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IDENTIFIED INTANGIBLE ASSETS AN" sheetId="13" state="visible" r:id="rId13"/>
    <sheet xmlns:r="http://schemas.openxmlformats.org/officeDocument/2006/relationships" name="MORTGAGES PAYABLE" sheetId="14" state="visible" r:id="rId14"/>
    <sheet xmlns:r="http://schemas.openxmlformats.org/officeDocument/2006/relationships" name="INCOME TAXES" sheetId="15" state="visible" r:id="rId15"/>
    <sheet xmlns:r="http://schemas.openxmlformats.org/officeDocument/2006/relationships" name="LEASES (Not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ACCOUNTS PAYABLE, ACCRUED EXPEN"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SHARE-BASED COMPENSATION" sheetId="23" state="visible" r:id="rId23"/>
    <sheet xmlns:r="http://schemas.openxmlformats.org/officeDocument/2006/relationships" name="EARNINGS PER SHARE AND UNIT" sheetId="24" state="visible" r:id="rId24"/>
    <sheet xmlns:r="http://schemas.openxmlformats.org/officeDocument/2006/relationships" name="SUMMARY OF SIGNIFICANT ACCOUN_2" sheetId="25" state="visible" r:id="rId25"/>
    <sheet xmlns:r="http://schemas.openxmlformats.org/officeDocument/2006/relationships" name="ACQUISITIONS AND DISPOSITIONS (" sheetId="26" state="visible" r:id="rId26"/>
    <sheet xmlns:r="http://schemas.openxmlformats.org/officeDocument/2006/relationships" name="IDENTIFIED INTANGIBLE ASSETS _2" sheetId="27" state="visible" r:id="rId27"/>
    <sheet xmlns:r="http://schemas.openxmlformats.org/officeDocument/2006/relationships" name="MORTGAGES PAYABLE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AS_2" sheetId="31" state="visible" r:id="rId31"/>
    <sheet xmlns:r="http://schemas.openxmlformats.org/officeDocument/2006/relationships" name="ACCOUNTS PAYABLE, ACCRUED EXP_2" sheetId="32" state="visible" r:id="rId32"/>
    <sheet xmlns:r="http://schemas.openxmlformats.org/officeDocument/2006/relationships" name="INTEREST AND DEBT EXPENSE (Tabl" sheetId="33" state="visible" r:id="rId33"/>
    <sheet xmlns:r="http://schemas.openxmlformats.org/officeDocument/2006/relationships" name="SHARE-BASED COMPENSATION (Table" sheetId="34" state="visible" r:id="rId34"/>
    <sheet xmlns:r="http://schemas.openxmlformats.org/officeDocument/2006/relationships" name="EARNINGS PER SHARE AND UNIT (Ta" sheetId="35" state="visible" r:id="rId35"/>
    <sheet xmlns:r="http://schemas.openxmlformats.org/officeDocument/2006/relationships" name="ORGANIZATION (Details)" sheetId="36" state="visible" r:id="rId36"/>
    <sheet xmlns:r="http://schemas.openxmlformats.org/officeDocument/2006/relationships" name="BASIS OF PRESENTATION AND PRI_2" sheetId="37" state="visible" r:id="rId37"/>
    <sheet xmlns:r="http://schemas.openxmlformats.org/officeDocument/2006/relationships" name="SUMMARY OF SIGNIFICANT ACCOUN_3" sheetId="38" state="visible" r:id="rId38"/>
    <sheet xmlns:r="http://schemas.openxmlformats.org/officeDocument/2006/relationships" name="ACQUISITIONS AND DISPOSITIONS_2" sheetId="39" state="visible" r:id="rId39"/>
    <sheet xmlns:r="http://schemas.openxmlformats.org/officeDocument/2006/relationships" name="ACQUISITIONS AND DISPOSITIONS -" sheetId="40" state="visible" r:id="rId40"/>
    <sheet xmlns:r="http://schemas.openxmlformats.org/officeDocument/2006/relationships" name="ACQUISITIONS AND DISPOSITIONS_3" sheetId="41" state="visible" r:id="rId41"/>
    <sheet xmlns:r="http://schemas.openxmlformats.org/officeDocument/2006/relationships" name="IDENTIFIED INTANGIBLE ASSETS _3" sheetId="42" state="visible" r:id="rId42"/>
    <sheet xmlns:r="http://schemas.openxmlformats.org/officeDocument/2006/relationships" name="IDENTIFIED INTANGIBLE ASSETS _4" sheetId="43" state="visible" r:id="rId43"/>
    <sheet xmlns:r="http://schemas.openxmlformats.org/officeDocument/2006/relationships" name="MORTGAGES PAYABLE - Summary of " sheetId="44" state="visible" r:id="rId44"/>
    <sheet xmlns:r="http://schemas.openxmlformats.org/officeDocument/2006/relationships" name="MORTGAGES PAYABLE - Additional " sheetId="45" state="visible" r:id="rId45"/>
    <sheet xmlns:r="http://schemas.openxmlformats.org/officeDocument/2006/relationships" name="MORTGAGES PAYABLE - Schedule of" sheetId="46" state="visible" r:id="rId46"/>
    <sheet xmlns:r="http://schemas.openxmlformats.org/officeDocument/2006/relationships" name="INCOME TAXES (Details)" sheetId="47" state="visible" r:id="rId47"/>
    <sheet xmlns:r="http://schemas.openxmlformats.org/officeDocument/2006/relationships" name="LEASES - Components of Rental R" sheetId="48" state="visible" r:id="rId48"/>
    <sheet xmlns:r="http://schemas.openxmlformats.org/officeDocument/2006/relationships" name="FAIR VALUE MEASUREMENTS - Addit" sheetId="49" state="visible" r:id="rId49"/>
    <sheet xmlns:r="http://schemas.openxmlformats.org/officeDocument/2006/relationships" name="FAIR VALUE MEASUREMENTS - Balan" sheetId="50" state="visible" r:id="rId50"/>
    <sheet xmlns:r="http://schemas.openxmlformats.org/officeDocument/2006/relationships" name="COMMITMENTS AND CONTINGENCIES (" sheetId="51" state="visible" r:id="rId51"/>
    <sheet xmlns:r="http://schemas.openxmlformats.org/officeDocument/2006/relationships" name="PREPAID EXPENSES AND OTHER AS_3" sheetId="52" state="visible" r:id="rId52"/>
    <sheet xmlns:r="http://schemas.openxmlformats.org/officeDocument/2006/relationships" name="ACCOUNTS PAYABLE, ACCRUED EXP_3" sheetId="53" state="visible" r:id="rId53"/>
    <sheet xmlns:r="http://schemas.openxmlformats.org/officeDocument/2006/relationships" name="INTEREST AND DEBT EXPENSE (Deta" sheetId="54" state="visible" r:id="rId54"/>
    <sheet xmlns:r="http://schemas.openxmlformats.org/officeDocument/2006/relationships" name="EQUITY AND NONCONTROLLING INT_2" sheetId="55" state="visible" r:id="rId55"/>
    <sheet xmlns:r="http://schemas.openxmlformats.org/officeDocument/2006/relationships" name="SHARE-BASED COMPENSATION - Shar" sheetId="56" state="visible" r:id="rId56"/>
    <sheet xmlns:r="http://schemas.openxmlformats.org/officeDocument/2006/relationships" name="SHARE-BASED COMPENSATION - Addi" sheetId="57" state="visible" r:id="rId57"/>
    <sheet xmlns:r="http://schemas.openxmlformats.org/officeDocument/2006/relationships" name="EARNINGS PER SHARE AND UNIT (De" sheetId="58" state="visible" r:id="rId58"/>
    <sheet xmlns:r="http://schemas.openxmlformats.org/officeDocument/2006/relationships" name="Uncategorized Items - ue-63020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523</t>
        </is>
      </c>
    </row>
    <row r="9">
      <c r="A9" s="4" t="inlineStr">
        <is>
          <t>Entity Registrant Name</t>
        </is>
      </c>
      <c r="B9" s="4" t="inlineStr">
        <is>
          <t>URBAN EDGE PROPERTIES</t>
        </is>
      </c>
    </row>
    <row r="10">
      <c r="A10" s="4" t="inlineStr">
        <is>
          <t>Entity Incorporation, State or Country Code</t>
        </is>
      </c>
      <c r="B10" s="4" t="inlineStr">
        <is>
          <t>MD</t>
        </is>
      </c>
    </row>
    <row r="11">
      <c r="A11" s="4" t="inlineStr">
        <is>
          <t>Entity Tax Identification Number</t>
        </is>
      </c>
      <c r="B11" s="4" t="inlineStr">
        <is>
          <t>47-6311266</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956‑2556</t>
        </is>
      </c>
    </row>
    <row r="18">
      <c r="A18" s="4" t="inlineStr">
        <is>
          <t>Title of 12(b) Security</t>
        </is>
      </c>
      <c r="B18" s="4" t="inlineStr">
        <is>
          <t>Common shares of beneficial interest, par value $0.01 per share</t>
        </is>
      </c>
    </row>
    <row r="19">
      <c r="A19" s="4" t="inlineStr">
        <is>
          <t>Trading Symbol</t>
        </is>
      </c>
      <c r="B19" s="4" t="inlineStr">
        <is>
          <t>U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701311</v>
      </c>
    </row>
    <row r="28">
      <c r="A28" s="4" t="inlineStr">
        <is>
          <t>Entity Central Index Key</t>
        </is>
      </c>
      <c r="B28" s="4" t="inlineStr">
        <is>
          <t>000161154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1</t>
        </is>
      </c>
    </row>
    <row r="32">
      <c r="A32" s="4" t="inlineStr">
        <is>
          <t>Current Fiscal Year End Date</t>
        </is>
      </c>
      <c r="B32" s="4" t="inlineStr">
        <is>
          <t>--12-31</t>
        </is>
      </c>
    </row>
    <row r="33">
      <c r="A33" s="4" t="inlineStr">
        <is>
          <t>Urban Edge Properties LP</t>
        </is>
      </c>
    </row>
    <row r="34">
      <c r="A34" s="3" t="inlineStr">
        <is>
          <t>Entity Information [Line Items]</t>
        </is>
      </c>
    </row>
    <row r="35">
      <c r="A35" s="4" t="inlineStr">
        <is>
          <t>Entity File Number</t>
        </is>
      </c>
      <c r="B35" s="4" t="inlineStr">
        <is>
          <t>333-212951-01</t>
        </is>
      </c>
    </row>
    <row r="36">
      <c r="A36" s="4" t="inlineStr">
        <is>
          <t>Entity Registrant Name</t>
        </is>
      </c>
      <c r="B36" s="4" t="inlineStr">
        <is>
          <t>URBAN EDGE PROPERTIES LP</t>
        </is>
      </c>
    </row>
    <row r="37">
      <c r="A37" s="4" t="inlineStr">
        <is>
          <t>Entity Incorporation, State or Country Code</t>
        </is>
      </c>
      <c r="B37" s="4" t="inlineStr">
        <is>
          <t>DE</t>
        </is>
      </c>
    </row>
    <row r="38">
      <c r="A38" s="4" t="inlineStr">
        <is>
          <t>Entity Tax Identification Number</t>
        </is>
      </c>
      <c r="B38" s="4" t="inlineStr">
        <is>
          <t>36-4791544</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AND COMBIN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 AND COMBINATION</t>
        </is>
      </c>
      <c r="B4" s="4" t="inlineStr">
        <is>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20 are not necessarily indicative of the results that may be expected for the fiscal year ending December 31, 2020 . Accordingly, these consolidated financial statements should be read in conjunction with our consolidated financial statements and notes thereto included in our Annual Report on Form 10-K for the year ended December 31, 2019 , as filed with the Securities Exchange Commission (“SEC”). The consolidated balance sheets as of June 30, 2020 and December 31, 2019 reflect the consolidation of wholly-owned subsidiaries and those entities in which we have a controlling financial interest. The consolidated statements of income for the three and six months ended June 30, 2020 and 2019 include the consolidated accounts of the Company and the Operating Partnership. All intercompany transactions have been eliminated in consolidation. In accordance with ASC 205 Presentation of Financial Statements, certain prior year balances have been reclassified in order to conform to the current period presentation. The Company includes real estate impairment charges, and casualty losses (gains) resulting from natural disasters in Casualty and impairment loss, net on its consolidated statements of income for the three and six months ended June 30, 2019 as reflected in this Quarterly Report on Form 10-Q. Refer to Note 9 and Note 10 to the unaudited consolidated financial statements in Part I, Item I of this Quarterly Report on Form 10-Q for information regarding real estate impairment charges and casualty losses (gains), respectively.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as of June 30, 2020. We aggregate all of our properties into one reportable segment due to their similarities with regard to the nature and economics of the properties, tenants and operations, as well as long-term average financial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way and ends when the project is substantially complete. Depreciation is recognized on a straight-line basis over estimated useful lives which range from one to 40 years.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reviewed for impairment whenever events or changes in circumstances indicate that the carrying amount may not be recoverable. Such events and changes include macroeconomic conditions, including those caused by global pandemics, like the recent coronavirus disease pandemic (“COVID-19” or the “COVID-19 pandemic”), which resulted in property operational disruption an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ed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including receivables arising from the straight-lining of rents, are written-off directly when management deems that the collectibility of substantially all future lease payments from a specific lease is not probable of collection, at which point, the Company will begin recognizing revenue from such leases prospectively, based on actual amounts received. In light of the recent and ongoing COVID-19 pandemic, the Company is closely monitoring changes in the collectibility assessment of its tenant receivables as a result of disputes and certain tenants suffering adverse financial consequences and has recognized a reserve for rental revenue deemed uncollectible. During the three and six months ended June 30, 2020 , the Company recognized a write-off of $6.0 million related to receivables arising from the straight-lining of rents as a result of tenants impacted by COVID-19 and recognized $12.5 million and $13.9 million , respectively, as rental revenue deemed uncollectible (classified within rental revenue) based on our assessment of the probability of collecting substantially all of the remaining rents for certain tenants. Recently Issued Accounting Literature — Effective for the fiscal period beginning January 1, 2020, we adopted ASU 2016-13, Financial Instruments - Credit Losses (ASC 326): Measurement of Credit Losses . In connection with the adoption of ASU 2016-03, we also adopted (i) ASU 2018-19 Codification Improvements to ASC 326, Financial Instruments - Credit Losses, (ii) ASU 2019-04, Codification Improvements to ASC 326, Financial Statements - Credit Losses, Topic 815, Derivatives and Hedging and Topic 825, Financial Instruments , ( iii) ASU 2019-05 Financial Instruments - Credit Losses (ASC 326): Targeted Transition Relief and (iv) ASU 2019-11 Codification Improvements to ASC 326, Financial Instruments - Credit Losses.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 — Credit Losses , which included amendments to clarify receivables arising from operating leases are within the scope ASC 842 Leases . Due to the adoption of ASC 842 on January 1, 2019, the Company includes rental revenue deemed uncollectible as a reduction to rental revenue in "Rental revenue" in the consolidated statements of income . As of June 30, 2020 , the Company did not have any outstanding financial instruments. The adoption of ASU 2016-13 has had no impact to our consolidated financial statements and disclosures. In December 2019, the FASB issued ASU 2019-12 Income Taxes (ASC 740): Simplifying the Accounting for Income Taxes , which enhances and simplifies various aspects of the income tax accounting. ASU 2019-12 is effective for interim and annual reporting periods in fiscal years beginning after December 15, 2020. Early adoption is permitted. We are currently evaluating the impact ASU 2019-12 may have to our consolidated financial statements and disclosures. In March 2020, the FASB issued ASU 2020-04 Reference Rate Reform (ASC 848): Facilitation of the Effects of Reference Rate Reform on Financial Reporting , which provides temporary optional guidance to ease the potential burden in accounting for reference rate reform. ASU 2020-04 is effective for all entities as of March 12, 2020 through December 31, 2022. We currently do not anticipate the need to modify our existing debt agreements as a result of reference rate reform, however if any modification is executed as a result of reference rate reform, the Company will elect the optional expedient available under ASU 2020-04, which allows entities to account for the modification as if the modification was not substantial. We will disclose the nature of and reason for electing the optional expedient in each interim and annual financial statement period if and when application through December 31, 2022.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can then elect whether to apply the modification guidance (i.e. assume the relief was always contemplated by the contract or assume the relief was not contemplated by the contract). The FASB expects that there will be multiple ways to account for deferrals, none of which the FASB believes are more preferable than the others. Two of those methods are: (i) account for the concessions as if no changes to the lease contract were made; under that accounting, a lessor would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is evaluating its election on a disaggregated basis, with such election applied consistently to leases with similar characteristics and similar circumstances. As of August 4, 2020 , the Company granted rent deferrals with an aggregate deferral amount of $0.7 million , with $0.5 million accounted for under the receivable approach by electing the Lease Modification Q&amp;A and $0.2 million accounted for as modifications due to term extensions of the leases. The Company also granted abatements with an aggregate abatement amount of $0.1 million as of August 4, 2020 , which were accounted for under the variable approach and are not considered modifications by electing the Lease Modification Q&amp;A. The Company remains in active discussions with its impacted tenants to grant further concessions. The full future impact of the Lease Modification Q&amp;A is dependent upon the extent of lease concessions granted to tenants as a result of COVID-19 and the elections made by the Company at the time of entering into such concessions. Refer to Note 10 to the unaudited consolidated financial statements in Part I, Item I of this Quarterly Report on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Acquisitions During the six months ended June 30, 2019 , no acquisitions were completed by the Company. During the six months ended June 30, 2020 , we closed on the following acquisitions: Date Purchased Property Name City State Square Feet Purchase Price (in thousands) February 12, 2020 Kingswood Center Brooklyn NY 130,000 $ 90,212 February 12, 2020 Kingswood Crossing Brooklyn NY 110,000 77,077 2020 Total $ 167,289 (1) (1) The total purchase price for the properties acquired during the six months ended June 30, 2020 includes $2.5 million of transaction costs incurred related to the acquisitions. On February 12, 2020, the Company acquired Kingswood Center and Kingswood Crossing for $167.3 million , including transaction costs. The properties are located along Kings Highway in the Midwood neighborhood of Brooklyn, NY and were funded via 1031 exchanges using cash proceeds from dispositions. Additionally, as part of the acquisition of Kingswood Center, the Company assumed a $65.5 million mortgage, which matures in 2028. A portion of the acquisition of Kingswood Crossing was completed as a reverse Section 1031 like-kind exchange. We entered into a reverse Section 1031 like-kind exchange agreement with third-party intermediaries, which, for a maximum of 180 days , allowed us to defer for tax purposes, gains on the sale of other properties identified and sold within the period. Until the earlier of the termination of the exchange agreements or 180 days after the respective acquisition dates, the third-party intermediaries are the legal owner of the properties; however, we controlled the activities that most significantly impact each property and retained all of the economic benefits and risks associated with each property. Therefore, at the date of acquisition, we determined that we were the primary beneficiary of these variable interest entities and consolidated the properties and their operations as of the acquisition date. The aggregate purchase price of the above property acquisitions has been allocated as follows: Property Name Land Buildings and improvements Identified intangible assets (1) Identified intangible liabilities (1) Debt premium Total Purchase Price (in thousands) Kingswood Center $ 15,690 $ 76,766 $ 9,263 $ (4,534 ) $ (6,973 ) $ 90,212 Kingswood Crossing 8,150 64,159 4,768 — — 77,077 2020 Total $ 23,840 $ 140,925 $ 14,031 $ (4,534 ) $ (6,973 ) $ 167,289 (1) As of June 30, 2020 , the remaining weighted average amortization periods of the identified intangible assets and identified intangible liabilities acquired were 8.8 years and 11.0 years, respectively. Dispositions During the six months ended June 30, 2020 , we disposed of three properties and received proceeds of $58.1 million , net of selling costs, resulting in a $39.8 million net gain on sale of real estate. The sale of all three dispositions were completed as 1031 exchanges with Kingswood Crossing as a result of the sales occurring within 180 days of the Company’s acquisition. On March 15, 2019, we completed the sale of our property in Chicopee, MA for $18.2 million , net of selling costs, resulting in a $17.0 million gain on sale of real estate recognized during the six months ended June 30, 2019 . On May 14, 2019, we completed the sale of our property in Glen Burnie, MD for $15.6 million , net of selling costs, resulting in a $11.6 million gain on sale of real estate recognized during the three and six month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6 Months Ended</t>
        </is>
      </c>
    </row>
    <row r="2">
      <c r="B2" s="2" t="inlineStr">
        <is>
          <t>Jun. 30, 2020</t>
        </is>
      </c>
    </row>
    <row r="3">
      <c r="A3" s="3" t="inlineStr">
        <is>
          <t>Goodwill and Intangible Assets Disclosure [Abstract]</t>
        </is>
      </c>
    </row>
    <row r="4">
      <c r="A4" s="4" t="inlineStr">
        <is>
          <t>IDENTIFIED INTANGIBLE ASSETS AND LIABILITIES</t>
        </is>
      </c>
      <c r="B4" s="4" t="inlineStr">
        <is>
          <t>IDENTIFIED INTANGIBLE ASSETS AND LIABILITIES Our identified intangible assets (acquired in-place and above-market leases) and liabilities (acquired below-market leases), net of accumulated amortization were $57.3 million and $128.4 million , respectively, as of June 30, 2020 and $48.1 million and $128.8 million , respectively, as of December 31, 2019 . Amortization of acquired below-market leases, net of acquired above-market leases resulted in additional rental income of $2.2 million and $4.5 million for the three and six months ended June 30, 2020 and $9.4 million and $11.8 million for the same periods in 2019. Amortization of acquired in-place leases inclusive of customer relationships resulted in additional depreciation and amortization expense of $2.2 million and $4.2 million for the three and six months ended June 30, 2020 , and $1.9 million and $4.0 million for the same periods in 2019. The following table sets forth the estimated annual amortization income and expense related to intangible assets and liabilities for the remainder of 2020 and the five succeeding years: (Amounts in thousands) Below-Market Above-Market Year Operating Lease Amortization Operating Lease Amortization In-Place Leases 2020 (1) $ 4,898 $ (513 ) $ (4,360 ) 2021 9,703 (860 ) (7,605 ) 2022 9,627 (495 ) (6,005 ) 2023 9,575 (386 ) (4,859 ) 2024 9,339 (321 ) (4,366 ) 2025 9,167 (142 ) (3,732 ) (1) Remaind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0</t>
        </is>
      </c>
    </row>
    <row r="3">
      <c r="A3" s="3" t="inlineStr">
        <is>
          <t>Debt Disclosure [Abstract]</t>
        </is>
      </c>
    </row>
    <row r="4">
      <c r="A4" s="4" t="inlineStr">
        <is>
          <t>MORTGAGES PAYABLE</t>
        </is>
      </c>
      <c r="B4" s="4" t="inlineStr">
        <is>
          <t>MORTGAGES PAYABLE AND UNSECURED DEBT The following is a summary of mortgages payable as of June 30, 2020 and December 31, 2019 . Interest Rate at June 30, December 31, (Amounts in thousands) Maturity June 30, 2020 2020 2019 First mortgages secured by: Variable rate Cherry Hill (Plaza at Cherry Hill) (1) 5/24/2022 1.77% $ 28,930 $ 28,930 Westfield (One Lincoln Plaza) (1) 5/24/2022 1.77% 4,730 4,730 Woodbridge (Plaza at Woodbridge) (1) 5/25/2022 1.77% 55,340 55,340 Jersey City (Hudson Commons) (2) 11/15/2024 2.07% 28,816 29,000 Watchung (2) 11/15/2024 2.07% 26,828 27,000 Bronx (1750-1780 Gun Hill Road) (2) 12/1/2024 2.07% 25,377 24,500 Total variable rate debt 170,021 169,500 Fixed rate Bergen Town Center - West, Paramus 4/8/2023 3.56% 300,000 300,000 Bronx (Shops at Bruckner) 5/1/2023 3.90% 10,668 10,978 Jersey City (Hudson Mall) (4) 12/1/2023 5.07% 23,264 23,625 Yonkers Gateway Center (5) 4/6/2024 4.16% 29,307 30,122 Las Catalinas (8) 8/6/2024 7.43% 128,822 129,335 Brick 12/10/2024 3.87% 50,000 50,000 North Plainfield 12/10/2025 3.99% 25,100 25,100 Middletown 12/1/2026 3.78% 31,400 31,400 Rockaway 12/1/2026 3.78% 27,800 27,800 East Hanover (200 - 240 Route 10 West) 12/10/2026 4.03% 63,000 63,000 North Bergen (Tonnelle Ave) 4/1/2027 4.18% 100,000 100,000 Manchester 6/1/2027 4.32% 12,500 12,500 Millburn 6/1/2027 3.97% 23,591 23,798 Totowa 12/1/2027 4.33% 50,800 50,800 Woodbridge (Woodbridge Commons) 12/1/2027 4.36% 22,100 22,100 East Brunswick 12/6/2027 4.38% 63,000 63,000 East Rutherford 1/6/2028 4.49% 23,000 23,000 Brooklyn (Kingswood Center) (6) 2/6/2028 5.07% 72,136 — Hackensack 3/1/2028 4.36% 66,400 66,400 Marlton 12/1/2028 3.86% 37,400 37,400 East Hanover Warehouses 12/1/2028 4.09% 40,700 40,700 Union (2445 Springfield Ave) 12/10/2028 4.01% 45,600 45,600 Freeport (Freeport Commons) 12/10/2029 4.07% 43,100 43,100 Montehiedra (9) 6/1/2030 5.00% 82,000 83,202 Garfield 12/1/2030 4.14% 40,300 40,300 Mt Kisco (3) 11/15/2034 6.40% 13,226 13,488 Montehiedra (junior loan) (9) — —% — 30,000 Total fixed rate debt 1,425,214 1,386,748 Total mortgages payable 1,595,235 1,556,248 Unamortized debt issuance costs (10,511 ) (10,053 ) Total mortgages payable, net of unamortized debt issuance costs 1,584,724 1,546,195 Unsecured credit facilities: Revolving credit agreement (7) 1/29/2024 1.22% 250,000 — Total unsecured credit facilities 250,000 — Total debt outstanding $ 1,834,724 $ 1,546,195 (1) Bears interest at one month LIBOR plus 160 bps. The mortgage loans encumbered by these properties were modified during the second quarter of 2020 to contain a payment deferral period from June 1, 2020 through August 1, 2020. (2) Bears interest at one month LIBOR plus 190 bps. The mortgage loans encumbered by these properties were modified during the second quarter of 2020 to contain an interest-only payment period from May 1, 2020 through July 1, 2020. (3) The mortgage payable balance on the loan secured by Mt Kisco includes $0.9 million of unamortized debt discount as of both June 30, 2020 and December 31, 2019 . The effective interest rate including amortization of the debt discount is 7.31% as of June 30, 2020 . (4) The mortgage payable balance on the loan secured by Hudson Mall includes $0.9 million and $1.0 million of unamortized debt premium as of June 30, 2020 and December 31, 2019 , respectively. The effective interest rate including amortization of the debt premium is 3.85% as of June 30, 2020 . (5) The mortgage payable balance on the loan secured by Yonkers Gateway Center includes $0.5 million and $0.6 million of unamortized debt premium as of June 30, 2020 and December 31, 2019 , respectively. The effective interest rate including amortization of the debt premium is 3.70% as of June 30, 2020 . (6) The mortgage payable balance on the loan secured by Kingswood Center includes $6.6 million of unamortized debt premium as of June 30, 2020 . The effective interest rate including amortization of the debt premium is 3.43% as of June 30, 2020 . (7) Bears interest at one month LIBOR plus 1.05% as of June 30, 2020 . (8) In April 2020, the non-recourse mortgage loan on Las Catalinas Mall was defaulted on and became subject to incremental default interest of 3.00% while the outstanding balance remains unpaid. We currently remain in active negotiations with the special servicer and no determination has been made as to the timing or ultimate resolution of this matter. (9) On June 1, 2020, we refinanced the mortgage secured by The Outlets at Montehiedra in Puerto Rico, whereby the $30 million junior loan plus accrued interest of $5.4 million was forgiven and the senior loan was replaced by a new $82 million 10 -year fixed rate mortgage, bearing interest at 5.0% . The net carrying amount of real estate collateralizing the above indebtedness amounted to approximately $1.3 billion as of June 30, 2020 . Our mortgage loans contain covenants that limit our ability to incur additional indebtedness on these properties and in certain circumstances require lender approval of tenant leases and/or yield maintenance upon repayment prior to maturity. As of June 30, 2020 , we were in compliance with all debt covenants with the exception of those related to our mortgage loan on Las Catalinas Mall. The mortgage on Las Catalinas Mall has been in default since April 2020. As of June 30, 2020 , the principal repayments of the Company’s total outstanding debt for the next five years and thereafter are as follows: (Amounts in thousands) Year Ending December 31, 2020 (1) $ 3,960 2021 12,626 2022 101,822 2023 347,158 2024 530,208 2025 35,321 Thereafter 814,140 (1) Remainder of 2020. Revolving Credit Agreement On January 15, 2015, we entered into a $500 million Revolving Credit Agreement (the “Agreement”) with certain financial institutions. On March 7, 2017 , we amended and extended the Agreement. The amendment increased the credit facility size by $100 million to $600 million and extended the maturity date to March 7, 2021 with two six -month extension options. On July 29, 2019, we entered into a second amendment to the Agreement to extend the maturity date to January 29, 2024 with two six -month extension options. In March 2020, the Company borrowed $250 million under the Agreement. As of June 30, 2020 , $350 million of credit remained available to be drawn. Financing costs associated with executing the Agreement of $3.9 million and $3.9 million as of June 30, 2020 and December 31, 2019, respectively, are included in deferred financing costs, net in the consolidated balance sheets. On June 3, 2020, we entered into a third amendment to the Agreement. The third amendment, among other things, modifies certain definitions and the measurement period for certain financial covenants to a trailing four-quarter period instead of the most recent quarter period annualized. Company borrowings under the Agreement are subject to interest at LIBOR plus 1.05% to 1.50% and an annual facility fee of 15 to 30 basis points.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Mortgage on The Outlets at Montehiedra During the second quarter of 2020, we completed the refinancing of our non-recourse mortgage on The Outlets at Montehiedra (“Montehiedra”) in Puerto Rico. Prior to the refinancing, the mortgage was comprised of an $83 million senior loan bearing interest at 5.33% and a $30 million junior loan bearing interest at 3.00% , plus total accrued interest of $5.7 million . Under the payoff provisions of the prior mortgage, the $30 million junior loan plus accrued interest of $5.4 million on the junior loan was forgiven and the senior loan was replaced by a new $82 million 10 -year fixed rate mortgage, bearing interest at 5.00% . As a result of the transaction, we recognized a net gain on extinguishment of debt of $34.9 million during the three and six months ended June 30, 2020 , comprised of the forgiven $30 million junior loan plus accrued interest of $5.4 million , offset by the write-off of $0.4 million of unamortized deferred financing fees and $0.1 million of transaction costs incurred. The Company has provided a $12.5 million corporate guarantee if and only when Sears Holding Corporation (“Kmart”) vacates or stops paying rent. The guarantee will be released should certain financial metrics at Montehiedra be achieved even if the Kmart box remains vacant. Irrespective of whether Kmart vacates or stops paying rent, the guarantee amortizes commensurate with the loan amortization schedule and will reduce to zero in approximately six years. Mortgage on Las Catalinas Mall In April 2020, we notified the servicer of the $129 million non-recourse mortgage loan on Las Catalinas Mall in Puerto Rico that cash flow would be insufficient to service the debt and that we were unwilling to fund the shortfalls. Pursuant to the loan agreement, the loan is in default, is subject to incremental default interest, which increased the interest rate from 4.43% to 7.43% while the outstanding balance remains unpaid, and the lender has the ability to accelerate the full loan balance. We have accrued interest of $2.8 million related to this mortgage, which is included in accounts payable, accrued expenses and other liabilities on the consolidated balance sheet as of June 30, 2020. We currently remain in active negotiations with the special servicer and no determination has been made as to the timing or ultimate resolution of this matter. Mortgage on property in Montclair, NJ On August 6, 2020, the Company obtained a 10 -year non-recourse mortgage loan of $7.3 million at a rate of 3.15% on its property in Montclair, NJ.</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elected to be taxed as a REIT under sections 856-860 of the Internal Revenue Code of 1986, as amended (the “Code”), commencing with the filing of its 2015 tax return for its tax year ended December 31, 2015.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ax Cuts and Jobs Act (“TCJA”) and may not be able to qualify as a REIT for the four subsequent taxable years. The Company is subject to certain foreign and state and local income taxes, including on its two Puerto Rico malls, which are included in income tax benefit (expense) in the consolidated statements of income. The Company is also subject to certain other taxes, including state and local franchise taxes which are included in general and administrative expenses in the consolidated statements of income. For U.S. federal income tax purposes, the REIT and other minority members are partners in the Operating Partnership. As such, the partners are required to report their share of taxable income on their respective tax returns. However, during the six months ended June 30, 2020 , certain non-real estate operating activities that could not be performed by the REIT, occurred through the Company’s taxable REIT subsidiary (“TRS”), and the Company’s TRS is subject to federal, state and local income taxes. These income taxes are included in the income tax expense in the consolidated statements of income. On June 1, 2020, the Company completed a mortgage refinancing of its mall in Puerto Rico, The Outlets at Montehiedra. The debt forgiven as a part of this refinancing resulted in a write-down to our Puerto Rico tax basis in the mall equal to such amount of debt forgiven and the recognition of a deferred tax liability on the Company’s consolidated balance sheet of $10.3 million as of June 30, 2020. Refer to Note 6 to the unaudited consolidated financial statements in Part I, Item I of this Quarterly Report on Form 10-Q for further information on the refinancing. On June 5, 2020, the Company completed a legal entity restructuring of Montehiedra. Prior to the legal entity restructuring, our two Puerto Rico malls were held in a special partnership for Puerto Rico tax purposes (the general partner being a qualified REIT subsidiary or “QRS”) and subject to a 29% non-resident withholding tax which is included in income tax benefit (expense) in the consolidated statements of income. The legal entity restructuring resulted in a step up in our Puerto Rico tax basis in Montehiedra and the recognition of a deferred tax asset on the Company’s consolidated balance sheet of $23.7 million as of June 30, 2020. As a result of the legal entity restructuring of Montehiedra, the Operating Partnership, and therefore, the REIT and the other minority partners, will now be deemed to be engaged in a trade or business in Puerto Rico with respect to their allocable share of Montehiedra’s net income and, as such, required to file Puerto Rico income tax returns. The REIT will be subject to regular Puerto Rico corporate income taxes on its allocable share of Montehiedra’s operating activities as opposed to the former 29% non-resident withholding tax on the net income from such operating activities allocated to the Operating Partnership. The Puerto Rico corporate income tax consists of a flat 18.5% tax rate plus a graduated income surcharge tax for a maximum corporate income tax rate of 37.5% . In addition, the REIT is subject to a 10% branch profit tax on the earnings and profits generated from Montehiedra and such tax is included in income tax expense in the consolidated statements of income. Our other Puerto Rico property, Las Catalinas Mall, continues to be taxed as a special partnership and is subject to the 29% non-resident withholding tax. Together, the refinancing and legal entity restructuring transactions resulted in a deferred tax asset, net of $13.4 million and the Company recognized an accompanying income tax benefit on the Company’s consolidated statements of income during the three and six months ended June 30, 2020, respectively. A reduction of the carrying amounts of deferred tax assets by a valuation allowance is required, if based on the evidence available, it is more likely than not (a likelihood of more than 50 percent) that some portion or all of the deferred tax assets will not be realized. As of June 30, 2020, the Company has not recorded a valuation allowance against its deferred tax assets. The Puerto Rico income tax benefit recorded was $13.7 million and $13.6 million for the three and six months ended June 30, 2020, respectively, which is included in income tax benefit (expense) in the consolidated statements of income. For the three and six months ended June 30, 2019 the Puerto Rico income tax expense recorded was $0.9 million and of $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t>
        </is>
      </c>
      <c r="B4" s="4" t="inlineStr">
        <is>
          <t>LEASES All rental revenue was generated from operating leases for the three and six months ended June 30, 2020 and June 30, 2019 , respectively. The components of rental revenue for the three and six months ended June 30, 2020 and June 30, 2019 were as follows: Three Months Ended June 30, Six Months Ended June 30, (Amounts in thousands) 2020 2019 2020 2019 Rental Revenue Fixed lease revenue $ 51,648 $ 74,896 $ 120,745 $ 143,380 Variable lease revenue 21,617 26,592 45,520 55,416 Total rental revenue $ 73,265 $ 101,488 $ 166,265 $ 198,7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June 30, 2020 and December 31, 2019 . Financial Assets and Liabilities not Measured at Fair Value Financial assets and liabilities that are not measured at fair value on the consolidated balance sheets include cash and cash equivalents, mortgages payable and unsecured credit facility borrowings. Cash and cash equivalents are carried at cost, which approximates fair value. The fair values of our mortgages payable and unsecured credit facility borrowings are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s of mortgages payable and unsecured credit facility borrowings are classified as Level 2. The table below summarizes the carrying amounts and fair value of these financial instruments as of June 30, 2020 and December 31, 2019 . As of June 30, 2020 As of December 31, 2019 (Amounts in thousands) Carrying Amount Fair Value Carrying Amount Fair Value Assets: Cash and cash equivalents $ 615,579 $ 615,579 $ 432,954 $ 432,954 Liabilities: Mortgages payable (1) $ 1,595,235 $ 1,628,764 $ 1,556,248 $ 1,590,503 Unsecured credit facility 250,000 250,000 — — (1) Carrying amounts exclude unamortized debt issuance costs of $10.5 million and $10.1 million as of June 30, 2020 and December 31, 2019 , respectively.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including those caused by global pandemics, such as COVID-19, which may result in property operational disruption and indicate that the carrying amount may not be recoverable. No impairment charges were recognized during the three and six months ended June 30, 2020 . During the three months ended June 30, 2019, the Company recognized impairment charges of $18.7 million on two retail properties that the Company intended to market and sell. The impairment loss was calculated as the difference between the assets’ individual carrying values and the estimated aggregated fair values of $28.5 million , less estimated selling costs. We also recognized a $4.0 million impairment charge on an additional property during the three months ended March 31, 2019 as a result of the loss of a significant tenant at the property. The valuation of these properties were based on comparable sale transactions in the properties’ surrounding areas. The Company believes the inputs utilized to measure th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 The impairment charges are included as an expense within casualty and impairment loss, net on our consolidated statements of income for the three and six months ended June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re are various legal actions against us in the ordinary course of business. After consultation with legal counsel, the outcome of such matters will not have a material adverse effect on our financial condition, results of operations or cash flows. Redevelopment As of June 30, 2020 , we had approximately $94.7 million of active development, redevelopment and anchor repositioning projects under way, of which $55.8 million remains to be funded. Further, while we have approximately $300 million of projects in our development pipeline, we are under no obligation to execute and fund any of these projects and each of these projects is being reevaluated considering market conditions. The Company has updated many of its active project stabilization dates to reflect the impact of the COVID-19 outbreak on its contractors, tenants and vendors. Insurance The Company maintains (i) general liability insurance with limits of $200 million for properties in the U.S. and Puerto Rico, (ii) all-risk property insurance with limits of $500 million per occurrence and in the aggregate for properties in the U.S. and $147 million for properties in Puerto Rico, subject to the terms, conditions, exclusions, deductibles and sub-limits when applicable for certain perils such as floods and earthquakes, (iii) pollution insurance with limits of $50 million for properties in the U.S. and Puerto Rico and (iv) numerous other insurance policies including trustees’ and officers’ insurance, cyber, workers’ compensation and automobile-related liabilities insurance. The Company’s insurance includes coverage for acts of terrorism but excludes coverage for nuclear, biological, chemical or radiological terrorism events as defined by the Terrorism Risk Insurance Program Reauthorization Act, which expires in December 2020. The Company’s coverage for certain cybersecurity losses provides first and third-party coverage including network interruption, event management, cyber extortion and claims for media content, security and privacy liability. The Company’s coverage for pollution related losses provides certain remediation and business interruption coverage for specified pollution incidents, which includes the presence of viruses. The Company has filed insurance claims related to COVID-19 and is pursuing available coverage. Insurance premiums are typically charged directly to each of the retail properties and warehous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Environmental Matters Each of our properties has been subjected to varying degrees of environmental assessment at various times. Based on these assessments, we have accrued costs of $1.0 million and $2.7 million on our consolidated balance sheets as of June 30, 2020 and December 31, 2019 , respectively, for remediation costs for environmental contamination at certain properties. While this accrual reflects our best estimates of the potential costs of remediation at these properties, there can be no assurance that the actual costs will not exceed these amounts.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Tornado-Related Charges On June 13, 2018, a tornado hit our shopping center in Wilkes-Barre, PA, damaging approximately 13% of the property’s gross leasable area. During the three months ended June 30, 2019 , the Company settled the related insurance claim with its carrier for $5.5 million . Of this amount, the Company recognized $4.8 million as a casualty gain in the three months ended June 30, 2019 . As part of the settlement, the Company recognized $0.2 million and $0.3 million as business interruption proceeds within rental revenue for the three and six months ended June 30, 2019, respectively. Hurricane-Related Charges On September 20, 2017, Hurricane Maria made landfall, damaging our two properties in Puerto Rico. During the three months ended June 30, 2019 , the Company reached a settlement agreement with its carrier regarding its final insurance recovery related to Hurricane Maria for $14.3 million , of which $3.3 million was previously received, subject to deductibles of $2.3 million . We recognized an $8.7 million casualty gain in the second quarter of 2019 as a result of the remaining insurance proceeds from the settlement agreement for our two malls in Puerto Rico. Pandemic-Related Contingencies On January 30, 2020, the spread of the COVID-19 outbreak was declared a Public Health Emergency of International Concern by the World Health Organization ("WHO"). On March 11, 2020, WHO characterized the COVID-19 outbreak as a pandemic. During and subsequent to the second quarter, the continually evolving COVID-19 pandemic impacted our tenants and business operations. The Company has taken precautions to protect the safety, health and well-being of its employees and tenants. The Company has concentrated operations in the New York metropolitan area and, although local and state governments implemented various phased reopening plans for nonessential businesses in June and July, the extent and magnitude of the pandemic’s impact to our operations was heightened during the second quarter due to mandated closures caused by the virus. As of August 4, 2020 , 94% of our portfolio's gross leasable area was open for business and the Company collected approximately 72% of second quarter rental revenue billed and 73% of July rental revenue billed. As of August 4, 2020 , the Company granted rent deferrals with an aggregate deferral amount of $0.7 million and a weighted average payback period of approximately seven months . Additionally, as of August 4, 2020 , the Company granted rent abatements with an aggregate abatement amount of $0.1 million . The Company currently remains in active discussions and negotiations with its impacted tenants and anticipates granting further rent concessions or other lease-related relief, such as the deferral of lease payments for a period of time to be paid over the remaining term of the lease. As of August 4, 2020 , tenants representing approximately 49% of total annualized base rent had submitted requests for rent relief. We are evaluating rent relief requests on a case-by-case basis, however not all requests for rent relief may be granted. The Company is not currently aware of any other loss contingencies related to the COVID-19 pandemic that would require recognition at this time, with the exception of abatements already discussed with tenants. The Company is closely monitoring changes in the collectibility assessment of its tenant receivables as a result of certain tenants suffering adverse financial consequences due to COVID-19. During the three and six months ended June 30, 2020 , the Company recognized a write-off of $6.0 million related to receivables arising from the straight-lining of rents as a result of tenants impacted by COVID-19 and recognized $12.5 million and $13.9 million , respectively, as rental revenue deemed uncollectible (classified within rental revenue) based on our assessment of the probability of collecting substantially all of the remaining rents for certain tenant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Given the economic environment brought upon by COVID-19, certain tenants underwent liquidity hardships and filed for Chapter 11 bankruptcy protection in the second quarter. Although some of these tenants intend to exit the Chapter 11 bankruptcy process and resume operations, the outcomes of such proceedings are unknown and the Company is currently exploring leasing alternatives for these spaces. Specifically, 24 Hour Fitness USA, Inc. (“24 Hour Fitness”) filed for Chapter 11 bankruptcy protection on June 15, 2020. Prior to vacating, the Company had one lease with 24 Hour Fitness in Paramus, NJ comprising approximately 54,000 sf, which generated $3.1 million in annual rental revenue. In connection with the bankruptcy, the Company recognized a write-off of $3.5 million of receivables arising from the straight-lining of rents and recognized $0.8 million as rental revenue deemed uncollectible (classified within rental revenue) for the three and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ASSETS</t>
        </is>
      </c>
      <c r="B4" s="4" t="inlineStr">
        <is>
          <t>PREPAID EXPENSES AND OTHER ASSETS The following is a summary of the composition of the prepaid expenses and other assets in the consolidated balance sheets: Balance at (Amounts in thousands) June 30, 2020 December 31, 2019 Other assets $ 7,491 $ 7,460 Deferred tax asset, net (1) 9,152 — Real estate held for sale — 6,574 Deposits for acquisitions — 10,000 Prepaid expenses: Real estate taxes 4,438 6,491 Insurance 5,018 1,520 Licenses/fees 1,389 1,655 Total Prepaid expenses and other assets $ 27,488 $ 33,700 (1) The balance as of June 30, 2020 comprises the deferred tax asset, net of $13.4 million resulting from the refinancing and restructuring transactions, which occurred at the Company's mall in Puerto Rico, The Outlets at Montehiedra, in June 2020, offset by the property’s preexisting deferred tax liability, net balance of $4.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at cost:</t>
        </is>
      </c>
    </row>
    <row r="3">
      <c r="A3" s="4" t="inlineStr">
        <is>
          <t>Land</t>
        </is>
      </c>
      <c r="B3" s="6" t="n">
        <v>527480</v>
      </c>
      <c r="C3" s="6" t="n">
        <v>515621</v>
      </c>
    </row>
    <row r="4">
      <c r="A4" s="4" t="inlineStr">
        <is>
          <t>Buildings and improvements</t>
        </is>
      </c>
      <c r="B4" s="5" t="n">
        <v>2325299</v>
      </c>
      <c r="C4" s="5" t="n">
        <v>2197076</v>
      </c>
    </row>
    <row r="5">
      <c r="A5" s="4" t="inlineStr">
        <is>
          <t>Construction in progress</t>
        </is>
      </c>
      <c r="B5" s="5" t="n">
        <v>42019</v>
      </c>
      <c r="C5" s="5" t="n">
        <v>28522</v>
      </c>
    </row>
    <row r="6">
      <c r="A6" s="4" t="inlineStr">
        <is>
          <t>Furniture, fixtures and equipment</t>
        </is>
      </c>
      <c r="B6" s="5" t="n">
        <v>7174</v>
      </c>
      <c r="C6" s="5" t="n">
        <v>7566</v>
      </c>
    </row>
    <row r="7">
      <c r="A7" s="4" t="inlineStr">
        <is>
          <t>Total</t>
        </is>
      </c>
      <c r="B7" s="5" t="n">
        <v>2901972</v>
      </c>
      <c r="C7" s="5" t="n">
        <v>2748785</v>
      </c>
    </row>
    <row r="8">
      <c r="A8" s="4" t="inlineStr">
        <is>
          <t>Accumulated depreciation and amortization</t>
        </is>
      </c>
      <c r="B8" s="5" t="n">
        <v>-700362</v>
      </c>
      <c r="C8" s="5" t="n">
        <v>-671946</v>
      </c>
    </row>
    <row r="9">
      <c r="A9" s="4" t="inlineStr">
        <is>
          <t>Real estate, net</t>
        </is>
      </c>
      <c r="B9" s="5" t="n">
        <v>2201610</v>
      </c>
      <c r="C9" s="5" t="n">
        <v>2076839</v>
      </c>
    </row>
    <row r="10">
      <c r="A10" s="4" t="inlineStr">
        <is>
          <t>Right-of-use assets</t>
        </is>
      </c>
      <c r="B10" s="5" t="n">
        <v>77957</v>
      </c>
      <c r="C10" s="5" t="n">
        <v>81768</v>
      </c>
    </row>
    <row r="11">
      <c r="A11" s="4" t="inlineStr">
        <is>
          <t>Cash and cash equivalents</t>
        </is>
      </c>
      <c r="B11" s="5" t="n">
        <v>615579</v>
      </c>
      <c r="C11" s="5" t="n">
        <v>432954</v>
      </c>
    </row>
    <row r="12">
      <c r="A12" s="4" t="inlineStr">
        <is>
          <t>Restricted cash</t>
        </is>
      </c>
      <c r="B12" s="5" t="n">
        <v>24256</v>
      </c>
      <c r="C12" s="5" t="n">
        <v>52182</v>
      </c>
    </row>
    <row r="13">
      <c r="A13" s="4" t="inlineStr">
        <is>
          <t>Tenant and other receivables</t>
        </is>
      </c>
      <c r="B13" s="5" t="n">
        <v>28410</v>
      </c>
      <c r="C13" s="5" t="n">
        <v>21565</v>
      </c>
    </row>
    <row r="14">
      <c r="A14" s="4" t="inlineStr">
        <is>
          <t>Receivable arising from the straight-lining of rents</t>
        </is>
      </c>
      <c r="B14" s="5" t="n">
        <v>68410</v>
      </c>
      <c r="C14" s="5" t="n">
        <v>73878</v>
      </c>
    </row>
    <row r="15">
      <c r="A15" s="4" t="inlineStr">
        <is>
          <t>Identified intangible assets, net of accumulated amortization of $32,755 and $30,942, respectively</t>
        </is>
      </c>
      <c r="B15" s="5" t="n">
        <v>57332</v>
      </c>
      <c r="C15" s="5" t="n">
        <v>48121</v>
      </c>
    </row>
    <row r="16">
      <c r="A16" s="4" t="inlineStr">
        <is>
          <t>Deferred leasing costs, net of accumulated amortization of $16,478 and $16,560, respectively</t>
        </is>
      </c>
      <c r="B16" s="5" t="n">
        <v>20162</v>
      </c>
      <c r="C16" s="5" t="n">
        <v>21474</v>
      </c>
    </row>
    <row r="17">
      <c r="A17" s="4" t="inlineStr">
        <is>
          <t>Deferred financing costs, net of accumulated amortization of $4,262 and $3,765, respectively</t>
        </is>
      </c>
      <c r="B17" s="5" t="n">
        <v>3903</v>
      </c>
      <c r="C17" s="5" t="n">
        <v>3877</v>
      </c>
    </row>
    <row r="18">
      <c r="A18" s="4" t="inlineStr">
        <is>
          <t>Prepaid expenses and other assets</t>
        </is>
      </c>
      <c r="B18" s="5" t="n">
        <v>27488</v>
      </c>
      <c r="C18" s="5" t="n">
        <v>33700</v>
      </c>
    </row>
    <row r="19">
      <c r="A19" s="4" t="inlineStr">
        <is>
          <t>Total assets</t>
        </is>
      </c>
      <c r="B19" s="5" t="n">
        <v>3125107</v>
      </c>
      <c r="C19" s="5" t="n">
        <v>2846358</v>
      </c>
    </row>
    <row r="20">
      <c r="A20" s="3" t="inlineStr">
        <is>
          <t>Liabilities:</t>
        </is>
      </c>
    </row>
    <row r="21">
      <c r="A21" s="4" t="inlineStr">
        <is>
          <t>Mortgages payable, net</t>
        </is>
      </c>
      <c r="B21" s="5" t="n">
        <v>1584724</v>
      </c>
      <c r="C21" s="5" t="n">
        <v>1546195</v>
      </c>
    </row>
    <row r="22">
      <c r="A22" s="4" t="inlineStr">
        <is>
          <t>Unsecured credit facility borrowings</t>
        </is>
      </c>
      <c r="B22" s="5" t="n">
        <v>250000</v>
      </c>
      <c r="C22" s="5" t="n">
        <v>0</v>
      </c>
    </row>
    <row r="23">
      <c r="A23" s="4" t="inlineStr">
        <is>
          <t>Lease liabilities</t>
        </is>
      </c>
      <c r="B23" s="5" t="n">
        <v>76528</v>
      </c>
      <c r="C23" s="5" t="n">
        <v>79913</v>
      </c>
    </row>
    <row r="24">
      <c r="A24" s="4" t="inlineStr">
        <is>
          <t>Accounts payable, accrued expenses and other liabilities</t>
        </is>
      </c>
      <c r="B24" s="5" t="n">
        <v>58374</v>
      </c>
      <c r="C24" s="5" t="n">
        <v>76644</v>
      </c>
    </row>
    <row r="25">
      <c r="A25" s="4" t="inlineStr">
        <is>
          <t>Identified intangible liabilities, net of accumulated amortization of $67,446 and $62,610, respectively</t>
        </is>
      </c>
      <c r="B25" s="5" t="n">
        <v>128371</v>
      </c>
      <c r="C25" s="5" t="n">
        <v>128830</v>
      </c>
    </row>
    <row r="26">
      <c r="A26" s="4" t="inlineStr">
        <is>
          <t>Total liabilities</t>
        </is>
      </c>
      <c r="B26" s="5" t="n">
        <v>2097997</v>
      </c>
      <c r="C26" s="5" t="n">
        <v>1831582</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hares: $0.01 par value; 500,000,000 shares authorized and 116,701,311 and 121,370,125 shares issued and outstanding, respectively</t>
        </is>
      </c>
      <c r="B29" s="5" t="n">
        <v>1166</v>
      </c>
      <c r="C29" s="5" t="n">
        <v>1213</v>
      </c>
    </row>
    <row r="30">
      <c r="A30" s="4" t="inlineStr">
        <is>
          <t>Additional paid-in capital</t>
        </is>
      </c>
      <c r="B30" s="5" t="n">
        <v>984933</v>
      </c>
      <c r="C30" s="5" t="n">
        <v>1019149</v>
      </c>
    </row>
    <row r="31">
      <c r="A31" s="4" t="inlineStr">
        <is>
          <t>Accumulated earnings (deficit)</t>
        </is>
      </c>
      <c r="B31" s="5" t="n">
        <v>1012</v>
      </c>
      <c r="C31" s="5" t="n">
        <v>-52546</v>
      </c>
    </row>
    <row r="32">
      <c r="A32" s="3" t="inlineStr">
        <is>
          <t>Noncontrolling interests:</t>
        </is>
      </c>
    </row>
    <row r="33">
      <c r="A33" s="4" t="inlineStr">
        <is>
          <t>Operating partnership</t>
        </is>
      </c>
      <c r="B33" s="5" t="n">
        <v>39575</v>
      </c>
      <c r="C33" s="5" t="n">
        <v>46536</v>
      </c>
    </row>
    <row r="34">
      <c r="A34" s="3" t="inlineStr">
        <is>
          <t>Partners’ capital:</t>
        </is>
      </c>
    </row>
    <row r="35">
      <c r="A35" s="4" t="inlineStr">
        <is>
          <t>Consolidated subsidiaries</t>
        </is>
      </c>
      <c r="B35" s="5" t="n">
        <v>424</v>
      </c>
      <c r="C35" s="5" t="n">
        <v>424</v>
      </c>
    </row>
    <row r="36">
      <c r="A36" s="4" t="inlineStr">
        <is>
          <t>Total equity</t>
        </is>
      </c>
      <c r="B36" s="5" t="n">
        <v>1027110</v>
      </c>
      <c r="C36" s="5" t="n">
        <v>1014776</v>
      </c>
    </row>
    <row r="37">
      <c r="A37" s="4" t="inlineStr">
        <is>
          <t>Total liabilities and equity</t>
        </is>
      </c>
      <c r="B37" s="5" t="n">
        <v>3125107</v>
      </c>
      <c r="C37" s="5" t="n">
        <v>2846358</v>
      </c>
    </row>
    <row r="38">
      <c r="A38" s="4" t="inlineStr">
        <is>
          <t>Urban Edge Properties LP</t>
        </is>
      </c>
    </row>
    <row r="39">
      <c r="A39" s="3" t="inlineStr">
        <is>
          <t>Real estate, at cost:</t>
        </is>
      </c>
    </row>
    <row r="40">
      <c r="A40" s="4" t="inlineStr">
        <is>
          <t>Land</t>
        </is>
      </c>
      <c r="B40" s="5" t="n">
        <v>527480</v>
      </c>
      <c r="C40" s="5" t="n">
        <v>515621</v>
      </c>
    </row>
    <row r="41">
      <c r="A41" s="4" t="inlineStr">
        <is>
          <t>Buildings and improvements</t>
        </is>
      </c>
      <c r="B41" s="5" t="n">
        <v>2325299</v>
      </c>
      <c r="C41" s="5" t="n">
        <v>2197076</v>
      </c>
    </row>
    <row r="42">
      <c r="A42" s="4" t="inlineStr">
        <is>
          <t>Construction in progress</t>
        </is>
      </c>
      <c r="B42" s="5" t="n">
        <v>42019</v>
      </c>
      <c r="C42" s="5" t="n">
        <v>28522</v>
      </c>
    </row>
    <row r="43">
      <c r="A43" s="4" t="inlineStr">
        <is>
          <t>Furniture, fixtures and equipment</t>
        </is>
      </c>
      <c r="B43" s="5" t="n">
        <v>7174</v>
      </c>
      <c r="C43" s="5" t="n">
        <v>7566</v>
      </c>
    </row>
    <row r="44">
      <c r="A44" s="4" t="inlineStr">
        <is>
          <t>Total</t>
        </is>
      </c>
      <c r="B44" s="5" t="n">
        <v>2901972</v>
      </c>
      <c r="C44" s="5" t="n">
        <v>2748785</v>
      </c>
    </row>
    <row r="45">
      <c r="A45" s="4" t="inlineStr">
        <is>
          <t>Accumulated depreciation and amortization</t>
        </is>
      </c>
      <c r="B45" s="5" t="n">
        <v>-700362</v>
      </c>
      <c r="C45" s="5" t="n">
        <v>-671946</v>
      </c>
    </row>
    <row r="46">
      <c r="A46" s="4" t="inlineStr">
        <is>
          <t>Real estate, net</t>
        </is>
      </c>
      <c r="B46" s="5" t="n">
        <v>2201610</v>
      </c>
      <c r="C46" s="5" t="n">
        <v>2076839</v>
      </c>
    </row>
    <row r="47">
      <c r="A47" s="4" t="inlineStr">
        <is>
          <t>Right-of-use assets</t>
        </is>
      </c>
      <c r="B47" s="5" t="n">
        <v>77957</v>
      </c>
      <c r="C47" s="5" t="n">
        <v>81768</v>
      </c>
    </row>
    <row r="48">
      <c r="A48" s="4" t="inlineStr">
        <is>
          <t>Cash and cash equivalents</t>
        </is>
      </c>
      <c r="B48" s="5" t="n">
        <v>615579</v>
      </c>
      <c r="C48" s="5" t="n">
        <v>432954</v>
      </c>
    </row>
    <row r="49">
      <c r="A49" s="4" t="inlineStr">
        <is>
          <t>Restricted cash</t>
        </is>
      </c>
      <c r="B49" s="5" t="n">
        <v>24256</v>
      </c>
      <c r="C49" s="5" t="n">
        <v>52182</v>
      </c>
    </row>
    <row r="50">
      <c r="A50" s="4" t="inlineStr">
        <is>
          <t>Tenant and other receivables</t>
        </is>
      </c>
      <c r="B50" s="5" t="n">
        <v>28410</v>
      </c>
      <c r="C50" s="5" t="n">
        <v>21565</v>
      </c>
    </row>
    <row r="51">
      <c r="A51" s="4" t="inlineStr">
        <is>
          <t>Receivable arising from the straight-lining of rents</t>
        </is>
      </c>
      <c r="B51" s="5" t="n">
        <v>68410</v>
      </c>
      <c r="C51" s="5" t="n">
        <v>73878</v>
      </c>
    </row>
    <row r="52">
      <c r="A52" s="4" t="inlineStr">
        <is>
          <t>Identified intangible assets, net of accumulated amortization of $32,755 and $30,942, respectively</t>
        </is>
      </c>
      <c r="B52" s="5" t="n">
        <v>57332</v>
      </c>
      <c r="C52" s="5" t="n">
        <v>48121</v>
      </c>
    </row>
    <row r="53">
      <c r="A53" s="4" t="inlineStr">
        <is>
          <t>Deferred leasing costs, net of accumulated amortization of $16,478 and $16,560, respectively</t>
        </is>
      </c>
      <c r="B53" s="5" t="n">
        <v>20162</v>
      </c>
      <c r="C53" s="5" t="n">
        <v>21474</v>
      </c>
    </row>
    <row r="54">
      <c r="A54" s="4" t="inlineStr">
        <is>
          <t>Deferred financing costs, net of accumulated amortization of $4,262 and $3,765, respectively</t>
        </is>
      </c>
      <c r="B54" s="5" t="n">
        <v>3903</v>
      </c>
      <c r="C54" s="5" t="n">
        <v>3877</v>
      </c>
    </row>
    <row r="55">
      <c r="A55" s="4" t="inlineStr">
        <is>
          <t>Prepaid expenses and other assets</t>
        </is>
      </c>
      <c r="B55" s="5" t="n">
        <v>27488</v>
      </c>
      <c r="C55" s="5" t="n">
        <v>33700</v>
      </c>
    </row>
    <row r="56">
      <c r="A56" s="4" t="inlineStr">
        <is>
          <t>Total assets</t>
        </is>
      </c>
      <c r="B56" s="5" t="n">
        <v>3125107</v>
      </c>
      <c r="C56" s="5" t="n">
        <v>2846358</v>
      </c>
    </row>
    <row r="57">
      <c r="A57" s="3" t="inlineStr">
        <is>
          <t>Liabilities:</t>
        </is>
      </c>
    </row>
    <row r="58">
      <c r="A58" s="4" t="inlineStr">
        <is>
          <t>Mortgages payable, net</t>
        </is>
      </c>
      <c r="B58" s="5" t="n">
        <v>1584724</v>
      </c>
      <c r="C58" s="5" t="n">
        <v>1546195</v>
      </c>
    </row>
    <row r="59">
      <c r="A59" s="4" t="inlineStr">
        <is>
          <t>Unsecured credit facility borrowings</t>
        </is>
      </c>
      <c r="B59" s="5" t="n">
        <v>250000</v>
      </c>
      <c r="C59" s="5" t="n">
        <v>0</v>
      </c>
    </row>
    <row r="60">
      <c r="A60" s="4" t="inlineStr">
        <is>
          <t>Lease liabilities</t>
        </is>
      </c>
      <c r="B60" s="5" t="n">
        <v>76528</v>
      </c>
      <c r="C60" s="5" t="n">
        <v>79913</v>
      </c>
    </row>
    <row r="61">
      <c r="A61" s="4" t="inlineStr">
        <is>
          <t>Accounts payable, accrued expenses and other liabilities</t>
        </is>
      </c>
      <c r="B61" s="5" t="n">
        <v>58374</v>
      </c>
      <c r="C61" s="5" t="n">
        <v>76644</v>
      </c>
    </row>
    <row r="62">
      <c r="A62" s="4" t="inlineStr">
        <is>
          <t>Identified intangible liabilities, net of accumulated amortization of $67,446 and $62,610, respectively</t>
        </is>
      </c>
      <c r="B62" s="5" t="n">
        <v>128371</v>
      </c>
      <c r="C62" s="5" t="n">
        <v>128830</v>
      </c>
    </row>
    <row r="63">
      <c r="A63" s="4" t="inlineStr">
        <is>
          <t>Total liabilities</t>
        </is>
      </c>
      <c r="B63" s="5" t="n">
        <v>2097997</v>
      </c>
      <c r="C63" s="5" t="n">
        <v>1831582</v>
      </c>
    </row>
    <row r="64">
      <c r="A64" s="4" t="inlineStr">
        <is>
          <t>Commitments and contingencies</t>
        </is>
      </c>
      <c r="B64" s="4" t="inlineStr">
        <is>
          <t xml:space="preserve"> </t>
        </is>
      </c>
      <c r="C64" s="4" t="inlineStr">
        <is>
          <t xml:space="preserve"> </t>
        </is>
      </c>
    </row>
    <row r="65">
      <c r="A65" s="3" t="inlineStr">
        <is>
          <t>Shareholders’ equity:</t>
        </is>
      </c>
    </row>
    <row r="66">
      <c r="A66" s="4" t="inlineStr">
        <is>
          <t>Accumulated earnings (deficit)</t>
        </is>
      </c>
      <c r="B66" s="5" t="n">
        <v>-324</v>
      </c>
      <c r="C66" s="5" t="n">
        <v>-56166</v>
      </c>
    </row>
    <row r="67">
      <c r="A67" s="3" t="inlineStr">
        <is>
          <t>Partners’ capital:</t>
        </is>
      </c>
    </row>
    <row r="68">
      <c r="A68" s="4" t="inlineStr">
        <is>
          <t>General partner: 116,701,311 and 121,370,125 units outstanding, respectively</t>
        </is>
      </c>
      <c r="B68" s="5" t="n">
        <v>986099</v>
      </c>
      <c r="C68" s="5" t="n">
        <v>1020362</v>
      </c>
    </row>
    <row r="69">
      <c r="A69" s="4" t="inlineStr">
        <is>
          <t>Limited partners: 4,676,787 and 5,833,318 units outstanding, respectively</t>
        </is>
      </c>
      <c r="B69" s="5" t="n">
        <v>40911</v>
      </c>
      <c r="C69" s="5" t="n">
        <v>50156</v>
      </c>
    </row>
    <row r="70">
      <c r="A70" s="4" t="inlineStr">
        <is>
          <t>Total partners’ capital</t>
        </is>
      </c>
      <c r="B70" s="5" t="n">
        <v>1026686</v>
      </c>
      <c r="C70" s="5" t="n">
        <v>1014352</v>
      </c>
    </row>
    <row r="71">
      <c r="A71" s="4" t="inlineStr">
        <is>
          <t>Consolidated subsidiaries</t>
        </is>
      </c>
      <c r="B71" s="5" t="n">
        <v>424</v>
      </c>
      <c r="C71" s="5" t="n">
        <v>424</v>
      </c>
    </row>
    <row r="72">
      <c r="A72" s="4" t="inlineStr">
        <is>
          <t>Total equity</t>
        </is>
      </c>
      <c r="B72" s="5" t="n">
        <v>1027110</v>
      </c>
      <c r="C72" s="5" t="n">
        <v>1014776</v>
      </c>
    </row>
    <row r="73">
      <c r="A73" s="4" t="inlineStr">
        <is>
          <t>Total liabilities and equity</t>
        </is>
      </c>
      <c r="B73" s="6" t="n">
        <v>3125107</v>
      </c>
      <c r="C73" s="6" t="n">
        <v>2846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0</t>
        </is>
      </c>
    </row>
    <row r="3">
      <c r="A3" s="3" t="inlineStr">
        <is>
          <t>Other Liabilities Disclosure [Abstract]</t>
        </is>
      </c>
    </row>
    <row r="4">
      <c r="A4" s="4" t="inlineStr">
        <is>
          <t>ACCOUNTS PAYABLE, ACCRUED EXPENSES AND OTHER LIABILITIES</t>
        </is>
      </c>
      <c r="B4" s="4" t="inlineStr">
        <is>
          <t>ACCOUNTS PAYABLE, ACCRUED EXPENSES AND OTHER LIABILITIES The following is a summary of the composition of accounts payable, accrued expenses other liabilities in the consolidated balance sheets: Balance at (Amounts in thousands) June 30, 2020 December 31, 2019 Deferred tenant revenue $ 22,161 $ 26,224 Accrued interest payable 7,523 9,729 Accrued capital expenditures and leasing costs 8,455 7,893 Security deposits 6,248 5,814 Deferred tax liability, net (1) 715 5,137 Accrued payroll expenses 4,086 5,851 Other liabilities and accrued expenses 9,186 15,996 Total accounts payable, accrued expenses and other liabilities $ 58,374 $ 76,644 (1) The balance as of December 31, 2019 comprises the deferred tax liabilities, net in connection with the Company’s two malls in Puerto Rico, with a $4.0 million net liability resulting from The Outlets at Montehiedra and $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6 Months Ended</t>
        </is>
      </c>
    </row>
    <row r="2">
      <c r="B2" s="2" t="inlineStr">
        <is>
          <t>Jun. 30, 2020</t>
        </is>
      </c>
    </row>
    <row r="3">
      <c r="A3" s="3" t="inlineStr">
        <is>
          <t>Other Income and Expenses [Abstract]</t>
        </is>
      </c>
    </row>
    <row r="4">
      <c r="A4" s="4" t="inlineStr">
        <is>
          <t>INTEREST AND DEBT EXPENSE</t>
        </is>
      </c>
      <c r="B4" s="4" t="inlineStr">
        <is>
          <t>13. INTEREST AND DEBT EXPENSE The following table sets forth the details of interest and debt expense in the consolidated statements of income: Three Months Ended June 30, Six Months Ended June 30, (Amounts in thousands) 2020 2019 2020 2019 Interest expense $ 17,869 $ 15,752 $ 34,338 $ 31,568 Amortization of deferred financing costs 704 720 1,410 1,440 Total Interest and debt expense $ 18,573 $ 16,472 $ 35,748 $ 33,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6 Months Ended</t>
        </is>
      </c>
    </row>
    <row r="2">
      <c r="B2" s="2" t="inlineStr">
        <is>
          <t>Jun. 30, 2020</t>
        </is>
      </c>
    </row>
    <row r="3">
      <c r="A3" s="3" t="inlineStr">
        <is>
          <t>Noncontrolling Interest [Abstract]</t>
        </is>
      </c>
    </row>
    <row r="4">
      <c r="A4" s="4" t="inlineStr">
        <is>
          <t>EQUITY AND NONCONTROLLING INTEREST</t>
        </is>
      </c>
      <c r="B4" s="4" t="inlineStr">
        <is>
          <t>EQUITY AND NONCONTROLLING INTEREST Share Repurchase Program In March 2020, the Company’s Board of Trustees authorized a share repurchase program for up to $200 million of the Company’s common shares. Under the program, the Company may repurchase its shares from time to time in the open market or in privately negotiated transactions in compliance with Securities and Exchange Commission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quarter, the Company repurchased 1.4 million common shares at a weighted average share price of $7.98 for a total of $11.3 million . Cumulative total purchases since inception are 5.9 million shares at a weighted average share price of $9.22 amounting to an investment of $54.1 million . Dividends and Distributions In the second quarter, we temporarily suspended our dividend as a result of the COVID-19 pandemic and resulting uncertainty, and as such, no dividends were declared on our common shares or OP units during the three months ended June 30, 2020. During the three months ended June 30, 2019 , the Company declared distributions on our common shares and OP units of $0.22 per share/unit. During the six months ended June 30, 2020 and 2019 , respectively, the Company declared distributions on our common shares and OP units of $0.22 and $0.44 per share/unit in the aggregate.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4.0% and 4.2% weighted-average interest in the Operating Partnership for the three and six months ended June 30, 2020 , respectively. Holders of outstanding vested LTIP units may, from and after two years from the date of issuance, redeem their LTIP units for cash, or for the Company’s common shares on a one -for-one basis, solely at our election. Holders of outstanding OP units may redeem their units for cash or the Company’s common shares on a one -for-one basis, solely at our election. In connection with the separation from Vornado Realty L.P. (“VRLP”), the Company issued 5.7 million OP units, which represented a 5.4% interest in the Operating Partnership, to VRLP in exchange for interests in VRLP properties contributed by VRLP. On February 28, 2019, the Company issued 5.7 million common shares to VRLP, in exchange for an equal number of OP units after receiving a notice of redemption from VRLP. The issuance is exempt from registration in reliance upon Section 4(a)(2) of the Securities Act of 1933, as amended, on the basis that no public offering was made. Noncontrolling Interest in Consolidated Subsidiaries The noncontrolling interest relates to th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Share-Based Compensation Expense Share-based compensation expense, which is included in general and administrative expenses in our consolidated statements of income, is summarized as follows: Three Months Ended June 30, Six Months Ended June 30, (Amounts in thousands) 2020 2019 2020 2019 Share-based compensation expense components: Restricted share expense $ 194 $ 336 $ 454 $ 1,087 Stock option expense 3,259 999 4,127 2,070 LTIP expense (1) 4,117 995 5,300 2,203 Performance-based LTI expense (2) 1,027 923 1,942 1,487 Deferred share unit (“DSU”) expense 14 42 36 112 Total Share-based compensation expense $ 8,611 $ 3,295 $ 11,859 $ 6,959 (1) LTIP expense includes the time-based portion of the 2018, 2019 and 2020 LTI Plans. (2) Performance-based LTI expense includes the 2015 and 2017 OPP plans and the performance-based portion of the 2018, 2019 and 2020 LTI Plans. The total share-based compensation expense recognized for the three and six months ended June 30, 2020 includes $5.6 million of accelerated amortization of unvested equity awards in connection with the executive transition of our former President of Development and the amount for the six months ended June 30, 2019 includes $0.4 million of accelerated amortization of unvested equity awards in connection with the executive transition of our former Chief Operating Officer. Equity award activity during the six months ended June 30, 2020 included: (i) 2,208,304 stock options vested, (ii) 297,195 LTIP units granted, (iii) 341,022 LTIP units vested, (iv) 50,285 restricted shares vested and (v) 31,679 restricted shares granted. 2020 Long-Term Incentive Plan On February 20, 2020, the Compensation Committee of the Board of Trustees of the Company approved the Company’s 2020 Long-Term Incentive Plan (“2020 LTI Plan”). The Plan is a multi-year, equity compensation program under which participants, including our Chairman and Chief Executive Officer, have the opportunity to earn awards in the form of LTIP units that vest based on (i) the passage of time (one-third of the fair value of the program) and (ii) performance goals tied to our relative and absolute total shareholder return (“TSR”) during the three-year performance period following their grant (two-thirds of the fair value of the program). The total grant date fair value under the 2020 LTI Plan was $8.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6 Months Ended</t>
        </is>
      </c>
    </row>
    <row r="2">
      <c r="B2" s="2" t="inlineStr">
        <is>
          <t>Jun. 30, 2020</t>
        </is>
      </c>
    </row>
    <row r="3">
      <c r="A3" s="3" t="inlineStr">
        <is>
          <t>Earnings Per Share [Abstract]</t>
        </is>
      </c>
    </row>
    <row r="4">
      <c r="A4" s="4" t="inlineStr">
        <is>
          <t>EARNINGS PER SHARE AND UNIT</t>
        </is>
      </c>
      <c r="B4" s="4" t="inlineStr">
        <is>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June 30, Six Months Ended June 30, (Amounts in thousands, except per share amounts) 2020 2019 2020 2019 Numerator: Net income attributable to common shareholders $ 31,255 $ 26,571 $ 80,235 $ 52,108 Less: Earnings allocated to unvested participating securities (19 ) (22 ) (54 ) (45 ) Net income available for common shareholders - basic $ 31,236 $ 26,549 $ 80,181 $ 52,063 Impact of assumed conversions: OP and LTIP units — — 525 — Net income available for common shareholders - dilutive $ 31,236 $ 26,549 $ 80,706 $ 52,063 Denominator: Weighted average common shares outstanding - basic 116,522 120,364 118,744 118,330 Effect of dilutive securities (1) : Restricted share awards 73 97 79 106 Assumed conversion of OP and LTIP units — — 784 — Weighted average common shares outstanding - diluted 116,595 120,461 119,607 118,436 Earnings per share available to common shareholders: Earnings per common share - Basic $ 0.27 $ 0.22 $ 0.68 $ 0.44 Earnings per common share - Diluted $ 0.27 $ 0.22 $ 0.67 $ 0.44 ( 1) For the three and six months ended June 30, 2019 and the three months ended June 30, 2020, the effect of the redemption of OP and LTIP units for Urban Edge common shares would have an anti-dilutive effect on the calculation of diluted EPS. Accordingly, the impact of such redemption has not been included in the determination of diluted EPS for this period. Operating Partnership Earnings per Unit The following table sets forth the computation of basic and diluted earnings per unit: Three Months Ended June 30, Six Months Ended June 30, (Amounts in thousands, except per unit amounts) 2020 2019 2020 2019 Numerator: Net income attributable to unitholders $ 32,545 $ 28,089 $ 83,833 $ 55,981 Less: net income attributable to participating securities (19 ) (23 ) (54 ) (47 ) Net income available for unitholders $ 32,526 $ 28,066 $ 83,779 $ 55,934 Denominator: Weighted average units outstanding - basic 120,535 126,478 123,190 126,442 Effect of dilutive securities issued by Urban Edge 72 97 79 106 Unvested LTIP units 800 5 813 6 Weighted average units outstanding - diluted 121,407 126,580 124,082 126,554 Earnings per unit available to unitholders: Earnings per unit - Basic $ 0.27 $ 0.22 $ 0.68 $ 0.44 Earnings per unit - Diluted $ 0.27 $ 0.22 $ 0.68 $ 0.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20 are not necessarily indicative of the results that may be expected for the fiscal year ending December 31, 2020 . Accordingly, these consolidated financial statements should be read in conjunction with our consolidated financial statements and notes thereto included in our Annual Report on Form 10-K for the year ended December 31, 2019 , as filed with the Securities Exchange Commission (“SEC”).</t>
        </is>
      </c>
    </row>
    <row r="5">
      <c r="A5" s="4" t="inlineStr">
        <is>
          <t>Consolidation and Noncontrolling Interests</t>
        </is>
      </c>
      <c r="B5" s="4" t="inlineStr">
        <is>
          <t>The consolidated balance sheets as of June 30, 2020 and December 31, 2019 reflect the consolidation of wholly-owned subsidiaries and those entities in which we have a controlling financial interest. The consolidated statements of income for the three and six months ended June 30, 2020 and 2019 include the consolidated accounts of the Company and the Operating Partnership. All intercompany transactions have been eliminated in consolidation.</t>
        </is>
      </c>
    </row>
    <row r="6">
      <c r="A6" s="4" t="inlineStr">
        <is>
          <t>Recently Issued Accounting Literature</t>
        </is>
      </c>
      <c r="B6" s="4" t="inlineStr">
        <is>
          <t xml:space="preserve">Recently Issued Accounting Literature — Effective for the fiscal period beginning January 1, 2020, we adopted ASU 2016-13, Financial Instruments - Credit Losses (ASC 326): Measurement of Credit Losses . In connection with the adoption of ASU 2016-03, we also adopted (i) ASU 2018-19 Codification Improvements to ASC 326, Financial Instruments - Credit Losses, (ii) ASU 2019-04, Codification Improvements to ASC 326, Financial Statements - Credit Losses, Topic 815, Derivatives and Hedging and Topic 825, Financial Instruments , ( iii) ASU 2019-05 Financial Instruments - Credit Losses (ASC 326): Targeted Transition Relief and (iv) ASU 2019-11 Codification Improvements to ASC 326, Financial Instruments - Credit Losses. ASU 2016-13 introduces a new model for estimating credit losses for certain types of financial instruments and also modifies the impairment model with new methodology for estimating credits losses. In November 2018, the FASB issued ASU 2018-19 Codification Improvements to Topic 326, Financial Instruments — Credit Losses , which included amendments to clarify receivables arising from operating leases are within the scope ASC 842 Leases . Due to the adoption of ASC 842 on January 1, 2019, the Company includes rental revenue deemed uncollectible as a reduction to rental revenue in "Rental revenue" in the consolidated statements of income . As of June 30, 2020 , the Company did not have any outstanding financial instruments. The adoption of ASU 2016-13 has had no impact to our consolidated financial statements and disclosures. In December 2019, the FASB issued ASU 2019-12 Income Taxes (ASC 740): Simplifying the Accounting for Income Taxes , which enhances and simplifies various aspects of the income tax accounting. ASU 2019-12 is effective for interim and annual reporting periods in fiscal years beginning after December 15, 2020. Early adoption is permitted. We are currently evaluating the impact ASU 2019-12 may have to our consolidated financial statements and disclosures. In March 2020, the FASB issued ASU 2020-04 Reference Rate Reform (ASC 848): Facilitation of the Effects of Reference Rate Reform on Financial Reporting , which provides temporary optional guidance to ease the potential burden in accounting for reference rate reform. ASU 2020-04 is effective for all entities as of March 12, 2020 through December 31, 2022. We currently do not anticipate the need to modify our existing debt agreements as a result of reference rate reform, however if any modification is executed as a result of reference rate reform, the Company will elect the optional expedient available under ASU 2020-04, which allows entities to account for the modification as if the modification was not substantial. We will disclose the nature of and reason for electing the optional expedient in each interim and annual financial statement period if and when application through December 31, 2022.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not to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can then elect whether to apply the modification guidance (i.e. assume the relief was always contemplated by the contract or assume the relief was not contemplated by the contract). The FASB expects that there will be multiple ways to account for deferrals, none of which the FASB believes are more preferable than the others. Two of those methods are: (i) account for the concessions as if no changes to the lease contract were made; under that accounting, a lessor would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is evaluating its election on a disaggregated basis, with such election applied consistently to leases with similar characteristics and similar circumstances. As of August 4, 2020 , the Company granted rent deferrals with an aggregate deferral amount of $0.7 million , with $0.5 million accounted for under the receivable approach by electing the Lease Modification Q&amp;A and $0.2 million accounted for as modifications due to term extensions of the leases. The Company also granted abatements with an aggregate abatement amount of $0.1 million as of August 4, 2020 , which were accounted for under the variable approach and are not considered modifications by electing the Lease Modification Q&amp;A. The Company remains in active discussions with its impacted tenants to grant further concessions. The full future impact of the Lease Modification Q&amp;A is dependent upon the extent of lease concessions granted to tenants as a result of COVID-19 and the elections made by the Company at the time of entering into such concessions. Refer to Note 10 to the unaudited consolidated financial statements in Part I, Item I of this Quarterly Report on Form 10-Q. Any other recently issued accounting standards or pronouncements not disclosed above have been excluded as they are not relevant to the Company or the Operating Partnership, or they are not expected to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During the six months ended June 30, 2019 , no acquisitions were completed by the Company. During the six months ended June 30, 2020 , we closed on the following acquisitions: Date Purchased Property Name City State Square Feet Purchase Price (in thousands) February 12, 2020 Kingswood Center Brooklyn NY 130,000 $ 90,212 February 12, 2020 Kingswood Crossing Brooklyn NY 110,000 77,077 2020 Total $ 167,289 (1) (1) The total purchase price for the properties acquired during the six months ended June 30, 2020 includes $2.5 million of transaction costs incurred related to the acquisitions.</t>
        </is>
      </c>
    </row>
    <row r="5">
      <c r="A5" s="4" t="inlineStr">
        <is>
          <t>Schedule of Recognized Identified Assets Acquired and Liabilities Assumed</t>
        </is>
      </c>
      <c r="B5" s="4" t="inlineStr">
        <is>
          <t xml:space="preserve">The aggregate purchase price of the above property acquisitions has been allocated as follows: Property Name Land Buildings and improvements Identified intangible assets (1) Identified intangible liabilities (1) Debt premium Total Purchase Price (in thousands) Kingswood Center $ 15,690 $ 76,766 $ 9,263 $ (4,534 ) $ (6,973 ) $ 90,212 Kingswood Crossing 8,150 64,159 4,768 — — 77,077 2020 Total $ 23,840 $ 140,925 $ 14,031 $ (4,534 ) $ (6,973 ) $ 167,289 (1) As of June 30, 2020 , the remaining weighted average amortization periods of the identified intangible assets and identified intangible liabilities acquired were 8.8 years and 11.0 year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6 Months Ended</t>
        </is>
      </c>
    </row>
    <row r="2">
      <c r="B2" s="2" t="inlineStr">
        <is>
          <t>Jun. 30, 2020</t>
        </is>
      </c>
    </row>
    <row r="3">
      <c r="A3" s="3" t="inlineStr">
        <is>
          <t>Goodwill and Intangible Assets Disclosure [Abstract]</t>
        </is>
      </c>
    </row>
    <row r="4">
      <c r="A4" s="4" t="inlineStr">
        <is>
          <t>Schedule of Estimated Annual Amortization Expense</t>
        </is>
      </c>
      <c r="B4" s="4" t="inlineStr">
        <is>
          <t xml:space="preserve">The following table sets forth the estimated annual amortization income and expense related to intangible assets and liabilities for the remainder of 2020 and the five succeeding years: (Amounts in thousands) Below-Market Above-Market Year Operating Lease Amortization Operating Lease Amortization In-Place Leases 2020 (1) $ 4,898 $ (513 ) $ (4,360 ) 2021 9,703 (860 ) (7,605 ) 2022 9,627 (495 ) (6,005 ) 2023 9,575 (386 ) (4,859 ) 2024 9,339 (321 ) (4,366 ) 2025 9,167 (142 ) (3,732 ) (1) Remainder of 20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6 Months Ended</t>
        </is>
      </c>
    </row>
    <row r="2">
      <c r="B2" s="2" t="inlineStr">
        <is>
          <t>Jun. 30, 2020</t>
        </is>
      </c>
    </row>
    <row r="3">
      <c r="A3" s="3" t="inlineStr">
        <is>
          <t>Debt Disclosure [Abstract]</t>
        </is>
      </c>
    </row>
    <row r="4">
      <c r="A4" s="4" t="inlineStr">
        <is>
          <t>Schedule of Mortgages Payable</t>
        </is>
      </c>
      <c r="B4" s="4" t="inlineStr">
        <is>
          <t>The following is a summary of mortgages payable as of June 30, 2020 and December 31, 2019 . Interest Rate at June 30, December 31, (Amounts in thousands) Maturity June 30, 2020 2020 2019 First mortgages secured by: Variable rate Cherry Hill (Plaza at Cherry Hill) (1) 5/24/2022 1.77% $ 28,930 $ 28,930 Westfield (One Lincoln Plaza) (1) 5/24/2022 1.77% 4,730 4,730 Woodbridge (Plaza at Woodbridge) (1) 5/25/2022 1.77% 55,340 55,340 Jersey City (Hudson Commons) (2) 11/15/2024 2.07% 28,816 29,000 Watchung (2) 11/15/2024 2.07% 26,828 27,000 Bronx (1750-1780 Gun Hill Road) (2) 12/1/2024 2.07% 25,377 24,500 Total variable rate debt 170,021 169,500 Fixed rate Bergen Town Center - West, Paramus 4/8/2023 3.56% 300,000 300,000 Bronx (Shops at Bruckner) 5/1/2023 3.90% 10,668 10,978 Jersey City (Hudson Mall) (4) 12/1/2023 5.07% 23,264 23,625 Yonkers Gateway Center (5) 4/6/2024 4.16% 29,307 30,122 Las Catalinas (8) 8/6/2024 7.43% 128,822 129,335 Brick 12/10/2024 3.87% 50,000 50,000 North Plainfield 12/10/2025 3.99% 25,100 25,100 Middletown 12/1/2026 3.78% 31,400 31,400 Rockaway 12/1/2026 3.78% 27,800 27,800 East Hanover (200 - 240 Route 10 West) 12/10/2026 4.03% 63,000 63,000 North Bergen (Tonnelle Ave) 4/1/2027 4.18% 100,000 100,000 Manchester 6/1/2027 4.32% 12,500 12,500 Millburn 6/1/2027 3.97% 23,591 23,798 Totowa 12/1/2027 4.33% 50,800 50,800 Woodbridge (Woodbridge Commons) 12/1/2027 4.36% 22,100 22,100 East Brunswick 12/6/2027 4.38% 63,000 63,000 East Rutherford 1/6/2028 4.49% 23,000 23,000 Brooklyn (Kingswood Center) (6) 2/6/2028 5.07% 72,136 — Hackensack 3/1/2028 4.36% 66,400 66,400 Marlton 12/1/2028 3.86% 37,400 37,400 East Hanover Warehouses 12/1/2028 4.09% 40,700 40,700 Union (2445 Springfield Ave) 12/10/2028 4.01% 45,600 45,600 Freeport (Freeport Commons) 12/10/2029 4.07% 43,100 43,100 Montehiedra (9) 6/1/2030 5.00% 82,000 83,202 Garfield 12/1/2030 4.14% 40,300 40,300 Mt Kisco (3) 11/15/2034 6.40% 13,226 13,488 Montehiedra (junior loan) (9) — —% — 30,000 Total fixed rate debt 1,425,214 1,386,748 Total mortgages payable 1,595,235 1,556,248 Unamortized debt issuance costs (10,511 ) (10,053 ) Total mortgages payable, net of unamortized debt issuance costs 1,584,724 1,546,195 Unsecured credit facilities: Revolving credit agreement (7) 1/29/2024 1.22% 250,000 — Total unsecured credit facilities 250,000 — Total debt outstanding $ 1,834,724 $ 1,546,195 (1) Bears interest at one month LIBOR plus 160 bps. The mortgage loans encumbered by these properties were modified during the second quarter of 2020 to contain a payment deferral period from June 1, 2020 through August 1, 2020. (2) Bears interest at one month LIBOR plus 190 bps. The mortgage loans encumbered by these properties were modified during the second quarter of 2020 to contain an interest-only payment period from May 1, 2020 through July 1, 2020. (3) The mortgage payable balance on the loan secured by Mt Kisco includes $0.9 million of unamortized debt discount as of both June 30, 2020 and December 31, 2019 . The effective interest rate including amortization of the debt discount is 7.31% as of June 30, 2020 . (4) The mortgage payable balance on the loan secured by Hudson Mall includes $0.9 million and $1.0 million of unamortized debt premium as of June 30, 2020 and December 31, 2019 , respectively. The effective interest rate including amortization of the debt premium is 3.85% as of June 30, 2020 . (5) The mortgage payable balance on the loan secured by Yonkers Gateway Center includes $0.5 million and $0.6 million of unamortized debt premium as of June 30, 2020 and December 31, 2019 , respectively. The effective interest rate including amortization of the debt premium is 3.70% as of June 30, 2020 . (6) The mortgage payable balance on the loan secured by Kingswood Center includes $6.6 million of unamortized debt premium as of June 30, 2020 . The effective interest rate including amortization of the debt premium is 3.43% as of June 30, 2020 . (7) Bears interest at one month LIBOR plus 1.05% as of June 30, 2020 . (8) In April 2020, the non-recourse mortgage loan on Las Catalinas Mall was defaulted on and became subject to incremental default interest of 3.00% while the outstanding balance remains unpaid. We currently remain in active negotiations with the special servicer and no determination has been made as to the timing or ultimate resolution of this matter. (9) On June 1, 2020, we refinanced the mortgage secured by The Outlets at Montehiedra in Puerto Rico, whereby the $30 million junior loan plus accrued interest of $5.4 million was forgiven and the senior loan was replaced by a new $82 million 10 -year fixed rate mortgage, bearing interest at 5.0% .</t>
        </is>
      </c>
    </row>
    <row r="5">
      <c r="A5" s="4" t="inlineStr">
        <is>
          <t>Schedule of Principal Repayments</t>
        </is>
      </c>
      <c r="B5" s="4" t="inlineStr">
        <is>
          <t xml:space="preserve">As of June 30, 2020 , the principal repayments of the Company’s total outstanding debt for the next five years and thereafter are as follows: (Amounts in thousands) Year Ending December 31, 2020 (1) $ 3,960 2021 12,626 2022 101,822 2023 347,158 2024 530,208 2025 35,321 Thereafter 814,140 (1) Remainder of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onents of Rental Revenue</t>
        </is>
      </c>
      <c r="B4" s="4" t="inlineStr">
        <is>
          <t>The components of rental revenue for the three and six months ended June 30, 2020 and June 30, 2019 were as follows: Three Months Ended June 30, Six Months Ended June 30, (Amounts in thousands) 2020 2019 2020 2019 Rental Revenue Fixed lease revenue $ 51,648 $ 74,896 $ 120,745 $ 143,380 Variable lease revenue 21,617 26,592 45,520 55,416 Total rental revenue $ 73,265 $ 101,488 $ 166,265 $ 198,7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umulated amortization, identified intangible assets</t>
        </is>
      </c>
      <c r="B2" s="6" t="n">
        <v>32755</v>
      </c>
      <c r="C2" s="6" t="n">
        <v>30942</v>
      </c>
    </row>
    <row r="3">
      <c r="A3" s="4" t="inlineStr">
        <is>
          <t>Accumulated amortization, deferred leasing costs</t>
        </is>
      </c>
      <c r="B3" s="5" t="n">
        <v>16478</v>
      </c>
      <c r="C3" s="5" t="n">
        <v>16560</v>
      </c>
    </row>
    <row r="4">
      <c r="A4" s="4" t="inlineStr">
        <is>
          <t>Accumulated amortization, deferred financing costs</t>
        </is>
      </c>
      <c r="B4" s="5" t="n">
        <v>4262</v>
      </c>
      <c r="C4" s="5" t="n">
        <v>3765</v>
      </c>
    </row>
    <row r="5">
      <c r="A5" s="4" t="inlineStr">
        <is>
          <t>Accumulated amortization, identified intangible liabilities</t>
        </is>
      </c>
      <c r="B5" s="6" t="n">
        <v>67446</v>
      </c>
      <c r="C5" s="6" t="n">
        <v>62610</v>
      </c>
    </row>
    <row r="6">
      <c r="A6" s="4" t="inlineStr">
        <is>
          <t>Common stock, par value (in dollars per share)</t>
        </is>
      </c>
      <c r="B6" s="7" t="n">
        <v>0.01</v>
      </c>
      <c r="C6" s="7" t="n">
        <v>0.01</v>
      </c>
    </row>
    <row r="7">
      <c r="A7" s="4" t="inlineStr">
        <is>
          <t>Common stock, shares authorized (in shares)</t>
        </is>
      </c>
      <c r="B7" s="5" t="n">
        <v>500000000</v>
      </c>
      <c r="C7" s="5" t="n">
        <v>500000000</v>
      </c>
    </row>
    <row r="8">
      <c r="A8" s="4" t="inlineStr">
        <is>
          <t>Common stock, shares, outstanding (in shares)</t>
        </is>
      </c>
      <c r="B8" s="5" t="n">
        <v>116701311</v>
      </c>
      <c r="C8" s="5" t="n">
        <v>121370125</v>
      </c>
    </row>
    <row r="9">
      <c r="A9" s="4" t="inlineStr">
        <is>
          <t>Urban Edge Properties LP</t>
        </is>
      </c>
    </row>
    <row r="10">
      <c r="A10" s="4" t="inlineStr">
        <is>
          <t>Allowance for doubtful accounts, tenant and other receivables</t>
        </is>
      </c>
      <c r="B10" s="6" t="n">
        <v>0</v>
      </c>
      <c r="C10" s="6" t="n">
        <v>0</v>
      </c>
    </row>
    <row r="11">
      <c r="A11" s="4" t="inlineStr">
        <is>
          <t>Allowance for doubtful accounts, receivables arising from the straight-lining of rents</t>
        </is>
      </c>
      <c r="B11" s="5" t="n">
        <v>0</v>
      </c>
      <c r="C11" s="5" t="n">
        <v>0</v>
      </c>
    </row>
    <row r="12">
      <c r="A12" s="4" t="inlineStr">
        <is>
          <t>Accumulated amortization, identified intangible assets</t>
        </is>
      </c>
      <c r="B12" s="5" t="n">
        <v>32755</v>
      </c>
      <c r="C12" s="5" t="n">
        <v>30942</v>
      </c>
    </row>
    <row r="13">
      <c r="A13" s="4" t="inlineStr">
        <is>
          <t>Accumulated amortization, deferred leasing costs</t>
        </is>
      </c>
      <c r="B13" s="5" t="n">
        <v>16478</v>
      </c>
      <c r="C13" s="5" t="n">
        <v>16560</v>
      </c>
    </row>
    <row r="14">
      <c r="A14" s="4" t="inlineStr">
        <is>
          <t>Accumulated amortization, deferred financing costs</t>
        </is>
      </c>
      <c r="B14" s="5" t="n">
        <v>4262</v>
      </c>
      <c r="C14" s="5" t="n">
        <v>3765</v>
      </c>
    </row>
    <row r="15">
      <c r="A15" s="4" t="inlineStr">
        <is>
          <t>Accumulated amortization, identified intangible liabilities</t>
        </is>
      </c>
      <c r="B15" s="6" t="n">
        <v>67446</v>
      </c>
      <c r="C15" s="6" t="n">
        <v>62610</v>
      </c>
    </row>
    <row r="16">
      <c r="A16" s="4" t="inlineStr">
        <is>
          <t>Common stock, shares, outstanding (in shares)</t>
        </is>
      </c>
      <c r="B16" s="5" t="n">
        <v>116701311</v>
      </c>
      <c r="C16" s="5" t="n">
        <v>121370125</v>
      </c>
    </row>
    <row r="17">
      <c r="A17" s="4" t="inlineStr">
        <is>
          <t>Limited Partners, units outstanding (in units)</t>
        </is>
      </c>
      <c r="B17" s="5" t="n">
        <v>4676787</v>
      </c>
      <c r="C17" s="5" t="n">
        <v>5833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Instrument Carrying Amounts and Fair Values</t>
        </is>
      </c>
      <c r="B4" s="4" t="inlineStr">
        <is>
          <t>The table below summarizes the carrying amounts and fair value of these financial instruments as of June 30, 2020 and December 31, 2019 . As of June 30, 2020 As of December 31, 2019 (Amounts in thousands) Carrying Amount Fair Value Carrying Amount Fair Value Assets: Cash and cash equivalents $ 615,579 $ 615,579 $ 432,954 $ 432,954 Liabilities: Mortgages payable (1) $ 1,595,235 $ 1,628,764 $ 1,556,248 $ 1,590,503 Unsecured credit facility 250,000 250,000 — — (1) Carrying amounts exclude unamortized debt issuance costs of $10.5 million and $10.1 million as of June 30, 2020 and December 31, 2019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Composition of Prepaid Expenses and Other Assets</t>
        </is>
      </c>
      <c r="B4" s="4" t="inlineStr">
        <is>
          <t>The following is a summary of the composition of the prepaid expenses and other assets in the consolidated balance sheets: Balance at (Amounts in thousands) June 30, 2020 December 31, 2019 Other assets $ 7,491 $ 7,460 Deferred tax asset, net (1) 9,152 — Real estate held for sale — 6,574 Deposits for acquisitions — 10,000 Prepaid expenses: Real estate taxes 4,438 6,491 Insurance 5,018 1,520 Licenses/fees 1,389 1,655 Total Prepaid expenses and other assets $ 27,488 $ 33,700 (1) The balance as of June 30, 2020 comprises the deferred tax asset, net of $13.4 million resulting from the refinancing and restructuring transactions, which occurred at the Company's mall in Puerto Rico, The Outlets at Montehiedra, in June 2020, offset by the property’s preexisting deferred tax liability, net balance of $4.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0</t>
        </is>
      </c>
    </row>
    <row r="3">
      <c r="A3" s="3" t="inlineStr">
        <is>
          <t>Other Liabilities Disclosure [Abstract]</t>
        </is>
      </c>
    </row>
    <row r="4">
      <c r="A4" s="4" t="inlineStr">
        <is>
          <t>Schedule of Composition of Accounts Payable, Accrued Expenses and Other Liabilites</t>
        </is>
      </c>
      <c r="B4" s="4" t="inlineStr">
        <is>
          <t>The following is a summary of the composition of accounts payable, accrued expenses other liabilities in the consolidated balance sheets: Balance at (Amounts in thousands) June 30, 2020 December 31, 2019 Deferred tenant revenue $ 22,161 $ 26,224 Accrued interest payable 7,523 9,729 Accrued capital expenditures and leasing costs 8,455 7,893 Security deposits 6,248 5,814 Deferred tax liability, net (1) 715 5,137 Accrued payroll expenses 4,086 5,851 Other liabilities and accrued expenses 9,186 15,996 Total accounts payable, accrued expenses and other liabilities $ 58,374 $ 76,644 (1) The balance as of December 31, 2019 comprises the deferred tax liabilities, net in connection with the Company’s two malls in Puerto Rico, with a $4.0 million net liability resulting from The Outlets at Montehiedra and $1.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6 Months Ended</t>
        </is>
      </c>
    </row>
    <row r="2">
      <c r="B2" s="2" t="inlineStr">
        <is>
          <t>Jun. 30, 2020</t>
        </is>
      </c>
    </row>
    <row r="3">
      <c r="A3" s="3" t="inlineStr">
        <is>
          <t>Other Income and Expenses [Abstract]</t>
        </is>
      </c>
    </row>
    <row r="4">
      <c r="A4" s="4" t="inlineStr">
        <is>
          <t>Schedule of Interest and Debt Expense</t>
        </is>
      </c>
      <c r="B4" s="4" t="inlineStr">
        <is>
          <t>The following table sets forth the details of interest and debt expense in the consolidated statements of income: Three Months Ended June 30, Six Months Ended June 30, (Amounts in thousands) 2020 2019 2020 2019 Interest expense $ 17,869 $ 15,752 $ 34,338 $ 31,568 Amortization of deferred financing costs 704 720 1,410 1,440 Total Interest and debt expense $ 18,573 $ 16,472 $ 35,748 $ 33,0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Share-based Compensation Expense</t>
        </is>
      </c>
      <c r="B4" s="4" t="inlineStr">
        <is>
          <t>Share-based compensation expense, which is included in general and administrative expenses in our consolidated statements of income, is summarized as follows: Three Months Ended June 30, Six Months Ended June 30, (Amounts in thousands) 2020 2019 2020 2019 Share-based compensation expense components: Restricted share expense $ 194 $ 336 $ 454 $ 1,087 Stock option expense 3,259 999 4,127 2,070 LTIP expense (1) 4,117 995 5,300 2,203 Performance-based LTI expense (2) 1,027 923 1,942 1,487 Deferred share unit (“DSU”) expense 14 42 36 112 Total Share-based compensation expense $ 8,611 $ 3,295 $ 11,859 $ 6,959 (1) LTIP expense includes the time-based portion of the 2018, 2019 and 2020 LTI Plans. (2) Performance-based LTI expense includes the 2015 and 2017 OPP plans and the performance-based portion of the 2018, 2019 and 2020 LTI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6 Months Ended</t>
        </is>
      </c>
    </row>
    <row r="2">
      <c r="B2" s="2" t="inlineStr">
        <is>
          <t>Jun. 30, 2020</t>
        </is>
      </c>
    </row>
    <row r="3">
      <c r="A3" s="3" t="inlineStr">
        <is>
          <t>Earnings Per Share [Abstract]</t>
        </is>
      </c>
    </row>
    <row r="4">
      <c r="A4" s="4" t="inlineStr">
        <is>
          <t>Schedule of Computation of Basic and Diluted Earnings per Share and Unit</t>
        </is>
      </c>
      <c r="B4" s="4" t="inlineStr">
        <is>
          <t>The following table sets forth the computation of our basic and diluted earnings per share: Three Months Ended June 30, Six Months Ended June 30, (Amounts in thousands, except per share amounts) 2020 2019 2020 2019 Numerator: Net income attributable to common shareholders $ 31,255 $ 26,571 $ 80,235 $ 52,108 Less: Earnings allocated to unvested participating securities (19 ) (22 ) (54 ) (45 ) Net income available for common shareholders - basic $ 31,236 $ 26,549 $ 80,181 $ 52,063 Impact of assumed conversions: OP and LTIP units — — 525 — Net income available for common shareholders - dilutive $ 31,236 $ 26,549 $ 80,706 $ 52,063 Denominator: Weighted average common shares outstanding - basic 116,522 120,364 118,744 118,330 Effect of dilutive securities (1) : Restricted share awards 73 97 79 106 Assumed conversion of OP and LTIP units — — 784 — Weighted average common shares outstanding - diluted 116,595 120,461 119,607 118,436 Earnings per share available to common shareholders: Earnings per common share - Basic $ 0.27 $ 0.22 $ 0.68 $ 0.44 Earnings per common share - Diluted $ 0.27 $ 0.22 $ 0.67 $ 0.44 ( 1) For the three and six months ended June 30, 2019 and the three months ended June 30, 2020, the effect of the redemption of OP and LTIP units for Urban Edge common shares would have an anti-dilutive effect on the calculation of diluted EPS. Accordingly, the impact of such redemption has not been included in the determination of diluted EPS for this period. Operating Partnership Earnings per Unit The following table sets forth the computation of basic and diluted earnings per unit: Three Months Ended June 30, Six Months Ended June 30, (Amounts in thousands, except per unit amounts) 2020 2019 2020 2019 Numerator: Net income attributable to unitholders $ 32,545 $ 28,089 $ 83,833 $ 55,981 Less: net income attributable to participating securities (19 ) (23 ) (54 ) (47 ) Net income available for unitholders $ 32,526 $ 28,066 $ 83,779 $ 55,934 Denominator: Weighted average units outstanding - basic 120,535 126,478 123,190 126,442 Effect of dilutive securities issued by Urban Edge 72 97 79 106 Unvested LTIP units 800 5 813 6 Weighted average units outstanding - diluted 121,407 126,580 124,082 126,554 Earnings per unit available to unitholders: Earnings per unit - Basic $ 0.27 $ 0.22 $ 0.68 $ 0.44 Earnings per unit - Diluted $ 0.27 $ 0.22 $ 0.68 $ 0.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5" customWidth="1" min="2" max="2"/>
  </cols>
  <sheetData>
    <row r="1">
      <c r="A1" s="1" t="inlineStr">
        <is>
          <t>ORGANIZATION (Details) ft² in Millions</t>
        </is>
      </c>
      <c r="B1" s="2" t="inlineStr">
        <is>
          <t>6 Months Ended</t>
        </is>
      </c>
    </row>
    <row r="2">
      <c r="B2" s="2" t="inlineStr">
        <is>
          <t>Jun. 30, 2020ft²property</t>
        </is>
      </c>
    </row>
    <row r="3">
      <c r="A3" s="3" t="inlineStr">
        <is>
          <t>Real Estate Properties [Line Items]</t>
        </is>
      </c>
    </row>
    <row r="4">
      <c r="A4" s="4" t="inlineStr">
        <is>
          <t>Area of real estate property (in sq ft) | ft²</t>
        </is>
      </c>
      <c r="B4" s="9" t="n">
        <v>15.1</v>
      </c>
    </row>
    <row r="5">
      <c r="A5" s="4" t="inlineStr">
        <is>
          <t>Warehouses</t>
        </is>
      </c>
    </row>
    <row r="6">
      <c r="A6" s="3" t="inlineStr">
        <is>
          <t>Real Estate Properties [Line Items]</t>
        </is>
      </c>
    </row>
    <row r="7">
      <c r="A7" s="4" t="inlineStr">
        <is>
          <t>Number of real estate properties</t>
        </is>
      </c>
      <c r="B7" s="5" t="n">
        <v>1</v>
      </c>
    </row>
    <row r="8">
      <c r="A8" s="4" t="inlineStr">
        <is>
          <t>Wholly owned properties | Shopping Center</t>
        </is>
      </c>
    </row>
    <row r="9">
      <c r="A9" s="3" t="inlineStr">
        <is>
          <t>Real Estate Properties [Line Items]</t>
        </is>
      </c>
    </row>
    <row r="10">
      <c r="A10" s="4" t="inlineStr">
        <is>
          <t>Number of real estate properties</t>
        </is>
      </c>
      <c r="B10" s="5" t="n">
        <v>73</v>
      </c>
    </row>
    <row r="11">
      <c r="A11" s="4" t="inlineStr">
        <is>
          <t>Wholly owned properties | Mall</t>
        </is>
      </c>
    </row>
    <row r="12">
      <c r="A12" s="3" t="inlineStr">
        <is>
          <t>Real Estate Properties [Line Items]</t>
        </is>
      </c>
    </row>
    <row r="13">
      <c r="A13" s="4" t="inlineStr">
        <is>
          <t>Number of real estate properties</t>
        </is>
      </c>
      <c r="B13" s="5" t="n">
        <v>4</v>
      </c>
    </row>
    <row r="14">
      <c r="A14" s="4" t="inlineStr">
        <is>
          <t>Operating Partnership | Parent | Vornado Realty L.P.</t>
        </is>
      </c>
    </row>
    <row r="15">
      <c r="A15" s="3" t="inlineStr">
        <is>
          <t>Real Estate Properties [Line Items]</t>
        </is>
      </c>
    </row>
    <row r="16">
      <c r="A16" s="4" t="inlineStr">
        <is>
          <t>Noncontrolling interest percentage</t>
        </is>
      </c>
      <c r="B16" s="4" t="inlineStr">
        <is>
          <t>96.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PRINCIPLES OF CONSOLIDATION AND COMBINATION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Aug. 04, 2020</t>
        </is>
      </c>
    </row>
    <row r="3">
      <c r="A3" s="3" t="inlineStr">
        <is>
          <t>New Accounting Pronouncements or Change in Accounting Principle [Line Items]</t>
        </is>
      </c>
    </row>
    <row r="4">
      <c r="A4" s="4" t="inlineStr">
        <is>
          <t>Rental revenue deemed uncollectible</t>
        </is>
      </c>
      <c r="C4" s="6" t="n">
        <v>-13079</v>
      </c>
      <c r="D4" s="6" t="n">
        <v>-773</v>
      </c>
    </row>
    <row r="5">
      <c r="A5" s="4" t="inlineStr">
        <is>
          <t>Minimum</t>
        </is>
      </c>
    </row>
    <row r="6">
      <c r="A6" s="3" t="inlineStr">
        <is>
          <t>New Accounting Pronouncements or Change in Accounting Principle [Line Items]</t>
        </is>
      </c>
    </row>
    <row r="7">
      <c r="A7" s="4" t="inlineStr">
        <is>
          <t>SEC Schedule, 12-28, Real Estate Companies, Investment in Real Estate and Accumulated Depreciation, Life Used for Depreciation</t>
        </is>
      </c>
      <c r="C7" s="4" t="inlineStr">
        <is>
          <t>1 year</t>
        </is>
      </c>
    </row>
    <row r="8">
      <c r="A8" s="4" t="inlineStr">
        <is>
          <t>Maximum</t>
        </is>
      </c>
    </row>
    <row r="9">
      <c r="A9" s="3" t="inlineStr">
        <is>
          <t>New Accounting Pronouncements or Change in Accounting Principle [Line Items]</t>
        </is>
      </c>
    </row>
    <row r="10">
      <c r="A10" s="4" t="inlineStr">
        <is>
          <t>SEC Schedule, 12-28, Real Estate Companies, Investment in Real Estate and Accumulated Depreciation, Life Used for Depreciation</t>
        </is>
      </c>
      <c r="C10" s="4" t="inlineStr">
        <is>
          <t>40 years</t>
        </is>
      </c>
    </row>
    <row r="11">
      <c r="A11" s="4" t="inlineStr">
        <is>
          <t>COVID-19</t>
        </is>
      </c>
    </row>
    <row r="12">
      <c r="A12" s="3" t="inlineStr">
        <is>
          <t>New Accounting Pronouncements or Change in Accounting Principle [Line Items]</t>
        </is>
      </c>
    </row>
    <row r="13">
      <c r="A13" s="4" t="inlineStr">
        <is>
          <t>Allowance for credit loss, writeoff</t>
        </is>
      </c>
      <c r="B13" s="6" t="n">
        <v>6000</v>
      </c>
    </row>
    <row r="14">
      <c r="A14" s="4" t="inlineStr">
        <is>
          <t>Rental revenue deemed uncollectible</t>
        </is>
      </c>
      <c r="B14" s="6" t="n">
        <v>-12500</v>
      </c>
      <c r="C14" s="6" t="n">
        <v>-13900</v>
      </c>
    </row>
    <row r="15">
      <c r="A15" s="4" t="inlineStr">
        <is>
          <t>Subsequent Event | COVID-19</t>
        </is>
      </c>
    </row>
    <row r="16">
      <c r="A16" s="3" t="inlineStr">
        <is>
          <t>New Accounting Pronouncements or Change in Accounting Principle [Line Items]</t>
        </is>
      </c>
    </row>
    <row r="17">
      <c r="A17" s="4" t="inlineStr">
        <is>
          <t>Rent deferrals granted, amount</t>
        </is>
      </c>
      <c r="E17" s="6" t="n">
        <v>700</v>
      </c>
    </row>
    <row r="18">
      <c r="A18" s="4" t="inlineStr">
        <is>
          <t>Rent deferrals granted under lease modification method</t>
        </is>
      </c>
      <c r="E18" s="5" t="n">
        <v>500</v>
      </c>
    </row>
    <row r="19">
      <c r="A19" s="4" t="inlineStr">
        <is>
          <t>Rent deferrals granted with lease term modifications</t>
        </is>
      </c>
      <c r="E19" s="5" t="n">
        <v>200</v>
      </c>
    </row>
    <row r="20">
      <c r="A20" s="4" t="inlineStr">
        <is>
          <t>Abatements granted, aggregate amount</t>
        </is>
      </c>
      <c r="E20" s="6" t="n">
        <v>1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9" customWidth="1" min="6" max="6"/>
    <col width="21" customWidth="1" min="7" max="7"/>
    <col width="21" customWidth="1" min="8" max="8"/>
  </cols>
  <sheetData>
    <row r="1">
      <c r="A1" s="1" t="inlineStr">
        <is>
          <t>ACQUISITIONS AND DISPOSITIONS (Details) $ in Thousands</t>
        </is>
      </c>
      <c r="B1" s="2" t="inlineStr">
        <is>
          <t>Feb. 12, 2020USD ($)</t>
        </is>
      </c>
      <c r="C1" s="2" t="inlineStr">
        <is>
          <t>May 14, 2019USD ($)</t>
        </is>
      </c>
      <c r="D1" s="2" t="inlineStr">
        <is>
          <t>Jun. 30, 2020USD ($)</t>
        </is>
      </c>
      <c r="E1" s="2" t="inlineStr">
        <is>
          <t>Jun. 30, 2019USD ($)</t>
        </is>
      </c>
      <c r="F1" s="2" t="inlineStr">
        <is>
          <t>Jun. 30, 2020USD ($)property</t>
        </is>
      </c>
      <c r="G1" s="2" t="inlineStr">
        <is>
          <t>Jun. 30, 2019USD ($)</t>
        </is>
      </c>
      <c r="H1" s="2" t="inlineStr">
        <is>
          <t>Mar. 15, 2020USD ($)</t>
        </is>
      </c>
    </row>
    <row r="2">
      <c r="A2" s="3" t="inlineStr">
        <is>
          <t>Business Acquisition [Line Items]</t>
        </is>
      </c>
    </row>
    <row r="3">
      <c r="A3" s="4" t="inlineStr">
        <is>
          <t>Purchase price</t>
        </is>
      </c>
      <c r="D3" s="6" t="n">
        <v>167289</v>
      </c>
      <c r="F3" s="6" t="n">
        <v>167289</v>
      </c>
    </row>
    <row r="4">
      <c r="A4" s="4" t="inlineStr">
        <is>
          <t>Number of acquisitions completed by the Company</t>
        </is>
      </c>
      <c r="F4" s="5" t="n">
        <v>0</v>
      </c>
    </row>
    <row r="5">
      <c r="A5" s="4" t="inlineStr">
        <is>
          <t>Gain on sale of real estate</t>
        </is>
      </c>
      <c r="D5" s="5" t="n">
        <v>0</v>
      </c>
      <c r="E5" s="6" t="n">
        <v>11550</v>
      </c>
      <c r="F5" s="6" t="n">
        <v>39775</v>
      </c>
      <c r="G5" s="6" t="n">
        <v>28503</v>
      </c>
    </row>
    <row r="6">
      <c r="A6" s="4" t="inlineStr">
        <is>
          <t>Disposal Group, Disposed of by Sale, Not Discontinued Operations</t>
        </is>
      </c>
    </row>
    <row r="7">
      <c r="A7" s="3" t="inlineStr">
        <is>
          <t>Business Acquisition [Line Items]</t>
        </is>
      </c>
    </row>
    <row r="8">
      <c r="A8" s="4" t="inlineStr">
        <is>
          <t>Number of disposed properties | property</t>
        </is>
      </c>
      <c r="F8" s="5" t="n">
        <v>3</v>
      </c>
    </row>
    <row r="9">
      <c r="A9" s="4" t="inlineStr">
        <is>
          <t>Aggregate sale price of disposed properties</t>
        </is>
      </c>
      <c r="F9" s="6" t="n">
        <v>58100</v>
      </c>
    </row>
    <row r="10">
      <c r="A10" s="4" t="inlineStr">
        <is>
          <t>Gain on sale of real estate</t>
        </is>
      </c>
      <c r="F10" s="5" t="n">
        <v>-39800</v>
      </c>
    </row>
    <row r="11">
      <c r="A11" s="4" t="inlineStr">
        <is>
          <t>Disposal Group, Disposed of by Sale, Not Discontinued Operations | Glen Burnie, MD [Member]</t>
        </is>
      </c>
    </row>
    <row r="12">
      <c r="A12" s="3" t="inlineStr">
        <is>
          <t>Business Acquisition [Line Items]</t>
        </is>
      </c>
    </row>
    <row r="13">
      <c r="A13" s="4" t="inlineStr">
        <is>
          <t>Gain on sale of real estate</t>
        </is>
      </c>
      <c r="C13" s="6" t="n">
        <v>11600</v>
      </c>
    </row>
    <row r="14">
      <c r="A14" s="4" t="inlineStr">
        <is>
          <t>Disposal group, including discontinued operation, consideration</t>
        </is>
      </c>
      <c r="C14" s="6" t="n">
        <v>15600</v>
      </c>
    </row>
    <row r="15">
      <c r="A15" s="4" t="inlineStr">
        <is>
          <t>Disposal Group, Disposed of by Sale, Not Discontinued Operations | Chicopee, MA</t>
        </is>
      </c>
    </row>
    <row r="16">
      <c r="A16" s="3" t="inlineStr">
        <is>
          <t>Business Acquisition [Line Items]</t>
        </is>
      </c>
    </row>
    <row r="17">
      <c r="A17" s="4" t="inlineStr">
        <is>
          <t>Gain on sale of real estate</t>
        </is>
      </c>
      <c r="G17" s="6" t="n">
        <v>17000</v>
      </c>
    </row>
    <row r="18">
      <c r="A18" s="4" t="inlineStr">
        <is>
          <t>Disposal group, including discontinued operation, consideration</t>
        </is>
      </c>
      <c r="H18" s="6" t="n">
        <v>18200</v>
      </c>
    </row>
    <row r="19">
      <c r="A19" s="4" t="inlineStr">
        <is>
          <t>Kingswood Center And Kingswood Crossing</t>
        </is>
      </c>
    </row>
    <row r="20">
      <c r="A20" s="3" t="inlineStr">
        <is>
          <t>Business Acquisition [Line Items]</t>
        </is>
      </c>
    </row>
    <row r="21">
      <c r="A21" s="4" t="inlineStr">
        <is>
          <t>Purchase price</t>
        </is>
      </c>
      <c r="D21" s="5" t="n">
        <v>167300</v>
      </c>
      <c r="F21" s="5" t="n">
        <v>167300</v>
      </c>
    </row>
    <row r="22">
      <c r="A22" s="4" t="inlineStr">
        <is>
          <t>Purchase price of real estate property acquired</t>
        </is>
      </c>
      <c r="F22" s="5" t="n">
        <v>167289</v>
      </c>
    </row>
    <row r="23">
      <c r="A23" s="4" t="inlineStr">
        <is>
          <t>Kingswood Center</t>
        </is>
      </c>
    </row>
    <row r="24">
      <c r="A24" s="3" t="inlineStr">
        <is>
          <t>Business Acquisition [Line Items]</t>
        </is>
      </c>
    </row>
    <row r="25">
      <c r="A25" s="4" t="inlineStr">
        <is>
          <t>Purchase price</t>
        </is>
      </c>
      <c r="D25" s="5" t="n">
        <v>90212</v>
      </c>
      <c r="F25" s="5" t="n">
        <v>90212</v>
      </c>
    </row>
    <row r="26">
      <c r="A26" s="4" t="inlineStr">
        <is>
          <t>Purchase price of real estate property acquired</t>
        </is>
      </c>
      <c r="B26" s="6" t="n">
        <v>90212</v>
      </c>
    </row>
    <row r="27">
      <c r="A27" s="4" t="inlineStr">
        <is>
          <t>Kingswood Crossing</t>
        </is>
      </c>
    </row>
    <row r="28">
      <c r="A28" s="3" t="inlineStr">
        <is>
          <t>Business Acquisition [Line Items]</t>
        </is>
      </c>
    </row>
    <row r="29">
      <c r="A29" s="4" t="inlineStr">
        <is>
          <t>Purchase price</t>
        </is>
      </c>
      <c r="D29" s="5" t="n">
        <v>77077</v>
      </c>
      <c r="F29" s="6" t="n">
        <v>77077</v>
      </c>
    </row>
    <row r="30">
      <c r="A30" s="4" t="inlineStr">
        <is>
          <t>Purchase price of real estate property acquired</t>
        </is>
      </c>
      <c r="B30" s="6" t="n">
        <v>77077</v>
      </c>
    </row>
    <row r="31">
      <c r="A31" s="4" t="inlineStr">
        <is>
          <t>Reverse Section 1031 like-kind exchange, term</t>
        </is>
      </c>
      <c r="F31" s="4" t="inlineStr">
        <is>
          <t>180 days</t>
        </is>
      </c>
    </row>
    <row r="32">
      <c r="A32" s="4" t="inlineStr">
        <is>
          <t>Mortgages | Kingswood Center</t>
        </is>
      </c>
    </row>
    <row r="33">
      <c r="A33" s="3" t="inlineStr">
        <is>
          <t>Business Acquisition [Line Items]</t>
        </is>
      </c>
    </row>
    <row r="34">
      <c r="A34" s="4" t="inlineStr">
        <is>
          <t>Mortgage loan related to property sales</t>
        </is>
      </c>
      <c r="D34" s="6" t="n">
        <v>65500</v>
      </c>
      <c r="F34" s="6" t="n">
        <v>6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Rental revenue</t>
        </is>
      </c>
      <c r="C4" s="6" t="n">
        <v>73265</v>
      </c>
      <c r="D4" s="6" t="n">
        <v>101488</v>
      </c>
      <c r="E4" s="6" t="n">
        <v>166265</v>
      </c>
      <c r="F4" s="6" t="n">
        <v>198796</v>
      </c>
    </row>
    <row r="5">
      <c r="A5" s="4" t="inlineStr">
        <is>
          <t>Total revenue</t>
        </is>
      </c>
      <c r="C5" s="5" t="n">
        <v>73619</v>
      </c>
      <c r="D5" s="5" t="n">
        <v>102747</v>
      </c>
      <c r="E5" s="5" t="n">
        <v>166979</v>
      </c>
      <c r="F5" s="5" t="n">
        <v>200479</v>
      </c>
    </row>
    <row r="6">
      <c r="A6" s="3" t="inlineStr">
        <is>
          <t>EXPENSES</t>
        </is>
      </c>
    </row>
    <row r="7">
      <c r="A7" s="4" t="inlineStr">
        <is>
          <t>Depreciation and amortization</t>
        </is>
      </c>
      <c r="C7" s="5" t="n">
        <v>23299</v>
      </c>
      <c r="D7" s="5" t="n">
        <v>22567</v>
      </c>
      <c r="E7" s="5" t="n">
        <v>46770</v>
      </c>
      <c r="F7" s="5" t="n">
        <v>44397</v>
      </c>
    </row>
    <row r="8">
      <c r="A8" s="4" t="inlineStr">
        <is>
          <t>Real estate taxes</t>
        </is>
      </c>
      <c r="C8" s="5" t="n">
        <v>14896</v>
      </c>
      <c r="D8" s="5" t="n">
        <v>15221</v>
      </c>
      <c r="E8" s="5" t="n">
        <v>29862</v>
      </c>
      <c r="F8" s="5" t="n">
        <v>30698</v>
      </c>
    </row>
    <row r="9">
      <c r="A9" s="4" t="inlineStr">
        <is>
          <t>Property operating</t>
        </is>
      </c>
      <c r="C9" s="5" t="n">
        <v>11894</v>
      </c>
      <c r="D9" s="5" t="n">
        <v>14416</v>
      </c>
      <c r="E9" s="5" t="n">
        <v>26431</v>
      </c>
      <c r="F9" s="5" t="n">
        <v>31477</v>
      </c>
    </row>
    <row r="10">
      <c r="A10" s="4" t="inlineStr">
        <is>
          <t>General and administrative</t>
        </is>
      </c>
      <c r="C10" s="5" t="n">
        <v>18053</v>
      </c>
      <c r="D10" s="5" t="n">
        <v>10010</v>
      </c>
      <c r="E10" s="5" t="n">
        <v>27900</v>
      </c>
      <c r="F10" s="5" t="n">
        <v>20590</v>
      </c>
    </row>
    <row r="11">
      <c r="A11" s="4" t="inlineStr">
        <is>
          <t>Casualty and impairment loss, net(1)</t>
        </is>
      </c>
      <c r="B11" s="4" t="inlineStr">
        <is>
          <t>[1]</t>
        </is>
      </c>
      <c r="C11" s="5" t="n">
        <v>0</v>
      </c>
      <c r="D11" s="5" t="n">
        <v>5112</v>
      </c>
      <c r="E11" s="5" t="n">
        <v>0</v>
      </c>
      <c r="F11" s="5" t="n">
        <v>9070</v>
      </c>
    </row>
    <row r="12">
      <c r="A12" s="4" t="inlineStr">
        <is>
          <t>Lease expense</t>
        </is>
      </c>
      <c r="C12" s="5" t="n">
        <v>3351</v>
      </c>
      <c r="D12" s="5" t="n">
        <v>3896</v>
      </c>
      <c r="E12" s="5" t="n">
        <v>6785</v>
      </c>
      <c r="F12" s="5" t="n">
        <v>7551</v>
      </c>
    </row>
    <row r="13">
      <c r="A13" s="4" t="inlineStr">
        <is>
          <t>Total expenses</t>
        </is>
      </c>
      <c r="C13" s="5" t="n">
        <v>71493</v>
      </c>
      <c r="D13" s="5" t="n">
        <v>71222</v>
      </c>
      <c r="E13" s="5" t="n">
        <v>137748</v>
      </c>
      <c r="F13" s="5" t="n">
        <v>143783</v>
      </c>
    </row>
    <row r="14">
      <c r="A14" s="4" t="inlineStr">
        <is>
          <t>Gain on sale of real estate</t>
        </is>
      </c>
      <c r="C14" s="5" t="n">
        <v>0</v>
      </c>
      <c r="D14" s="5" t="n">
        <v>11550</v>
      </c>
      <c r="E14" s="5" t="n">
        <v>39775</v>
      </c>
      <c r="F14" s="5" t="n">
        <v>28503</v>
      </c>
    </row>
    <row r="15">
      <c r="A15" s="4" t="inlineStr">
        <is>
          <t>Interest income</t>
        </is>
      </c>
      <c r="C15" s="5" t="n">
        <v>422</v>
      </c>
      <c r="D15" s="5" t="n">
        <v>2458</v>
      </c>
      <c r="E15" s="5" t="n">
        <v>2105</v>
      </c>
      <c r="F15" s="5" t="n">
        <v>4964</v>
      </c>
    </row>
    <row r="16">
      <c r="A16" s="4" t="inlineStr">
        <is>
          <t>Interest and debt expense</t>
        </is>
      </c>
      <c r="C16" s="5" t="n">
        <v>-18573</v>
      </c>
      <c r="D16" s="5" t="n">
        <v>-16472</v>
      </c>
      <c r="E16" s="5" t="n">
        <v>-35748</v>
      </c>
      <c r="F16" s="5" t="n">
        <v>-33008</v>
      </c>
    </row>
    <row r="17">
      <c r="A17" s="4" t="inlineStr">
        <is>
          <t>Gain on extinguishment of debt</t>
        </is>
      </c>
      <c r="C17" s="5" t="n">
        <v>34908</v>
      </c>
      <c r="D17" s="5" t="n">
        <v>0</v>
      </c>
      <c r="E17" s="5" t="n">
        <v>34908</v>
      </c>
      <c r="F17" s="5" t="n">
        <v>0</v>
      </c>
    </row>
    <row r="18">
      <c r="A18" s="4" t="inlineStr">
        <is>
          <t>Income before income taxes</t>
        </is>
      </c>
      <c r="C18" s="5" t="n">
        <v>18883</v>
      </c>
      <c r="D18" s="5" t="n">
        <v>29061</v>
      </c>
      <c r="E18" s="5" t="n">
        <v>70271</v>
      </c>
      <c r="F18" s="5" t="n">
        <v>57155</v>
      </c>
    </row>
    <row r="19">
      <c r="A19" s="4" t="inlineStr">
        <is>
          <t>Income tax benefit (expense)</t>
        </is>
      </c>
      <c r="C19" s="5" t="n">
        <v>13662</v>
      </c>
      <c r="D19" s="5" t="n">
        <v>-994</v>
      </c>
      <c r="E19" s="5" t="n">
        <v>13562</v>
      </c>
      <c r="F19" s="5" t="n">
        <v>-1196</v>
      </c>
    </row>
    <row r="20">
      <c r="A20" s="4" t="inlineStr">
        <is>
          <t>Net income</t>
        </is>
      </c>
      <c r="C20" s="5" t="n">
        <v>32545</v>
      </c>
      <c r="D20" s="5" t="n">
        <v>28067</v>
      </c>
      <c r="E20" s="5" t="n">
        <v>83833</v>
      </c>
      <c r="F20" s="5" t="n">
        <v>55959</v>
      </c>
    </row>
    <row r="21">
      <c r="A21" s="3" t="inlineStr">
        <is>
          <t>Less net (income) loss attributable to noncontrolling interests in:</t>
        </is>
      </c>
    </row>
    <row r="22">
      <c r="A22" s="4" t="inlineStr">
        <is>
          <t>Operating partnership</t>
        </is>
      </c>
      <c r="C22" s="5" t="n">
        <v>-1290</v>
      </c>
      <c r="D22" s="5" t="n">
        <v>-1518</v>
      </c>
      <c r="E22" s="5" t="n">
        <v>-3598</v>
      </c>
      <c r="F22" s="5" t="n">
        <v>-3873</v>
      </c>
    </row>
    <row r="23">
      <c r="A23" s="4" t="inlineStr">
        <is>
          <t>Consolidated subsidiaries</t>
        </is>
      </c>
      <c r="C23" s="5" t="n">
        <v>0</v>
      </c>
      <c r="D23" s="5" t="n">
        <v>22</v>
      </c>
      <c r="E23" s="5" t="n">
        <v>0</v>
      </c>
      <c r="F23" s="5" t="n">
        <v>22</v>
      </c>
    </row>
    <row r="24">
      <c r="A24" s="4" t="inlineStr">
        <is>
          <t>Net income (loss) attributable to common shareholders</t>
        </is>
      </c>
      <c r="C24" s="6" t="n">
        <v>31255</v>
      </c>
      <c r="D24" s="6" t="n">
        <v>26571</v>
      </c>
      <c r="E24" s="6" t="n">
        <v>80235</v>
      </c>
      <c r="F24" s="6" t="n">
        <v>52108</v>
      </c>
    </row>
    <row r="25">
      <c r="A25" s="4" t="inlineStr">
        <is>
          <t>Earnings per common share - Basic (in dollars per share)</t>
        </is>
      </c>
      <c r="C25" s="7" t="n">
        <v>0.27</v>
      </c>
      <c r="D25" s="7" t="n">
        <v>0.22</v>
      </c>
      <c r="E25" s="7" t="n">
        <v>0.68</v>
      </c>
      <c r="F25" s="7" t="n">
        <v>0.44</v>
      </c>
    </row>
    <row r="26">
      <c r="A26" s="4" t="inlineStr">
        <is>
          <t>Earnings per common share - Diluted (in dollars per share)</t>
        </is>
      </c>
      <c r="C26" s="7" t="n">
        <v>0.27</v>
      </c>
      <c r="D26" s="7" t="n">
        <v>0.22</v>
      </c>
      <c r="E26" s="7" t="n">
        <v>0.67</v>
      </c>
      <c r="F26" s="7" t="n">
        <v>0.44</v>
      </c>
    </row>
    <row r="27">
      <c r="A27" s="4" t="inlineStr">
        <is>
          <t>Weighted average shares outstanding - Basic (in shares)</t>
        </is>
      </c>
      <c r="C27" s="5" t="n">
        <v>116522</v>
      </c>
      <c r="D27" s="5" t="n">
        <v>120364</v>
      </c>
      <c r="E27" s="5" t="n">
        <v>118744</v>
      </c>
      <c r="F27" s="5" t="n">
        <v>118330</v>
      </c>
    </row>
    <row r="28">
      <c r="A28" s="4" t="inlineStr">
        <is>
          <t>Weighted average shares outstanding - Diluted (in shares)</t>
        </is>
      </c>
      <c r="C28" s="5" t="n">
        <v>116595</v>
      </c>
      <c r="D28" s="5" t="n">
        <v>120461</v>
      </c>
      <c r="E28" s="5" t="n">
        <v>119607</v>
      </c>
      <c r="F28" s="5" t="n">
        <v>118436</v>
      </c>
    </row>
    <row r="29">
      <c r="A29" s="4" t="inlineStr">
        <is>
          <t>Management and development fees</t>
        </is>
      </c>
    </row>
    <row r="30">
      <c r="A30" s="3" t="inlineStr">
        <is>
          <t>REVENUE</t>
        </is>
      </c>
    </row>
    <row r="31">
      <c r="A31" s="4" t="inlineStr">
        <is>
          <t>Revenues</t>
        </is>
      </c>
      <c r="C31" s="6" t="n">
        <v>285</v>
      </c>
      <c r="D31" s="6" t="n">
        <v>308</v>
      </c>
      <c r="E31" s="6" t="n">
        <v>599</v>
      </c>
      <c r="F31" s="6" t="n">
        <v>660</v>
      </c>
    </row>
    <row r="32">
      <c r="A32" s="4" t="inlineStr">
        <is>
          <t>Other income</t>
        </is>
      </c>
    </row>
    <row r="33">
      <c r="A33" s="3" t="inlineStr">
        <is>
          <t>REVENUE</t>
        </is>
      </c>
    </row>
    <row r="34">
      <c r="A34" s="4" t="inlineStr">
        <is>
          <t>Revenues</t>
        </is>
      </c>
      <c r="C34" s="5" t="n">
        <v>69</v>
      </c>
      <c r="D34" s="5" t="n">
        <v>951</v>
      </c>
      <c r="E34" s="5" t="n">
        <v>115</v>
      </c>
      <c r="F34" s="5" t="n">
        <v>1023</v>
      </c>
    </row>
    <row r="35">
      <c r="A35" s="4" t="inlineStr">
        <is>
          <t>Urban Edge Properties LP</t>
        </is>
      </c>
    </row>
    <row r="36">
      <c r="A36" s="3" t="inlineStr">
        <is>
          <t>REVENUE</t>
        </is>
      </c>
    </row>
    <row r="37">
      <c r="A37" s="4" t="inlineStr">
        <is>
          <t>Rental revenue</t>
        </is>
      </c>
      <c r="C37" s="5" t="n">
        <v>73265</v>
      </c>
      <c r="D37" s="5" t="n">
        <v>101488</v>
      </c>
      <c r="E37" s="5" t="n">
        <v>166265</v>
      </c>
      <c r="F37" s="5" t="n">
        <v>198796</v>
      </c>
    </row>
    <row r="38">
      <c r="A38" s="4" t="inlineStr">
        <is>
          <t>Total revenue</t>
        </is>
      </c>
      <c r="C38" s="5" t="n">
        <v>73619</v>
      </c>
      <c r="D38" s="5" t="n">
        <v>102747</v>
      </c>
      <c r="E38" s="5" t="n">
        <v>166979</v>
      </c>
      <c r="F38" s="5" t="n">
        <v>200479</v>
      </c>
    </row>
    <row r="39">
      <c r="A39" s="3" t="inlineStr">
        <is>
          <t>EXPENSES</t>
        </is>
      </c>
    </row>
    <row r="40">
      <c r="A40" s="4" t="inlineStr">
        <is>
          <t>Depreciation and amortization</t>
        </is>
      </c>
      <c r="C40" s="5" t="n">
        <v>23299</v>
      </c>
      <c r="D40" s="5" t="n">
        <v>22567</v>
      </c>
      <c r="E40" s="5" t="n">
        <v>46770</v>
      </c>
      <c r="F40" s="5" t="n">
        <v>44397</v>
      </c>
    </row>
    <row r="41">
      <c r="A41" s="4" t="inlineStr">
        <is>
          <t>Real estate taxes</t>
        </is>
      </c>
      <c r="C41" s="5" t="n">
        <v>14896</v>
      </c>
      <c r="D41" s="5" t="n">
        <v>15221</v>
      </c>
      <c r="E41" s="5" t="n">
        <v>29862</v>
      </c>
      <c r="F41" s="5" t="n">
        <v>30698</v>
      </c>
    </row>
    <row r="42">
      <c r="A42" s="4" t="inlineStr">
        <is>
          <t>Property operating</t>
        </is>
      </c>
      <c r="C42" s="5" t="n">
        <v>11894</v>
      </c>
      <c r="D42" s="5" t="n">
        <v>14416</v>
      </c>
      <c r="E42" s="5" t="n">
        <v>26431</v>
      </c>
      <c r="F42" s="5" t="n">
        <v>31477</v>
      </c>
    </row>
    <row r="43">
      <c r="A43" s="4" t="inlineStr">
        <is>
          <t>General and administrative</t>
        </is>
      </c>
      <c r="C43" s="5" t="n">
        <v>18053</v>
      </c>
      <c r="D43" s="5" t="n">
        <v>10010</v>
      </c>
      <c r="E43" s="5" t="n">
        <v>27900</v>
      </c>
      <c r="F43" s="5" t="n">
        <v>20590</v>
      </c>
    </row>
    <row r="44">
      <c r="A44" s="4" t="inlineStr">
        <is>
          <t>Casualty and impairment loss, net(1)</t>
        </is>
      </c>
      <c r="B44" s="4" t="inlineStr">
        <is>
          <t>[1]</t>
        </is>
      </c>
      <c r="C44" s="5" t="n">
        <v>0</v>
      </c>
      <c r="D44" s="5" t="n">
        <v>5112</v>
      </c>
      <c r="E44" s="5" t="n">
        <v>0</v>
      </c>
      <c r="F44" s="5" t="n">
        <v>9070</v>
      </c>
    </row>
    <row r="45">
      <c r="A45" s="4" t="inlineStr">
        <is>
          <t>Lease expense</t>
        </is>
      </c>
      <c r="C45" s="5" t="n">
        <v>3351</v>
      </c>
      <c r="D45" s="5" t="n">
        <v>3896</v>
      </c>
      <c r="E45" s="5" t="n">
        <v>6785</v>
      </c>
      <c r="F45" s="5" t="n">
        <v>7551</v>
      </c>
    </row>
    <row r="46">
      <c r="A46" s="4" t="inlineStr">
        <is>
          <t>Total expenses</t>
        </is>
      </c>
      <c r="C46" s="5" t="n">
        <v>71493</v>
      </c>
      <c r="D46" s="5" t="n">
        <v>71222</v>
      </c>
      <c r="E46" s="5" t="n">
        <v>137748</v>
      </c>
      <c r="F46" s="5" t="n">
        <v>143783</v>
      </c>
    </row>
    <row r="47">
      <c r="A47" s="4" t="inlineStr">
        <is>
          <t>Gain on sale of real estate</t>
        </is>
      </c>
      <c r="C47" s="5" t="n">
        <v>0</v>
      </c>
      <c r="D47" s="5" t="n">
        <v>11550</v>
      </c>
      <c r="E47" s="5" t="n">
        <v>39775</v>
      </c>
      <c r="F47" s="5" t="n">
        <v>28503</v>
      </c>
    </row>
    <row r="48">
      <c r="A48" s="4" t="inlineStr">
        <is>
          <t>Interest income</t>
        </is>
      </c>
      <c r="C48" s="5" t="n">
        <v>422</v>
      </c>
      <c r="D48" s="5" t="n">
        <v>2458</v>
      </c>
      <c r="E48" s="5" t="n">
        <v>2105</v>
      </c>
      <c r="F48" s="5" t="n">
        <v>4964</v>
      </c>
    </row>
    <row r="49">
      <c r="A49" s="4" t="inlineStr">
        <is>
          <t>Interest and debt expense</t>
        </is>
      </c>
      <c r="C49" s="5" t="n">
        <v>-18573</v>
      </c>
      <c r="D49" s="5" t="n">
        <v>-16472</v>
      </c>
      <c r="E49" s="5" t="n">
        <v>-35748</v>
      </c>
      <c r="F49" s="5" t="n">
        <v>-33008</v>
      </c>
    </row>
    <row r="50">
      <c r="A50" s="4" t="inlineStr">
        <is>
          <t>Gain on extinguishment of debt</t>
        </is>
      </c>
      <c r="C50" s="5" t="n">
        <v>34908</v>
      </c>
      <c r="D50" s="5" t="n">
        <v>0</v>
      </c>
      <c r="E50" s="5" t="n">
        <v>34908</v>
      </c>
      <c r="F50" s="5" t="n">
        <v>0</v>
      </c>
    </row>
    <row r="51">
      <c r="A51" s="4" t="inlineStr">
        <is>
          <t>Income before income taxes</t>
        </is>
      </c>
      <c r="C51" s="5" t="n">
        <v>18883</v>
      </c>
      <c r="D51" s="5" t="n">
        <v>29061</v>
      </c>
      <c r="E51" s="5" t="n">
        <v>70271</v>
      </c>
      <c r="F51" s="5" t="n">
        <v>57155</v>
      </c>
    </row>
    <row r="52">
      <c r="A52" s="4" t="inlineStr">
        <is>
          <t>Income tax benefit (expense)</t>
        </is>
      </c>
      <c r="C52" s="5" t="n">
        <v>13662</v>
      </c>
      <c r="D52" s="5" t="n">
        <v>-994</v>
      </c>
      <c r="E52" s="5" t="n">
        <v>13562</v>
      </c>
      <c r="F52" s="5" t="n">
        <v>-1196</v>
      </c>
    </row>
    <row r="53">
      <c r="A53" s="4" t="inlineStr">
        <is>
          <t>Net income</t>
        </is>
      </c>
      <c r="C53" s="5" t="n">
        <v>32545</v>
      </c>
      <c r="D53" s="5" t="n">
        <v>28067</v>
      </c>
      <c r="E53" s="5" t="n">
        <v>83833</v>
      </c>
      <c r="F53" s="5" t="n">
        <v>55959</v>
      </c>
    </row>
    <row r="54">
      <c r="A54" s="3" t="inlineStr">
        <is>
          <t>Less net (income) loss attributable to noncontrolling interests in:</t>
        </is>
      </c>
    </row>
    <row r="55">
      <c r="A55" s="4" t="inlineStr">
        <is>
          <t>Consolidated subsidiaries</t>
        </is>
      </c>
      <c r="C55" s="5" t="n">
        <v>0</v>
      </c>
      <c r="D55" s="5" t="n">
        <v>22</v>
      </c>
      <c r="E55" s="5" t="n">
        <v>0</v>
      </c>
      <c r="F55" s="5" t="n">
        <v>22</v>
      </c>
    </row>
    <row r="56">
      <c r="A56" s="4" t="inlineStr">
        <is>
          <t>Net income (loss) attributable to common shareholders</t>
        </is>
      </c>
      <c r="C56" s="6" t="n">
        <v>32545</v>
      </c>
      <c r="D56" s="6" t="n">
        <v>28089</v>
      </c>
      <c r="E56" s="6" t="n">
        <v>83833</v>
      </c>
      <c r="F56" s="6" t="n">
        <v>55981</v>
      </c>
    </row>
    <row r="57">
      <c r="A57" s="4" t="inlineStr">
        <is>
          <t>Earnings per common share - Basic (in dollars per share)</t>
        </is>
      </c>
      <c r="C57" s="7" t="n">
        <v>0.27</v>
      </c>
      <c r="D57" s="7" t="n">
        <v>0.22</v>
      </c>
      <c r="E57" s="7" t="n">
        <v>0.68</v>
      </c>
      <c r="F57" s="7" t="n">
        <v>0.44</v>
      </c>
    </row>
    <row r="58">
      <c r="A58" s="4" t="inlineStr">
        <is>
          <t>Earnings per common share - Diluted (in dollars per share)</t>
        </is>
      </c>
      <c r="C58" s="7" t="n">
        <v>0.27</v>
      </c>
      <c r="D58" s="7" t="n">
        <v>0.22</v>
      </c>
      <c r="E58" s="7" t="n">
        <v>0.68</v>
      </c>
      <c r="F58" s="7" t="n">
        <v>0.44</v>
      </c>
    </row>
    <row r="59">
      <c r="A59" s="4" t="inlineStr">
        <is>
          <t>Weighted average shares outstanding - Basic (in shares)</t>
        </is>
      </c>
      <c r="C59" s="5" t="n">
        <v>120535</v>
      </c>
      <c r="D59" s="5" t="n">
        <v>126478</v>
      </c>
      <c r="E59" s="5" t="n">
        <v>123190</v>
      </c>
      <c r="F59" s="5" t="n">
        <v>126442</v>
      </c>
    </row>
    <row r="60">
      <c r="A60" s="4" t="inlineStr">
        <is>
          <t>Weighted average shares outstanding - Diluted (in shares)</t>
        </is>
      </c>
      <c r="C60" s="5" t="n">
        <v>121407</v>
      </c>
      <c r="D60" s="5" t="n">
        <v>126580</v>
      </c>
      <c r="E60" s="5" t="n">
        <v>124082</v>
      </c>
      <c r="F60" s="5" t="n">
        <v>126554</v>
      </c>
    </row>
    <row r="61">
      <c r="A61" s="4" t="inlineStr">
        <is>
          <t>Urban Edge Properties LP | Management and development fees</t>
        </is>
      </c>
    </row>
    <row r="62">
      <c r="A62" s="3" t="inlineStr">
        <is>
          <t>REVENUE</t>
        </is>
      </c>
    </row>
    <row r="63">
      <c r="A63" s="4" t="inlineStr">
        <is>
          <t>Revenues</t>
        </is>
      </c>
      <c r="C63" s="6" t="n">
        <v>285</v>
      </c>
      <c r="D63" s="6" t="n">
        <v>308</v>
      </c>
      <c r="E63" s="6" t="n">
        <v>599</v>
      </c>
      <c r="F63" s="6" t="n">
        <v>660</v>
      </c>
    </row>
    <row r="64">
      <c r="A64" s="4" t="inlineStr">
        <is>
          <t>Urban Edge Properties LP | Other income</t>
        </is>
      </c>
    </row>
    <row r="65">
      <c r="A65" s="3" t="inlineStr">
        <is>
          <t>REVENUE</t>
        </is>
      </c>
    </row>
    <row r="66">
      <c r="A66" s="4" t="inlineStr">
        <is>
          <t>Revenues</t>
        </is>
      </c>
      <c r="C66" s="6" t="n">
        <v>69</v>
      </c>
      <c r="D66" s="6" t="n">
        <v>951</v>
      </c>
      <c r="E66" s="6" t="n">
        <v>115</v>
      </c>
      <c r="F66" s="6" t="n">
        <v>1023</v>
      </c>
    </row>
    <row r="67"/>
    <row r="68">
      <c r="A68" s="4" t="inlineStr">
        <is>
          <t>[1]</t>
        </is>
      </c>
    </row>
  </sheetData>
  <mergeCells count="5">
    <mergeCell ref="A1:B2"/>
    <mergeCell ref="C1:D1"/>
    <mergeCell ref="E1:F1"/>
    <mergeCell ref="A67:E67"/>
    <mergeCell ref="B68:E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1" customWidth="1" min="5" max="5"/>
    <col width="24" customWidth="1" min="6" max="6"/>
    <col width="21" customWidth="1" min="7" max="7"/>
    <col width="21" customWidth="1" min="8" max="8"/>
  </cols>
  <sheetData>
    <row r="1">
      <c r="A1" s="1" t="inlineStr">
        <is>
          <t>ACQUISITIONS AND DISPOSITIONS - Summary of Acquisition Activity (Details) $ in Thousands</t>
        </is>
      </c>
      <c r="B1" s="2" t="inlineStr">
        <is>
          <t>Feb. 12, 2020USD ($)ft²</t>
        </is>
      </c>
      <c r="C1" s="2" t="inlineStr">
        <is>
          <t>May 14, 2019USD ($)</t>
        </is>
      </c>
      <c r="D1" s="2" t="inlineStr">
        <is>
          <t>Jun. 30, 2020USD ($)ft²</t>
        </is>
      </c>
      <c r="E1" s="2" t="inlineStr">
        <is>
          <t>Jun. 30, 2019USD ($)</t>
        </is>
      </c>
      <c r="F1" s="2" t="inlineStr">
        <is>
          <t>Jun. 30, 2020USD ($)ft²</t>
        </is>
      </c>
      <c r="G1" s="2" t="inlineStr">
        <is>
          <t>Jun. 30, 2019USD ($)</t>
        </is>
      </c>
      <c r="H1" s="2" t="inlineStr">
        <is>
          <t>Mar. 15, 2020USD ($)</t>
        </is>
      </c>
    </row>
    <row r="2">
      <c r="A2" s="3" t="inlineStr">
        <is>
          <t>Business Acquisition [Line Items]</t>
        </is>
      </c>
    </row>
    <row r="3">
      <c r="A3" s="4" t="inlineStr">
        <is>
          <t>Gain on sale of real estate</t>
        </is>
      </c>
      <c r="D3" s="6" t="n">
        <v>0</v>
      </c>
      <c r="E3" s="6" t="n">
        <v>11550</v>
      </c>
      <c r="F3" s="6" t="n">
        <v>39775</v>
      </c>
      <c r="G3" s="6" t="n">
        <v>28503</v>
      </c>
    </row>
    <row r="4">
      <c r="A4" s="4" t="inlineStr">
        <is>
          <t>Area of real estate property (in sq ft) | ft²</t>
        </is>
      </c>
      <c r="D4" s="5" t="n">
        <v>15100000</v>
      </c>
      <c r="F4" s="5" t="n">
        <v>15100000</v>
      </c>
    </row>
    <row r="5">
      <c r="A5" s="4" t="inlineStr">
        <is>
          <t>Purchase price</t>
        </is>
      </c>
      <c r="D5" s="6" t="n">
        <v>167289</v>
      </c>
      <c r="F5" s="6" t="n">
        <v>167289</v>
      </c>
    </row>
    <row r="6">
      <c r="A6" s="4" t="inlineStr">
        <is>
          <t>Transaction costs</t>
        </is>
      </c>
      <c r="D6" s="5" t="n">
        <v>2500</v>
      </c>
      <c r="F6" s="5" t="n">
        <v>2500</v>
      </c>
    </row>
    <row r="7">
      <c r="A7" s="4" t="inlineStr">
        <is>
          <t>Kingswood Center</t>
        </is>
      </c>
    </row>
    <row r="8">
      <c r="A8" s="3" t="inlineStr">
        <is>
          <t>Business Acquisition [Line Items]</t>
        </is>
      </c>
    </row>
    <row r="9">
      <c r="A9" s="4" t="inlineStr">
        <is>
          <t>Area of real estate property (in sq ft) | ft²</t>
        </is>
      </c>
      <c r="B9" s="5" t="n">
        <v>130000</v>
      </c>
    </row>
    <row r="10">
      <c r="A10" s="4" t="inlineStr">
        <is>
          <t>Purchase price</t>
        </is>
      </c>
      <c r="D10" s="5" t="n">
        <v>90212</v>
      </c>
      <c r="F10" s="5" t="n">
        <v>90212</v>
      </c>
    </row>
    <row r="11">
      <c r="A11" s="4" t="inlineStr">
        <is>
          <t>Purchase Price</t>
        </is>
      </c>
      <c r="B11" s="6" t="n">
        <v>90212</v>
      </c>
    </row>
    <row r="12">
      <c r="A12" s="4" t="inlineStr">
        <is>
          <t>Kingswood Crossing</t>
        </is>
      </c>
    </row>
    <row r="13">
      <c r="A13" s="3" t="inlineStr">
        <is>
          <t>Business Acquisition [Line Items]</t>
        </is>
      </c>
    </row>
    <row r="14">
      <c r="A14" s="4" t="inlineStr">
        <is>
          <t>Area of real estate property (in sq ft) | ft²</t>
        </is>
      </c>
      <c r="B14" s="5" t="n">
        <v>110000</v>
      </c>
    </row>
    <row r="15">
      <c r="A15" s="4" t="inlineStr">
        <is>
          <t>Purchase price</t>
        </is>
      </c>
      <c r="D15" s="6" t="n">
        <v>77077</v>
      </c>
      <c r="F15" s="5" t="n">
        <v>77077</v>
      </c>
    </row>
    <row r="16">
      <c r="A16" s="4" t="inlineStr">
        <is>
          <t>Purchase Price</t>
        </is>
      </c>
      <c r="B16" s="6" t="n">
        <v>77077</v>
      </c>
    </row>
    <row r="17">
      <c r="A17" s="4" t="inlineStr">
        <is>
          <t>Disposal Group, Disposed of by Sale, Not Discontinued Operations</t>
        </is>
      </c>
    </row>
    <row r="18">
      <c r="A18" s="3" t="inlineStr">
        <is>
          <t>Business Acquisition [Line Items]</t>
        </is>
      </c>
    </row>
    <row r="19">
      <c r="A19" s="4" t="inlineStr">
        <is>
          <t>Gain on sale of real estate</t>
        </is>
      </c>
      <c r="F19" s="6" t="n">
        <v>-39800</v>
      </c>
    </row>
    <row r="20">
      <c r="A20" s="4" t="inlineStr">
        <is>
          <t>Chicopee, MA | Disposal Group, Disposed of by Sale, Not Discontinued Operations</t>
        </is>
      </c>
    </row>
    <row r="21">
      <c r="A21" s="3" t="inlineStr">
        <is>
          <t>Business Acquisition [Line Items]</t>
        </is>
      </c>
    </row>
    <row r="22">
      <c r="A22" s="4" t="inlineStr">
        <is>
          <t>Disposal group, including discontinued operation, consideration</t>
        </is>
      </c>
      <c r="H22" s="6" t="n">
        <v>18200</v>
      </c>
    </row>
    <row r="23">
      <c r="A23" s="4" t="inlineStr">
        <is>
          <t>Gain on sale of real estate</t>
        </is>
      </c>
      <c r="G23" s="6" t="n">
        <v>17000</v>
      </c>
    </row>
    <row r="24">
      <c r="A24" s="4" t="inlineStr">
        <is>
          <t>Glen Burnie, MD [Member] | Disposal Group, Disposed of by Sale, Not Discontinued Operations</t>
        </is>
      </c>
    </row>
    <row r="25">
      <c r="A25" s="3" t="inlineStr">
        <is>
          <t>Business Acquisition [Line Items]</t>
        </is>
      </c>
    </row>
    <row r="26">
      <c r="A26" s="4" t="inlineStr">
        <is>
          <t>Disposal group, including discontinued operation, consideration</t>
        </is>
      </c>
      <c r="C26" s="6" t="n">
        <v>15600</v>
      </c>
    </row>
    <row r="27">
      <c r="A27" s="4" t="inlineStr">
        <is>
          <t>Gain on sale of real estate</t>
        </is>
      </c>
      <c r="C27" s="6" t="n">
        <v>11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ACQUISITIONS AND DISPOSITIONS - Aggregate Purchase Price Allocations (Details) $ in Thousands</t>
        </is>
      </c>
      <c r="B1" s="2" t="inlineStr">
        <is>
          <t>6 Months Ended</t>
        </is>
      </c>
    </row>
    <row r="2">
      <c r="B2" s="2" t="inlineStr">
        <is>
          <t>Jun. 30, 2020USD ($)</t>
        </is>
      </c>
    </row>
    <row r="3">
      <c r="A3" s="3" t="inlineStr">
        <is>
          <t>Business Acquisition [Line Items]</t>
        </is>
      </c>
    </row>
    <row r="4">
      <c r="A4" s="4" t="inlineStr">
        <is>
          <t>Land</t>
        </is>
      </c>
      <c r="B4" s="6" t="n">
        <v>23840</v>
      </c>
    </row>
    <row r="5">
      <c r="A5" s="4" t="inlineStr">
        <is>
          <t>Buildings and improvements</t>
        </is>
      </c>
      <c r="B5" s="5" t="n">
        <v>140925</v>
      </c>
    </row>
    <row r="6">
      <c r="A6" s="4" t="inlineStr">
        <is>
          <t>Identified intangible assets</t>
        </is>
      </c>
      <c r="B6" s="5" t="n">
        <v>14031</v>
      </c>
    </row>
    <row r="7">
      <c r="A7" s="4" t="inlineStr">
        <is>
          <t>Identified intangible liabilities</t>
        </is>
      </c>
      <c r="B7" s="5" t="n">
        <v>-4534</v>
      </c>
    </row>
    <row r="8">
      <c r="A8" s="4" t="inlineStr">
        <is>
          <t>Debt premium</t>
        </is>
      </c>
      <c r="B8" s="5" t="n">
        <v>-6973</v>
      </c>
    </row>
    <row r="9">
      <c r="A9" s="4" t="inlineStr">
        <is>
          <t>Total Purchase Price</t>
        </is>
      </c>
      <c r="B9" s="6" t="n">
        <v>167289</v>
      </c>
    </row>
    <row r="10">
      <c r="A10" s="4" t="inlineStr">
        <is>
          <t>Weighted average useful life</t>
        </is>
      </c>
      <c r="B10" s="4" t="inlineStr">
        <is>
          <t>8 years 9 months 18 days</t>
        </is>
      </c>
    </row>
    <row r="11">
      <c r="A11" s="4" t="inlineStr">
        <is>
          <t>Weighted average related liabilities</t>
        </is>
      </c>
      <c r="B11" s="4" t="inlineStr">
        <is>
          <t>11 years</t>
        </is>
      </c>
    </row>
    <row r="12">
      <c r="A12" s="4" t="inlineStr">
        <is>
          <t>Kingswood Center</t>
        </is>
      </c>
    </row>
    <row r="13">
      <c r="A13" s="3" t="inlineStr">
        <is>
          <t>Business Acquisition [Line Items]</t>
        </is>
      </c>
    </row>
    <row r="14">
      <c r="A14" s="4" t="inlineStr">
        <is>
          <t>Land</t>
        </is>
      </c>
      <c r="B14" s="6" t="n">
        <v>15690</v>
      </c>
    </row>
    <row r="15">
      <c r="A15" s="4" t="inlineStr">
        <is>
          <t>Buildings and improvements</t>
        </is>
      </c>
      <c r="B15" s="5" t="n">
        <v>76766</v>
      </c>
    </row>
    <row r="16">
      <c r="A16" s="4" t="inlineStr">
        <is>
          <t>Identified intangible assets</t>
        </is>
      </c>
      <c r="B16" s="5" t="n">
        <v>9263</v>
      </c>
    </row>
    <row r="17">
      <c r="A17" s="4" t="inlineStr">
        <is>
          <t>Identified intangible liabilities</t>
        </is>
      </c>
      <c r="B17" s="5" t="n">
        <v>-4534</v>
      </c>
    </row>
    <row r="18">
      <c r="A18" s="4" t="inlineStr">
        <is>
          <t>Debt premium</t>
        </is>
      </c>
      <c r="B18" s="5" t="n">
        <v>-6973</v>
      </c>
    </row>
    <row r="19">
      <c r="A19" s="4" t="inlineStr">
        <is>
          <t>Total Purchase Price</t>
        </is>
      </c>
      <c r="B19" s="5" t="n">
        <v>90212</v>
      </c>
    </row>
    <row r="20">
      <c r="A20" s="4" t="inlineStr">
        <is>
          <t>Kingswood Crossing</t>
        </is>
      </c>
    </row>
    <row r="21">
      <c r="A21" s="3" t="inlineStr">
        <is>
          <t>Business Acquisition [Line Items]</t>
        </is>
      </c>
    </row>
    <row r="22">
      <c r="A22" s="4" t="inlineStr">
        <is>
          <t>Land</t>
        </is>
      </c>
      <c r="B22" s="5" t="n">
        <v>8150</v>
      </c>
    </row>
    <row r="23">
      <c r="A23" s="4" t="inlineStr">
        <is>
          <t>Buildings and improvements</t>
        </is>
      </c>
      <c r="B23" s="5" t="n">
        <v>64159</v>
      </c>
    </row>
    <row r="24">
      <c r="A24" s="4" t="inlineStr">
        <is>
          <t>Identified intangible assets</t>
        </is>
      </c>
      <c r="B24" s="5" t="n">
        <v>4768</v>
      </c>
    </row>
    <row r="25">
      <c r="A25" s="4" t="inlineStr">
        <is>
          <t>Identified intangible liabilities</t>
        </is>
      </c>
      <c r="B25" s="5" t="n">
        <v>0</v>
      </c>
    </row>
    <row r="26">
      <c r="A26" s="4" t="inlineStr">
        <is>
          <t>Debt premium</t>
        </is>
      </c>
      <c r="B26" s="5" t="n">
        <v>0</v>
      </c>
    </row>
    <row r="27">
      <c r="A27" s="4" t="inlineStr">
        <is>
          <t>Total Purchase Price</t>
        </is>
      </c>
      <c r="B27" s="6" t="n">
        <v>770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DENTIFIED INTANGIBLE ASSETS AND LIABILITI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Identified intangible assets, net of accumulated amortization</t>
        </is>
      </c>
      <c r="B4" s="6" t="n">
        <v>57332</v>
      </c>
      <c r="D4" s="6" t="n">
        <v>57332</v>
      </c>
      <c r="F4" s="6" t="n">
        <v>48121</v>
      </c>
    </row>
    <row r="5">
      <c r="A5" s="4" t="inlineStr">
        <is>
          <t>Identified intangible liabilities, net of accumulated amortization</t>
        </is>
      </c>
      <c r="B5" s="5" t="n">
        <v>128371</v>
      </c>
      <c r="D5" s="5" t="n">
        <v>128371</v>
      </c>
      <c r="F5" s="6" t="n">
        <v>128830</v>
      </c>
    </row>
    <row r="6">
      <c r="A6" s="4" t="inlineStr">
        <is>
          <t>Amortization of acquired below-market leases, net of above-market leases</t>
        </is>
      </c>
      <c r="B6" s="5" t="n">
        <v>2200</v>
      </c>
      <c r="C6" s="6" t="n">
        <v>9400</v>
      </c>
      <c r="D6" s="5" t="n">
        <v>4500</v>
      </c>
      <c r="E6" s="6" t="n">
        <v>11800</v>
      </c>
    </row>
    <row r="7">
      <c r="A7" s="4" t="inlineStr">
        <is>
          <t>Amortization expense of intangible assets</t>
        </is>
      </c>
      <c r="B7" s="6" t="n">
        <v>2200</v>
      </c>
      <c r="C7" s="6" t="n">
        <v>1900</v>
      </c>
      <c r="D7" s="6" t="n">
        <v>4200</v>
      </c>
      <c r="E7" s="6" t="n">
        <v>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AND LIABILITIES - Schedule of Estimated Annual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of acquired below-market leases, net of above-market leases</t>
        </is>
      </c>
      <c r="B4" s="6" t="n">
        <v>2200</v>
      </c>
      <c r="C4" s="6" t="n">
        <v>9400</v>
      </c>
      <c r="D4" s="6" t="n">
        <v>4500</v>
      </c>
      <c r="E4" s="6" t="n">
        <v>11800</v>
      </c>
    </row>
    <row r="5">
      <c r="A5" s="3" t="inlineStr">
        <is>
          <t>Below-Market Operating Lease Amortization</t>
        </is>
      </c>
    </row>
    <row r="6">
      <c r="A6" s="4" t="inlineStr">
        <is>
          <t>Reminder of 2019</t>
        </is>
      </c>
      <c r="B6" s="5" t="n">
        <v>4898</v>
      </c>
      <c r="D6" s="5" t="n">
        <v>4898</v>
      </c>
    </row>
    <row r="7">
      <c r="A7" s="4" t="inlineStr">
        <is>
          <t>2019</t>
        </is>
      </c>
      <c r="B7" s="5" t="n">
        <v>9703</v>
      </c>
      <c r="D7" s="5" t="n">
        <v>9703</v>
      </c>
    </row>
    <row r="8">
      <c r="A8" s="4" t="inlineStr">
        <is>
          <t>2020</t>
        </is>
      </c>
      <c r="B8" s="5" t="n">
        <v>9627</v>
      </c>
      <c r="D8" s="5" t="n">
        <v>9627</v>
      </c>
    </row>
    <row r="9">
      <c r="A9" s="4" t="inlineStr">
        <is>
          <t>2021</t>
        </is>
      </c>
      <c r="B9" s="5" t="n">
        <v>9575</v>
      </c>
      <c r="D9" s="5" t="n">
        <v>9575</v>
      </c>
    </row>
    <row r="10">
      <c r="A10" s="4" t="inlineStr">
        <is>
          <t>2022</t>
        </is>
      </c>
      <c r="B10" s="5" t="n">
        <v>9339</v>
      </c>
      <c r="D10" s="5" t="n">
        <v>9339</v>
      </c>
    </row>
    <row r="11">
      <c r="A11" s="4" t="inlineStr">
        <is>
          <t>2024</t>
        </is>
      </c>
      <c r="B11" s="5" t="n">
        <v>9167</v>
      </c>
      <c r="D11" s="5" t="n">
        <v>9167</v>
      </c>
    </row>
    <row r="12">
      <c r="A12" s="3" t="inlineStr">
        <is>
          <t>In-Place Leases</t>
        </is>
      </c>
    </row>
    <row r="13">
      <c r="A13" s="4" t="inlineStr">
        <is>
          <t>Amortization of Intangible Assets</t>
        </is>
      </c>
      <c r="B13" s="5" t="n">
        <v>2200</v>
      </c>
      <c r="C13" s="6" t="n">
        <v>1900</v>
      </c>
      <c r="D13" s="5" t="n">
        <v>4200</v>
      </c>
      <c r="E13" s="6" t="n">
        <v>4000</v>
      </c>
    </row>
    <row r="14">
      <c r="A14" s="4" t="inlineStr">
        <is>
          <t>Above-Market</t>
        </is>
      </c>
    </row>
    <row r="15">
      <c r="A15" s="3" t="inlineStr">
        <is>
          <t>Above-Market Operating Lease Amortization</t>
        </is>
      </c>
    </row>
    <row r="16">
      <c r="A16" s="4" t="inlineStr">
        <is>
          <t>Remainder of 2019</t>
        </is>
      </c>
      <c r="B16" s="5" t="n">
        <v>-513</v>
      </c>
      <c r="D16" s="5" t="n">
        <v>-513</v>
      </c>
    </row>
    <row r="17">
      <c r="A17" s="4" t="inlineStr">
        <is>
          <t>2020</t>
        </is>
      </c>
      <c r="B17" s="5" t="n">
        <v>-860</v>
      </c>
      <c r="D17" s="5" t="n">
        <v>-860</v>
      </c>
    </row>
    <row r="18">
      <c r="A18" s="4" t="inlineStr">
        <is>
          <t>2021</t>
        </is>
      </c>
      <c r="B18" s="5" t="n">
        <v>-495</v>
      </c>
      <c r="D18" s="5" t="n">
        <v>-495</v>
      </c>
    </row>
    <row r="19">
      <c r="A19" s="4" t="inlineStr">
        <is>
          <t>2022</t>
        </is>
      </c>
      <c r="B19" s="5" t="n">
        <v>-386</v>
      </c>
      <c r="D19" s="5" t="n">
        <v>-386</v>
      </c>
    </row>
    <row r="20">
      <c r="A20" s="4" t="inlineStr">
        <is>
          <t>2023</t>
        </is>
      </c>
      <c r="B20" s="5" t="n">
        <v>-321</v>
      </c>
      <c r="D20" s="5" t="n">
        <v>-321</v>
      </c>
    </row>
    <row r="21">
      <c r="A21" s="4" t="inlineStr">
        <is>
          <t>2024</t>
        </is>
      </c>
      <c r="B21" s="5" t="n">
        <v>-142</v>
      </c>
      <c r="D21" s="5" t="n">
        <v>-142</v>
      </c>
    </row>
    <row r="22">
      <c r="A22" s="3" t="inlineStr">
        <is>
          <t>In-Place Leases</t>
        </is>
      </c>
    </row>
    <row r="23">
      <c r="A23" s="4" t="inlineStr">
        <is>
          <t>Remainder of 2019</t>
        </is>
      </c>
      <c r="B23" s="5" t="n">
        <v>-513</v>
      </c>
      <c r="D23" s="5" t="n">
        <v>-513</v>
      </c>
    </row>
    <row r="24">
      <c r="A24" s="4" t="inlineStr">
        <is>
          <t>2020</t>
        </is>
      </c>
      <c r="B24" s="5" t="n">
        <v>-860</v>
      </c>
      <c r="D24" s="5" t="n">
        <v>-860</v>
      </c>
    </row>
    <row r="25">
      <c r="A25" s="4" t="inlineStr">
        <is>
          <t>2021</t>
        </is>
      </c>
      <c r="B25" s="5" t="n">
        <v>-495</v>
      </c>
      <c r="D25" s="5" t="n">
        <v>-495</v>
      </c>
    </row>
    <row r="26">
      <c r="A26" s="4" t="inlineStr">
        <is>
          <t>2022</t>
        </is>
      </c>
      <c r="B26" s="5" t="n">
        <v>-386</v>
      </c>
      <c r="D26" s="5" t="n">
        <v>-386</v>
      </c>
    </row>
    <row r="27">
      <c r="A27" s="4" t="inlineStr">
        <is>
          <t>2023</t>
        </is>
      </c>
      <c r="B27" s="5" t="n">
        <v>-321</v>
      </c>
      <c r="D27" s="5" t="n">
        <v>-321</v>
      </c>
    </row>
    <row r="28">
      <c r="A28" s="4" t="inlineStr">
        <is>
          <t>2024</t>
        </is>
      </c>
      <c r="B28" s="5" t="n">
        <v>-142</v>
      </c>
      <c r="D28" s="5" t="n">
        <v>-142</v>
      </c>
    </row>
    <row r="29">
      <c r="A29" s="4" t="inlineStr">
        <is>
          <t>In-Place Leases</t>
        </is>
      </c>
    </row>
    <row r="30">
      <c r="A30" s="3" t="inlineStr">
        <is>
          <t>Above-Market Operating Lease Amortization</t>
        </is>
      </c>
    </row>
    <row r="31">
      <c r="A31" s="4" t="inlineStr">
        <is>
          <t>Remainder of 2019</t>
        </is>
      </c>
      <c r="B31" s="5" t="n">
        <v>-4360</v>
      </c>
      <c r="D31" s="5" t="n">
        <v>-4360</v>
      </c>
    </row>
    <row r="32">
      <c r="A32" s="4" t="inlineStr">
        <is>
          <t>2020</t>
        </is>
      </c>
      <c r="B32" s="5" t="n">
        <v>-7605</v>
      </c>
      <c r="D32" s="5" t="n">
        <v>-7605</v>
      </c>
    </row>
    <row r="33">
      <c r="A33" s="4" t="inlineStr">
        <is>
          <t>2021</t>
        </is>
      </c>
      <c r="B33" s="5" t="n">
        <v>-6005</v>
      </c>
      <c r="D33" s="5" t="n">
        <v>-6005</v>
      </c>
    </row>
    <row r="34">
      <c r="A34" s="4" t="inlineStr">
        <is>
          <t>2022</t>
        </is>
      </c>
      <c r="B34" s="5" t="n">
        <v>-4859</v>
      </c>
      <c r="D34" s="5" t="n">
        <v>-4859</v>
      </c>
    </row>
    <row r="35">
      <c r="A35" s="4" t="inlineStr">
        <is>
          <t>2023</t>
        </is>
      </c>
      <c r="B35" s="5" t="n">
        <v>-4366</v>
      </c>
      <c r="D35" s="5" t="n">
        <v>-4366</v>
      </c>
    </row>
    <row r="36">
      <c r="A36" s="4" t="inlineStr">
        <is>
          <t>2024</t>
        </is>
      </c>
      <c r="B36" s="5" t="n">
        <v>-3732</v>
      </c>
      <c r="D36" s="5" t="n">
        <v>-3732</v>
      </c>
    </row>
    <row r="37">
      <c r="A37" s="3" t="inlineStr">
        <is>
          <t>In-Place Leases</t>
        </is>
      </c>
    </row>
    <row r="38">
      <c r="A38" s="4" t="inlineStr">
        <is>
          <t>Remainder of 2019</t>
        </is>
      </c>
      <c r="B38" s="5" t="n">
        <v>-4360</v>
      </c>
      <c r="D38" s="5" t="n">
        <v>-4360</v>
      </c>
    </row>
    <row r="39">
      <c r="A39" s="4" t="inlineStr">
        <is>
          <t>2020</t>
        </is>
      </c>
      <c r="B39" s="5" t="n">
        <v>-7605</v>
      </c>
      <c r="D39" s="5" t="n">
        <v>-7605</v>
      </c>
    </row>
    <row r="40">
      <c r="A40" s="4" t="inlineStr">
        <is>
          <t>2021</t>
        </is>
      </c>
      <c r="B40" s="5" t="n">
        <v>-6005</v>
      </c>
      <c r="D40" s="5" t="n">
        <v>-6005</v>
      </c>
    </row>
    <row r="41">
      <c r="A41" s="4" t="inlineStr">
        <is>
          <t>2022</t>
        </is>
      </c>
      <c r="B41" s="5" t="n">
        <v>-4859</v>
      </c>
      <c r="D41" s="5" t="n">
        <v>-4859</v>
      </c>
    </row>
    <row r="42">
      <c r="A42" s="4" t="inlineStr">
        <is>
          <t>2023</t>
        </is>
      </c>
      <c r="B42" s="5" t="n">
        <v>-4366</v>
      </c>
      <c r="D42" s="5" t="n">
        <v>-4366</v>
      </c>
    </row>
    <row r="43">
      <c r="A43" s="4" t="inlineStr">
        <is>
          <t>2024</t>
        </is>
      </c>
      <c r="B43" s="6" t="n">
        <v>-3732</v>
      </c>
      <c r="D43" s="6" t="n">
        <v>-37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9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 width="14" customWidth="1" min="8" max="8"/>
    <col width="15" customWidth="1" min="9" max="9"/>
  </cols>
  <sheetData>
    <row r="1">
      <c r="A1" s="1" t="inlineStr">
        <is>
          <t>MORTGAGES PAYABLE - Summary of Mortgages Payable (Details) - USD ($)</t>
        </is>
      </c>
      <c r="B1" s="2" t="inlineStr">
        <is>
          <t>Jun. 01, 2020</t>
        </is>
      </c>
      <c r="C1" s="2" t="inlineStr">
        <is>
          <t>May 31, 2020</t>
        </is>
      </c>
      <c r="D1" s="2" t="inlineStr">
        <is>
          <t>Jun. 30, 2020</t>
        </is>
      </c>
      <c r="E1" s="2" t="inlineStr">
        <is>
          <t>Jun. 30, 2020</t>
        </is>
      </c>
      <c r="F1" s="2" t="inlineStr">
        <is>
          <t>Jun. 30, 2019</t>
        </is>
      </c>
      <c r="G1" s="2" t="inlineStr">
        <is>
          <t>Apr. 30, 2020</t>
        </is>
      </c>
      <c r="H1" s="2" t="inlineStr">
        <is>
          <t>Mar. 31, 2020</t>
        </is>
      </c>
      <c r="I1" s="2" t="inlineStr">
        <is>
          <t>Dec. 31, 2019</t>
        </is>
      </c>
    </row>
    <row r="2">
      <c r="A2" s="3" t="inlineStr">
        <is>
          <t>Debt Instrument [Line Items]</t>
        </is>
      </c>
    </row>
    <row r="3">
      <c r="A3" s="4" t="inlineStr">
        <is>
          <t>Total mortgages payable, net of unamortized debt issuance costs</t>
        </is>
      </c>
      <c r="D3" s="6" t="n">
        <v>1834724000</v>
      </c>
      <c r="E3" s="6" t="n">
        <v>1834724000</v>
      </c>
      <c r="I3" s="6" t="n">
        <v>1546195000</v>
      </c>
    </row>
    <row r="4">
      <c r="A4" s="4" t="inlineStr">
        <is>
          <t>Long-term debt, amount forgiven</t>
        </is>
      </c>
      <c r="E4" s="6" t="n">
        <v>30000000</v>
      </c>
      <c r="F4" s="6" t="n">
        <v>0</v>
      </c>
    </row>
    <row r="5">
      <c r="A5" s="4" t="inlineStr">
        <is>
          <t>Mortgages | Montehiedra Town Center | Senior Loan</t>
        </is>
      </c>
    </row>
    <row r="6">
      <c r="A6" s="3" t="inlineStr">
        <is>
          <t>Debt Instrument [Line Items]</t>
        </is>
      </c>
    </row>
    <row r="7">
      <c r="A7" s="4" t="inlineStr">
        <is>
          <t>Interest rate</t>
        </is>
      </c>
      <c r="B7" s="4" t="inlineStr">
        <is>
          <t>5.00%</t>
        </is>
      </c>
      <c r="C7" s="4" t="inlineStr">
        <is>
          <t>5.33%</t>
        </is>
      </c>
      <c r="D7" s="4" t="inlineStr">
        <is>
          <t>5.00%</t>
        </is>
      </c>
      <c r="E7" s="4" t="inlineStr">
        <is>
          <t>5.00%</t>
        </is>
      </c>
    </row>
    <row r="8">
      <c r="A8" s="4" t="inlineStr">
        <is>
          <t>Total mortgages payable</t>
        </is>
      </c>
      <c r="B8" s="6" t="n">
        <v>82000000</v>
      </c>
      <c r="C8" s="6" t="n">
        <v>83000000</v>
      </c>
      <c r="D8" s="6" t="n">
        <v>82000000</v>
      </c>
      <c r="E8" s="6" t="n">
        <v>82000000</v>
      </c>
    </row>
    <row r="9">
      <c r="A9" s="4" t="inlineStr">
        <is>
          <t>Debt instrument, term</t>
        </is>
      </c>
      <c r="B9" s="4" t="inlineStr">
        <is>
          <t>10 years</t>
        </is>
      </c>
      <c r="D9" s="4" t="inlineStr">
        <is>
          <t>10 years</t>
        </is>
      </c>
    </row>
    <row r="10">
      <c r="A10" s="4" t="inlineStr">
        <is>
          <t>Mortgages | Montehiedra Town Center | Junior Loan</t>
        </is>
      </c>
    </row>
    <row r="11">
      <c r="A11" s="3" t="inlineStr">
        <is>
          <t>Debt Instrument [Line Items]</t>
        </is>
      </c>
    </row>
    <row r="12">
      <c r="A12" s="4" t="inlineStr">
        <is>
          <t>Interest rate</t>
        </is>
      </c>
      <c r="D12" s="4" t="inlineStr">
        <is>
          <t>3.00%</t>
        </is>
      </c>
      <c r="E12" s="4" t="inlineStr">
        <is>
          <t>3.00%</t>
        </is>
      </c>
    </row>
    <row r="13">
      <c r="A13" s="4" t="inlineStr">
        <is>
          <t>Total mortgages payable</t>
        </is>
      </c>
      <c r="B13" s="6" t="n">
        <v>30000000</v>
      </c>
    </row>
    <row r="14">
      <c r="A14" s="4" t="inlineStr">
        <is>
          <t>Long-term debt, amount forgiven</t>
        </is>
      </c>
      <c r="B14" s="5" t="n">
        <v>30000000</v>
      </c>
      <c r="D14" s="6" t="n">
        <v>30000000</v>
      </c>
    </row>
    <row r="15">
      <c r="A15" s="4" t="inlineStr">
        <is>
          <t>Accrued interest, decrease, forgiveness</t>
        </is>
      </c>
      <c r="B15" s="6" t="n">
        <v>5400000</v>
      </c>
    </row>
    <row r="16">
      <c r="A16" s="4" t="inlineStr">
        <is>
          <t>Accrued interest</t>
        </is>
      </c>
      <c r="C16" s="6" t="n">
        <v>5700000</v>
      </c>
      <c r="D16" s="5" t="n">
        <v>5400000</v>
      </c>
    </row>
    <row r="17">
      <c r="A17" s="4" t="inlineStr">
        <is>
          <t>Mortgages | First Mortgage</t>
        </is>
      </c>
    </row>
    <row r="18">
      <c r="A18" s="3" t="inlineStr">
        <is>
          <t>Debt Instrument [Line Items]</t>
        </is>
      </c>
    </row>
    <row r="19">
      <c r="A19" s="4" t="inlineStr">
        <is>
          <t>Long-term Debt, Gross</t>
        </is>
      </c>
      <c r="D19" s="5" t="n">
        <v>1595235000</v>
      </c>
      <c r="E19" s="6" t="n">
        <v>1595235000</v>
      </c>
      <c r="I19" s="5" t="n">
        <v>1556248000</v>
      </c>
    </row>
    <row r="20">
      <c r="A20" s="4" t="inlineStr">
        <is>
          <t>Unamortized debt issuance costs</t>
        </is>
      </c>
      <c r="D20" s="5" t="n">
        <v>-10511000</v>
      </c>
      <c r="E20" s="5" t="n">
        <v>-10511000</v>
      </c>
      <c r="I20" s="5" t="n">
        <v>-10053000</v>
      </c>
    </row>
    <row r="21">
      <c r="A21" s="4" t="inlineStr">
        <is>
          <t>Total mortgages payable, net of unamortized debt issuance costs</t>
        </is>
      </c>
      <c r="D21" s="5" t="n">
        <v>1584724000</v>
      </c>
      <c r="E21" s="5" t="n">
        <v>1584724000</v>
      </c>
      <c r="I21" s="5" t="n">
        <v>1546195000</v>
      </c>
    </row>
    <row r="22">
      <c r="A22" s="4" t="inlineStr">
        <is>
          <t>Mortgages | First Mortgage | Variable rate</t>
        </is>
      </c>
    </row>
    <row r="23">
      <c r="A23" s="3" t="inlineStr">
        <is>
          <t>Debt Instrument [Line Items]</t>
        </is>
      </c>
    </row>
    <row r="24">
      <c r="A24" s="4" t="inlineStr">
        <is>
          <t>Long-term Debt, Gross</t>
        </is>
      </c>
      <c r="D24" s="6" t="n">
        <v>170021000</v>
      </c>
      <c r="E24" s="6" t="n">
        <v>170021000</v>
      </c>
      <c r="I24" s="5" t="n">
        <v>169500000</v>
      </c>
    </row>
    <row r="25">
      <c r="A25" s="4" t="inlineStr">
        <is>
          <t>Mortgages | First Mortgage | Variable rate | The Plaza at Cherry Hill</t>
        </is>
      </c>
    </row>
    <row r="26">
      <c r="A26" s="3" t="inlineStr">
        <is>
          <t>Debt Instrument [Line Items]</t>
        </is>
      </c>
    </row>
    <row r="27">
      <c r="A27" s="4" t="inlineStr">
        <is>
          <t>Interest rate</t>
        </is>
      </c>
      <c r="D27" s="4" t="inlineStr">
        <is>
          <t>1.77%</t>
        </is>
      </c>
      <c r="E27" s="4" t="inlineStr">
        <is>
          <t>1.77%</t>
        </is>
      </c>
    </row>
    <row r="28">
      <c r="A28" s="4" t="inlineStr">
        <is>
          <t>Long-term Debt, Gross</t>
        </is>
      </c>
      <c r="D28" s="6" t="n">
        <v>28930000</v>
      </c>
      <c r="E28" s="6" t="n">
        <v>28930000</v>
      </c>
      <c r="I28" s="5" t="n">
        <v>28930000</v>
      </c>
    </row>
    <row r="29">
      <c r="A29" s="4" t="inlineStr">
        <is>
          <t>Mortgages | First Mortgage | Variable rate | The Plaza at Cherry Hill | LIBOR</t>
        </is>
      </c>
    </row>
    <row r="30">
      <c r="A30" s="3" t="inlineStr">
        <is>
          <t>Debt Instrument [Line Items]</t>
        </is>
      </c>
    </row>
    <row r="31">
      <c r="A31" s="4" t="inlineStr">
        <is>
          <t>Interest rate spread on variable rate</t>
        </is>
      </c>
      <c r="E31" s="4" t="inlineStr">
        <is>
          <t>160.00%</t>
        </is>
      </c>
      <c r="F31" s="4" t="inlineStr">
        <is>
          <t>160.00%</t>
        </is>
      </c>
    </row>
    <row r="32">
      <c r="A32" s="4" t="inlineStr">
        <is>
          <t>Mortgages | First Mortgage | Variable rate | Westfield - One Lincoln Plaza</t>
        </is>
      </c>
    </row>
    <row r="33">
      <c r="A33" s="3" t="inlineStr">
        <is>
          <t>Debt Instrument [Line Items]</t>
        </is>
      </c>
    </row>
    <row r="34">
      <c r="A34" s="4" t="inlineStr">
        <is>
          <t>Interest rate</t>
        </is>
      </c>
      <c r="D34" s="4" t="inlineStr">
        <is>
          <t>1.77%</t>
        </is>
      </c>
      <c r="E34" s="4" t="inlineStr">
        <is>
          <t>1.77%</t>
        </is>
      </c>
    </row>
    <row r="35">
      <c r="A35" s="4" t="inlineStr">
        <is>
          <t>Long-term Debt, Gross</t>
        </is>
      </c>
      <c r="D35" s="6" t="n">
        <v>4730000</v>
      </c>
      <c r="E35" s="6" t="n">
        <v>4730000</v>
      </c>
      <c r="I35" s="5" t="n">
        <v>4730000</v>
      </c>
    </row>
    <row r="36">
      <c r="A36" s="4" t="inlineStr">
        <is>
          <t>Mortgages | First Mortgage | Variable rate | Westfield - One Lincoln Plaza | LIBOR</t>
        </is>
      </c>
    </row>
    <row r="37">
      <c r="A37" s="3" t="inlineStr">
        <is>
          <t>Debt Instrument [Line Items]</t>
        </is>
      </c>
    </row>
    <row r="38">
      <c r="A38" s="4" t="inlineStr">
        <is>
          <t>Interest rate spread on variable rate</t>
        </is>
      </c>
      <c r="E38" s="4" t="inlineStr">
        <is>
          <t>160.00%</t>
        </is>
      </c>
      <c r="F38" s="4" t="inlineStr">
        <is>
          <t>160.00%</t>
        </is>
      </c>
    </row>
    <row r="39">
      <c r="A39" s="4" t="inlineStr">
        <is>
          <t>Mortgages | First Mortgage | Variable rate | The Plaza at Woodbridge</t>
        </is>
      </c>
    </row>
    <row r="40">
      <c r="A40" s="3" t="inlineStr">
        <is>
          <t>Debt Instrument [Line Items]</t>
        </is>
      </c>
    </row>
    <row r="41">
      <c r="A41" s="4" t="inlineStr">
        <is>
          <t>Interest rate</t>
        </is>
      </c>
      <c r="D41" s="4" t="inlineStr">
        <is>
          <t>1.77%</t>
        </is>
      </c>
      <c r="E41" s="4" t="inlineStr">
        <is>
          <t>1.77%</t>
        </is>
      </c>
    </row>
    <row r="42">
      <c r="A42" s="4" t="inlineStr">
        <is>
          <t>Long-term Debt, Gross</t>
        </is>
      </c>
      <c r="D42" s="6" t="n">
        <v>55340000</v>
      </c>
      <c r="E42" s="6" t="n">
        <v>55340000</v>
      </c>
      <c r="I42" s="5" t="n">
        <v>55340000</v>
      </c>
    </row>
    <row r="43">
      <c r="A43" s="4" t="inlineStr">
        <is>
          <t>Mortgages | First Mortgage | Variable rate | The Plaza at Woodbridge | LIBOR</t>
        </is>
      </c>
    </row>
    <row r="44">
      <c r="A44" s="3" t="inlineStr">
        <is>
          <t>Debt Instrument [Line Items]</t>
        </is>
      </c>
    </row>
    <row r="45">
      <c r="A45" s="4" t="inlineStr">
        <is>
          <t>Interest rate spread on variable rate</t>
        </is>
      </c>
      <c r="E45" s="4" t="inlineStr">
        <is>
          <t>160.00%</t>
        </is>
      </c>
      <c r="F45" s="4" t="inlineStr">
        <is>
          <t>160.00%</t>
        </is>
      </c>
    </row>
    <row r="46">
      <c r="A46" s="4" t="inlineStr">
        <is>
          <t>Mortgages | First Mortgage | Variable rate | Hudson Commons</t>
        </is>
      </c>
    </row>
    <row r="47">
      <c r="A47" s="3" t="inlineStr">
        <is>
          <t>Debt Instrument [Line Items]</t>
        </is>
      </c>
    </row>
    <row r="48">
      <c r="A48" s="4" t="inlineStr">
        <is>
          <t>Interest rate</t>
        </is>
      </c>
      <c r="D48" s="4" t="inlineStr">
        <is>
          <t>2.07%</t>
        </is>
      </c>
      <c r="E48" s="4" t="inlineStr">
        <is>
          <t>2.07%</t>
        </is>
      </c>
    </row>
    <row r="49">
      <c r="A49" s="4" t="inlineStr">
        <is>
          <t>Long-term Debt, Gross</t>
        </is>
      </c>
      <c r="D49" s="6" t="n">
        <v>28816000</v>
      </c>
      <c r="E49" s="6" t="n">
        <v>28816000</v>
      </c>
      <c r="I49" s="5" t="n">
        <v>29000000</v>
      </c>
    </row>
    <row r="50">
      <c r="A50" s="4" t="inlineStr">
        <is>
          <t>Mortgages | First Mortgage | Variable rate | Hudson Commons | LIBOR</t>
        </is>
      </c>
    </row>
    <row r="51">
      <c r="A51" s="3" t="inlineStr">
        <is>
          <t>Debt Instrument [Line Items]</t>
        </is>
      </c>
    </row>
    <row r="52">
      <c r="A52" s="4" t="inlineStr">
        <is>
          <t>Interest rate spread on variable rate</t>
        </is>
      </c>
      <c r="E52" s="4" t="inlineStr">
        <is>
          <t>190.00%</t>
        </is>
      </c>
    </row>
    <row r="53">
      <c r="A53" s="4" t="inlineStr">
        <is>
          <t>Mortgages | First Mortgage | Variable rate | Watchung, NJ</t>
        </is>
      </c>
    </row>
    <row r="54">
      <c r="A54" s="3" t="inlineStr">
        <is>
          <t>Debt Instrument [Line Items]</t>
        </is>
      </c>
    </row>
    <row r="55">
      <c r="A55" s="4" t="inlineStr">
        <is>
          <t>Interest rate</t>
        </is>
      </c>
      <c r="D55" s="4" t="inlineStr">
        <is>
          <t>2.07%</t>
        </is>
      </c>
      <c r="E55" s="4" t="inlineStr">
        <is>
          <t>2.07%</t>
        </is>
      </c>
    </row>
    <row r="56">
      <c r="A56" s="4" t="inlineStr">
        <is>
          <t>Long-term Debt, Gross</t>
        </is>
      </c>
      <c r="D56" s="6" t="n">
        <v>26828000</v>
      </c>
      <c r="E56" s="6" t="n">
        <v>26828000</v>
      </c>
      <c r="I56" s="5" t="n">
        <v>27000000</v>
      </c>
    </row>
    <row r="57">
      <c r="A57" s="4" t="inlineStr">
        <is>
          <t>Mortgages | First Mortgage | Variable rate | Watchung, NJ | LIBOR</t>
        </is>
      </c>
    </row>
    <row r="58">
      <c r="A58" s="3" t="inlineStr">
        <is>
          <t>Debt Instrument [Line Items]</t>
        </is>
      </c>
    </row>
    <row r="59">
      <c r="A59" s="4" t="inlineStr">
        <is>
          <t>Interest rate spread on variable rate</t>
        </is>
      </c>
      <c r="E59" s="4" t="inlineStr">
        <is>
          <t>190.00%</t>
        </is>
      </c>
    </row>
    <row r="60">
      <c r="A60" s="4" t="inlineStr">
        <is>
          <t>Mortgages | First Mortgage | Variable rate | Bronx (1750-1780 Gun Hill Road), NY</t>
        </is>
      </c>
    </row>
    <row r="61">
      <c r="A61" s="3" t="inlineStr">
        <is>
          <t>Debt Instrument [Line Items]</t>
        </is>
      </c>
    </row>
    <row r="62">
      <c r="A62" s="4" t="inlineStr">
        <is>
          <t>Interest rate</t>
        </is>
      </c>
      <c r="D62" s="4" t="inlineStr">
        <is>
          <t>2.07%</t>
        </is>
      </c>
      <c r="E62" s="4" t="inlineStr">
        <is>
          <t>2.07%</t>
        </is>
      </c>
    </row>
    <row r="63">
      <c r="A63" s="4" t="inlineStr">
        <is>
          <t>Long-term Debt, Gross</t>
        </is>
      </c>
      <c r="D63" s="6" t="n">
        <v>25377000</v>
      </c>
      <c r="E63" s="6" t="n">
        <v>25377000</v>
      </c>
      <c r="I63" s="5" t="n">
        <v>24500000</v>
      </c>
    </row>
    <row r="64">
      <c r="A64" s="4" t="inlineStr">
        <is>
          <t>Mortgages | First Mortgage | Variable rate | Bronx (1750-1780 Gun Hill Road), NY | LIBOR</t>
        </is>
      </c>
    </row>
    <row r="65">
      <c r="A65" s="3" t="inlineStr">
        <is>
          <t>Debt Instrument [Line Items]</t>
        </is>
      </c>
    </row>
    <row r="66">
      <c r="A66" s="4" t="inlineStr">
        <is>
          <t>Interest rate spread on variable rate</t>
        </is>
      </c>
      <c r="E66" s="4" t="inlineStr">
        <is>
          <t>190.00%</t>
        </is>
      </c>
    </row>
    <row r="67">
      <c r="A67" s="4" t="inlineStr">
        <is>
          <t>Mortgages | First Mortgage | Fixed rate</t>
        </is>
      </c>
    </row>
    <row r="68">
      <c r="A68" s="3" t="inlineStr">
        <is>
          <t>Debt Instrument [Line Items]</t>
        </is>
      </c>
    </row>
    <row r="69">
      <c r="A69" s="4" t="inlineStr">
        <is>
          <t>Long-term Debt, Gross</t>
        </is>
      </c>
      <c r="D69" s="6" t="n">
        <v>1425214000</v>
      </c>
      <c r="E69" s="6" t="n">
        <v>1425214000</v>
      </c>
      <c r="I69" s="5" t="n">
        <v>1386748000</v>
      </c>
    </row>
    <row r="70">
      <c r="A70" s="4" t="inlineStr">
        <is>
          <t>Mortgages | First Mortgage | Fixed rate | Montehiedra Town Center | Senior Loan</t>
        </is>
      </c>
    </row>
    <row r="71">
      <c r="A71" s="3" t="inlineStr">
        <is>
          <t>Debt Instrument [Line Items]</t>
        </is>
      </c>
    </row>
    <row r="72">
      <c r="A72" s="4" t="inlineStr">
        <is>
          <t>Interest rate</t>
        </is>
      </c>
      <c r="D72" s="4" t="inlineStr">
        <is>
          <t>5.00%</t>
        </is>
      </c>
      <c r="E72" s="4" t="inlineStr">
        <is>
          <t>5.00%</t>
        </is>
      </c>
    </row>
    <row r="73">
      <c r="A73" s="4" t="inlineStr">
        <is>
          <t>Long-term Debt, Gross</t>
        </is>
      </c>
      <c r="D73" s="6" t="n">
        <v>82000000</v>
      </c>
      <c r="E73" s="6" t="n">
        <v>82000000</v>
      </c>
      <c r="I73" s="5" t="n">
        <v>83202000</v>
      </c>
    </row>
    <row r="74">
      <c r="A74" s="4" t="inlineStr">
        <is>
          <t>Mortgages | First Mortgage | Fixed rate | Montehiedra Town Center | Junior Loan</t>
        </is>
      </c>
    </row>
    <row r="75">
      <c r="A75" s="3" t="inlineStr">
        <is>
          <t>Debt Instrument [Line Items]</t>
        </is>
      </c>
    </row>
    <row r="76">
      <c r="A76" s="4" t="inlineStr">
        <is>
          <t>Interest rate</t>
        </is>
      </c>
      <c r="D76" s="4" t="inlineStr">
        <is>
          <t>0.00%</t>
        </is>
      </c>
      <c r="E76" s="4" t="inlineStr">
        <is>
          <t>0.00%</t>
        </is>
      </c>
    </row>
    <row r="77">
      <c r="A77" s="4" t="inlineStr">
        <is>
          <t>Long-term Debt, Gross</t>
        </is>
      </c>
      <c r="D77" s="6" t="n">
        <v>0</v>
      </c>
      <c r="E77" s="6" t="n">
        <v>0</v>
      </c>
      <c r="I77" s="5" t="n">
        <v>30000000</v>
      </c>
    </row>
    <row r="78">
      <c r="A78" s="4" t="inlineStr">
        <is>
          <t>Mortgages | First Mortgage | Fixed rate | Bergen Town Center</t>
        </is>
      </c>
    </row>
    <row r="79">
      <c r="A79" s="3" t="inlineStr">
        <is>
          <t>Debt Instrument [Line Items]</t>
        </is>
      </c>
    </row>
    <row r="80">
      <c r="A80" s="4" t="inlineStr">
        <is>
          <t>Interest rate</t>
        </is>
      </c>
      <c r="D80" s="4" t="inlineStr">
        <is>
          <t>3.56%</t>
        </is>
      </c>
      <c r="E80" s="4" t="inlineStr">
        <is>
          <t>3.56%</t>
        </is>
      </c>
    </row>
    <row r="81">
      <c r="A81" s="4" t="inlineStr">
        <is>
          <t>Long-term Debt, Gross</t>
        </is>
      </c>
      <c r="D81" s="6" t="n">
        <v>300000000</v>
      </c>
      <c r="E81" s="6" t="n">
        <v>300000000</v>
      </c>
      <c r="I81" s="5" t="n">
        <v>300000000</v>
      </c>
    </row>
    <row r="82">
      <c r="A82" s="4" t="inlineStr">
        <is>
          <t>Mortgages | First Mortgage | Fixed rate | Shops at Bruckner</t>
        </is>
      </c>
    </row>
    <row r="83">
      <c r="A83" s="3" t="inlineStr">
        <is>
          <t>Debt Instrument [Line Items]</t>
        </is>
      </c>
    </row>
    <row r="84">
      <c r="A84" s="4" t="inlineStr">
        <is>
          <t>Interest rate</t>
        </is>
      </c>
      <c r="D84" s="4" t="inlineStr">
        <is>
          <t>3.90%</t>
        </is>
      </c>
      <c r="E84" s="4" t="inlineStr">
        <is>
          <t>3.90%</t>
        </is>
      </c>
    </row>
    <row r="85">
      <c r="A85" s="4" t="inlineStr">
        <is>
          <t>Long-term Debt, Gross</t>
        </is>
      </c>
      <c r="D85" s="6" t="n">
        <v>10668000</v>
      </c>
      <c r="E85" s="6" t="n">
        <v>10668000</v>
      </c>
      <c r="I85" s="5" t="n">
        <v>10978000</v>
      </c>
    </row>
    <row r="86">
      <c r="A86" s="4" t="inlineStr">
        <is>
          <t>Mortgages | First Mortgage | Fixed rate | Hudson Mall</t>
        </is>
      </c>
    </row>
    <row r="87">
      <c r="A87" s="3" t="inlineStr">
        <is>
          <t>Debt Instrument [Line Items]</t>
        </is>
      </c>
    </row>
    <row r="88">
      <c r="A88" s="4" t="inlineStr">
        <is>
          <t>Interest rate</t>
        </is>
      </c>
      <c r="D88" s="4" t="inlineStr">
        <is>
          <t>5.07%</t>
        </is>
      </c>
      <c r="E88" s="4" t="inlineStr">
        <is>
          <t>5.07%</t>
        </is>
      </c>
    </row>
    <row r="89">
      <c r="A89" s="4" t="inlineStr">
        <is>
          <t>Long-term Debt, Gross</t>
        </is>
      </c>
      <c r="D89" s="6" t="n">
        <v>23264000</v>
      </c>
      <c r="E89" s="6" t="n">
        <v>23264000</v>
      </c>
      <c r="I89" s="5" t="n">
        <v>23625000</v>
      </c>
    </row>
    <row r="90">
      <c r="A90" s="4" t="inlineStr">
        <is>
          <t>Effective interest rate</t>
        </is>
      </c>
      <c r="D90" s="4" t="inlineStr">
        <is>
          <t>3.85%</t>
        </is>
      </c>
      <c r="E90" s="4" t="inlineStr">
        <is>
          <t>3.85%</t>
        </is>
      </c>
    </row>
    <row r="91">
      <c r="A91" s="4" t="inlineStr">
        <is>
          <t>Unamortized debt premium</t>
        </is>
      </c>
      <c r="D91" s="6" t="n">
        <v>900000</v>
      </c>
      <c r="E91" s="6" t="n">
        <v>900000</v>
      </c>
      <c r="I91" s="5" t="n">
        <v>1000000</v>
      </c>
    </row>
    <row r="92">
      <c r="A92" s="4" t="inlineStr">
        <is>
          <t>Mortgages | First Mortgage | Fixed rate | Yonkers Gateway Center</t>
        </is>
      </c>
    </row>
    <row r="93">
      <c r="A93" s="3" t="inlineStr">
        <is>
          <t>Debt Instrument [Line Items]</t>
        </is>
      </c>
    </row>
    <row r="94">
      <c r="A94" s="4" t="inlineStr">
        <is>
          <t>Interest rate</t>
        </is>
      </c>
      <c r="D94" s="4" t="inlineStr">
        <is>
          <t>4.16%</t>
        </is>
      </c>
      <c r="E94" s="4" t="inlineStr">
        <is>
          <t>4.16%</t>
        </is>
      </c>
    </row>
    <row r="95">
      <c r="A95" s="4" t="inlineStr">
        <is>
          <t>Long-term Debt, Gross</t>
        </is>
      </c>
      <c r="D95" s="6" t="n">
        <v>29307000</v>
      </c>
      <c r="E95" s="6" t="n">
        <v>29307000</v>
      </c>
      <c r="I95" s="5" t="n">
        <v>30122000</v>
      </c>
    </row>
    <row r="96">
      <c r="A96" s="4" t="inlineStr">
        <is>
          <t>Effective interest rate</t>
        </is>
      </c>
      <c r="D96" s="4" t="inlineStr">
        <is>
          <t>3.70%</t>
        </is>
      </c>
      <c r="E96" s="4" t="inlineStr">
        <is>
          <t>3.70%</t>
        </is>
      </c>
    </row>
    <row r="97">
      <c r="A97" s="4" t="inlineStr">
        <is>
          <t>Unamortized debt premium</t>
        </is>
      </c>
      <c r="D97" s="6" t="n">
        <v>500000</v>
      </c>
      <c r="E97" s="6" t="n">
        <v>500000</v>
      </c>
      <c r="I97" s="5" t="n">
        <v>600000</v>
      </c>
    </row>
    <row r="98">
      <c r="A98" s="4" t="inlineStr">
        <is>
          <t>Mortgages | First Mortgage | Fixed rate | Las Catalinas</t>
        </is>
      </c>
    </row>
    <row r="99">
      <c r="A99" s="3" t="inlineStr">
        <is>
          <t>Debt Instrument [Line Items]</t>
        </is>
      </c>
    </row>
    <row r="100">
      <c r="A100" s="4" t="inlineStr">
        <is>
          <t>Interest rate</t>
        </is>
      </c>
      <c r="D100" s="4" t="inlineStr">
        <is>
          <t>7.43%</t>
        </is>
      </c>
      <c r="E100" s="4" t="inlineStr">
        <is>
          <t>7.43%</t>
        </is>
      </c>
      <c r="G100" s="4" t="inlineStr">
        <is>
          <t>7.43%</t>
        </is>
      </c>
      <c r="H100" s="4" t="inlineStr">
        <is>
          <t>4.43%</t>
        </is>
      </c>
    </row>
    <row r="101">
      <c r="A101" s="4" t="inlineStr">
        <is>
          <t>Long-term Debt, Gross</t>
        </is>
      </c>
      <c r="D101" s="6" t="n">
        <v>128822000</v>
      </c>
      <c r="E101" s="6" t="n">
        <v>128822000</v>
      </c>
      <c r="I101" s="5" t="n">
        <v>129335000</v>
      </c>
    </row>
    <row r="102">
      <c r="A102" s="4" t="inlineStr">
        <is>
          <t>Total mortgages payable</t>
        </is>
      </c>
      <c r="G102" s="6" t="n">
        <v>129000000</v>
      </c>
    </row>
    <row r="103">
      <c r="A103" s="4" t="inlineStr">
        <is>
          <t>Debt default, incremental interest rate</t>
        </is>
      </c>
      <c r="G103" s="4" t="inlineStr">
        <is>
          <t>3.00%</t>
        </is>
      </c>
    </row>
    <row r="104">
      <c r="A104" s="4" t="inlineStr">
        <is>
          <t>Accrued interest</t>
        </is>
      </c>
      <c r="E104" s="6" t="n">
        <v>2800000</v>
      </c>
    </row>
    <row r="105">
      <c r="A105" s="4" t="inlineStr">
        <is>
          <t>Mortgages | First Mortgage | Fixed rate | Brick, NJ</t>
        </is>
      </c>
    </row>
    <row r="106">
      <c r="A106" s="3" t="inlineStr">
        <is>
          <t>Debt Instrument [Line Items]</t>
        </is>
      </c>
    </row>
    <row r="107">
      <c r="A107" s="4" t="inlineStr">
        <is>
          <t>Interest rate</t>
        </is>
      </c>
      <c r="D107" s="4" t="inlineStr">
        <is>
          <t>3.87%</t>
        </is>
      </c>
      <c r="E107" s="4" t="inlineStr">
        <is>
          <t>3.87%</t>
        </is>
      </c>
    </row>
    <row r="108">
      <c r="A108" s="4" t="inlineStr">
        <is>
          <t>Long-term Debt, Gross</t>
        </is>
      </c>
      <c r="D108" s="6" t="n">
        <v>50000000</v>
      </c>
      <c r="E108" s="6" t="n">
        <v>50000000</v>
      </c>
      <c r="I108" s="5" t="n">
        <v>50000000</v>
      </c>
    </row>
    <row r="109">
      <c r="A109" s="4" t="inlineStr">
        <is>
          <t>Mortgages | First Mortgage | Fixed rate | North Plainfield</t>
        </is>
      </c>
    </row>
    <row r="110">
      <c r="A110" s="3" t="inlineStr">
        <is>
          <t>Debt Instrument [Line Items]</t>
        </is>
      </c>
    </row>
    <row r="111">
      <c r="A111" s="4" t="inlineStr">
        <is>
          <t>Interest rate</t>
        </is>
      </c>
      <c r="D111" s="4" t="inlineStr">
        <is>
          <t>3.99%</t>
        </is>
      </c>
      <c r="E111" s="4" t="inlineStr">
        <is>
          <t>3.99%</t>
        </is>
      </c>
    </row>
    <row r="112">
      <c r="A112" s="4" t="inlineStr">
        <is>
          <t>Long-term Debt, Gross</t>
        </is>
      </c>
      <c r="D112" s="6" t="n">
        <v>25100000</v>
      </c>
      <c r="E112" s="6" t="n">
        <v>25100000</v>
      </c>
      <c r="I112" s="5" t="n">
        <v>25100000</v>
      </c>
    </row>
    <row r="113">
      <c r="A113" s="4" t="inlineStr">
        <is>
          <t>Mortgages | First Mortgage | Fixed rate | Middletown, NJ</t>
        </is>
      </c>
    </row>
    <row r="114">
      <c r="A114" s="3" t="inlineStr">
        <is>
          <t>Debt Instrument [Line Items]</t>
        </is>
      </c>
    </row>
    <row r="115">
      <c r="A115" s="4" t="inlineStr">
        <is>
          <t>Interest rate</t>
        </is>
      </c>
      <c r="D115" s="4" t="inlineStr">
        <is>
          <t>3.78%</t>
        </is>
      </c>
      <c r="E115" s="4" t="inlineStr">
        <is>
          <t>3.78%</t>
        </is>
      </c>
    </row>
    <row r="116">
      <c r="A116" s="4" t="inlineStr">
        <is>
          <t>Long-term Debt, Gross</t>
        </is>
      </c>
      <c r="D116" s="6" t="n">
        <v>31400000</v>
      </c>
      <c r="E116" s="6" t="n">
        <v>31400000</v>
      </c>
      <c r="I116" s="5" t="n">
        <v>31400000</v>
      </c>
    </row>
    <row r="117">
      <c r="A117" s="4" t="inlineStr">
        <is>
          <t>Mortgages | First Mortgage | Fixed rate | Rockaway</t>
        </is>
      </c>
    </row>
    <row r="118">
      <c r="A118" s="3" t="inlineStr">
        <is>
          <t>Debt Instrument [Line Items]</t>
        </is>
      </c>
    </row>
    <row r="119">
      <c r="A119" s="4" t="inlineStr">
        <is>
          <t>Interest rate</t>
        </is>
      </c>
      <c r="D119" s="4" t="inlineStr">
        <is>
          <t>3.78%</t>
        </is>
      </c>
      <c r="E119" s="4" t="inlineStr">
        <is>
          <t>3.78%</t>
        </is>
      </c>
    </row>
    <row r="120">
      <c r="A120" s="4" t="inlineStr">
        <is>
          <t>Long-term Debt, Gross</t>
        </is>
      </c>
      <c r="D120" s="6" t="n">
        <v>27800000</v>
      </c>
      <c r="E120" s="6" t="n">
        <v>27800000</v>
      </c>
      <c r="I120" s="5" t="n">
        <v>27800000</v>
      </c>
    </row>
    <row r="121">
      <c r="A121" s="4" t="inlineStr">
        <is>
          <t>Mortgages | First Mortgage | Fixed rate | East Hanover (200 - 240 Route 10 West), NJ</t>
        </is>
      </c>
    </row>
    <row r="122">
      <c r="A122" s="3" t="inlineStr">
        <is>
          <t>Debt Instrument [Line Items]</t>
        </is>
      </c>
    </row>
    <row r="123">
      <c r="A123" s="4" t="inlineStr">
        <is>
          <t>Interest rate</t>
        </is>
      </c>
      <c r="D123" s="4" t="inlineStr">
        <is>
          <t>4.03%</t>
        </is>
      </c>
      <c r="E123" s="4" t="inlineStr">
        <is>
          <t>4.03%</t>
        </is>
      </c>
    </row>
    <row r="124">
      <c r="A124" s="4" t="inlineStr">
        <is>
          <t>Long-term Debt, Gross</t>
        </is>
      </c>
      <c r="D124" s="6" t="n">
        <v>63000000</v>
      </c>
      <c r="E124" s="6" t="n">
        <v>63000000</v>
      </c>
      <c r="I124" s="5" t="n">
        <v>63000000</v>
      </c>
    </row>
    <row r="125">
      <c r="A125" s="4" t="inlineStr">
        <is>
          <t>Mortgages | First Mortgage | Fixed rate | North Bergen (Tonnelle Avenue), NJ</t>
        </is>
      </c>
    </row>
    <row r="126">
      <c r="A126" s="3" t="inlineStr">
        <is>
          <t>Debt Instrument [Line Items]</t>
        </is>
      </c>
    </row>
    <row r="127">
      <c r="A127" s="4" t="inlineStr">
        <is>
          <t>Interest rate</t>
        </is>
      </c>
      <c r="D127" s="4" t="inlineStr">
        <is>
          <t>4.18%</t>
        </is>
      </c>
      <c r="E127" s="4" t="inlineStr">
        <is>
          <t>4.18%</t>
        </is>
      </c>
    </row>
    <row r="128">
      <c r="A128" s="4" t="inlineStr">
        <is>
          <t>Long-term Debt, Gross</t>
        </is>
      </c>
      <c r="D128" s="6" t="n">
        <v>100000000</v>
      </c>
      <c r="E128" s="6" t="n">
        <v>100000000</v>
      </c>
      <c r="I128" s="5" t="n">
        <v>100000000</v>
      </c>
    </row>
    <row r="129">
      <c r="A129" s="4" t="inlineStr">
        <is>
          <t>Mortgages | First Mortgage | Fixed rate | Manchester Plaza</t>
        </is>
      </c>
    </row>
    <row r="130">
      <c r="A130" s="3" t="inlineStr">
        <is>
          <t>Debt Instrument [Line Items]</t>
        </is>
      </c>
    </row>
    <row r="131">
      <c r="A131" s="4" t="inlineStr">
        <is>
          <t>Interest rate</t>
        </is>
      </c>
      <c r="D131" s="4" t="inlineStr">
        <is>
          <t>4.32%</t>
        </is>
      </c>
      <c r="E131" s="4" t="inlineStr">
        <is>
          <t>4.32%</t>
        </is>
      </c>
    </row>
    <row r="132">
      <c r="A132" s="4" t="inlineStr">
        <is>
          <t>Long-term Debt, Gross</t>
        </is>
      </c>
      <c r="D132" s="6" t="n">
        <v>12500000</v>
      </c>
      <c r="E132" s="6" t="n">
        <v>12500000</v>
      </c>
      <c r="I132" s="5" t="n">
        <v>12500000</v>
      </c>
    </row>
    <row r="133">
      <c r="A133" s="4" t="inlineStr">
        <is>
          <t>Mortgages | First Mortgage | Fixed rate | Millburn</t>
        </is>
      </c>
    </row>
    <row r="134">
      <c r="A134" s="3" t="inlineStr">
        <is>
          <t>Debt Instrument [Line Items]</t>
        </is>
      </c>
    </row>
    <row r="135">
      <c r="A135" s="4" t="inlineStr">
        <is>
          <t>Interest rate</t>
        </is>
      </c>
      <c r="D135" s="4" t="inlineStr">
        <is>
          <t>3.97%</t>
        </is>
      </c>
      <c r="E135" s="4" t="inlineStr">
        <is>
          <t>3.97%</t>
        </is>
      </c>
    </row>
    <row r="136">
      <c r="A136" s="4" t="inlineStr">
        <is>
          <t>Long-term Debt, Gross</t>
        </is>
      </c>
      <c r="D136" s="6" t="n">
        <v>23591000</v>
      </c>
      <c r="E136" s="6" t="n">
        <v>23591000</v>
      </c>
      <c r="I136" s="5" t="n">
        <v>23798000</v>
      </c>
    </row>
    <row r="137">
      <c r="A137" s="4" t="inlineStr">
        <is>
          <t>Mortgages | First Mortgage | Fixed rate | Totowa, NJ</t>
        </is>
      </c>
    </row>
    <row r="138">
      <c r="A138" s="3" t="inlineStr">
        <is>
          <t>Debt Instrument [Line Items]</t>
        </is>
      </c>
    </row>
    <row r="139">
      <c r="A139" s="4" t="inlineStr">
        <is>
          <t>Interest rate</t>
        </is>
      </c>
      <c r="D139" s="4" t="inlineStr">
        <is>
          <t>4.33%</t>
        </is>
      </c>
      <c r="E139" s="4" t="inlineStr">
        <is>
          <t>4.33%</t>
        </is>
      </c>
    </row>
    <row r="140">
      <c r="A140" s="4" t="inlineStr">
        <is>
          <t>Long-term Debt, Gross</t>
        </is>
      </c>
      <c r="D140" s="6" t="n">
        <v>50800000</v>
      </c>
      <c r="E140" s="6" t="n">
        <v>50800000</v>
      </c>
      <c r="I140" s="5" t="n">
        <v>50800000</v>
      </c>
    </row>
    <row r="141">
      <c r="A141" s="4" t="inlineStr">
        <is>
          <t>Mortgages | First Mortgage | Fixed rate | Woodbridge Commons</t>
        </is>
      </c>
    </row>
    <row r="142">
      <c r="A142" s="3" t="inlineStr">
        <is>
          <t>Debt Instrument [Line Items]</t>
        </is>
      </c>
    </row>
    <row r="143">
      <c r="A143" s="4" t="inlineStr">
        <is>
          <t>Interest rate</t>
        </is>
      </c>
      <c r="D143" s="4" t="inlineStr">
        <is>
          <t>4.36%</t>
        </is>
      </c>
      <c r="E143" s="4" t="inlineStr">
        <is>
          <t>4.36%</t>
        </is>
      </c>
    </row>
    <row r="144">
      <c r="A144" s="4" t="inlineStr">
        <is>
          <t>Long-term Debt, Gross</t>
        </is>
      </c>
      <c r="D144" s="6" t="n">
        <v>22100000</v>
      </c>
      <c r="E144" s="6" t="n">
        <v>22100000</v>
      </c>
      <c r="I144" s="5" t="n">
        <v>22100000</v>
      </c>
    </row>
    <row r="145">
      <c r="A145" s="4" t="inlineStr">
        <is>
          <t>Mortgages | First Mortgage | Fixed rate | East Brunswick, NJ</t>
        </is>
      </c>
    </row>
    <row r="146">
      <c r="A146" s="3" t="inlineStr">
        <is>
          <t>Debt Instrument [Line Items]</t>
        </is>
      </c>
    </row>
    <row r="147">
      <c r="A147" s="4" t="inlineStr">
        <is>
          <t>Interest rate</t>
        </is>
      </c>
      <c r="D147" s="4" t="inlineStr">
        <is>
          <t>4.38%</t>
        </is>
      </c>
      <c r="E147" s="4" t="inlineStr">
        <is>
          <t>4.38%</t>
        </is>
      </c>
    </row>
    <row r="148">
      <c r="A148" s="4" t="inlineStr">
        <is>
          <t>Long-term Debt, Gross</t>
        </is>
      </c>
      <c r="D148" s="6" t="n">
        <v>63000000</v>
      </c>
      <c r="E148" s="6" t="n">
        <v>63000000</v>
      </c>
      <c r="I148" s="5" t="n">
        <v>63000000</v>
      </c>
    </row>
    <row r="149">
      <c r="A149" s="4" t="inlineStr">
        <is>
          <t>Mortgages | First Mortgage | Fixed rate | East Rutherford, NJ</t>
        </is>
      </c>
    </row>
    <row r="150">
      <c r="A150" s="3" t="inlineStr">
        <is>
          <t>Debt Instrument [Line Items]</t>
        </is>
      </c>
    </row>
    <row r="151">
      <c r="A151" s="4" t="inlineStr">
        <is>
          <t>Interest rate</t>
        </is>
      </c>
      <c r="D151" s="4" t="inlineStr">
        <is>
          <t>4.49%</t>
        </is>
      </c>
      <c r="E151" s="4" t="inlineStr">
        <is>
          <t>4.49%</t>
        </is>
      </c>
    </row>
    <row r="152">
      <c r="A152" s="4" t="inlineStr">
        <is>
          <t>Long-term Debt, Gross</t>
        </is>
      </c>
      <c r="D152" s="6" t="n">
        <v>23000000</v>
      </c>
      <c r="E152" s="6" t="n">
        <v>23000000</v>
      </c>
      <c r="I152" s="5" t="n">
        <v>23000000</v>
      </c>
    </row>
    <row r="153">
      <c r="A153" s="4" t="inlineStr">
        <is>
          <t>Mortgages | First Mortgage | Fixed rate | Brooklyn (Kingswood Center)</t>
        </is>
      </c>
    </row>
    <row r="154">
      <c r="A154" s="3" t="inlineStr">
        <is>
          <t>Debt Instrument [Line Items]</t>
        </is>
      </c>
    </row>
    <row r="155">
      <c r="A155" s="4" t="inlineStr">
        <is>
          <t>Interest rate</t>
        </is>
      </c>
      <c r="D155" s="4" t="inlineStr">
        <is>
          <t>5.07%</t>
        </is>
      </c>
      <c r="E155" s="4" t="inlineStr">
        <is>
          <t>5.07%</t>
        </is>
      </c>
    </row>
    <row r="156">
      <c r="A156" s="4" t="inlineStr">
        <is>
          <t>Long-term Debt, Gross</t>
        </is>
      </c>
      <c r="D156" s="6" t="n">
        <v>72136000</v>
      </c>
      <c r="E156" s="6" t="n">
        <v>72136000</v>
      </c>
      <c r="I156" s="5" t="n">
        <v>0</v>
      </c>
    </row>
    <row r="157">
      <c r="A157" s="4" t="inlineStr">
        <is>
          <t>Effective interest rate</t>
        </is>
      </c>
      <c r="D157" s="4" t="inlineStr">
        <is>
          <t>3.43%</t>
        </is>
      </c>
      <c r="E157" s="4" t="inlineStr">
        <is>
          <t>3.43%</t>
        </is>
      </c>
    </row>
    <row r="158">
      <c r="A158" s="4" t="inlineStr">
        <is>
          <t>Unamortized debt premium</t>
        </is>
      </c>
      <c r="D158" s="6" t="n">
        <v>6600000</v>
      </c>
      <c r="E158" s="6" t="n">
        <v>6600000</v>
      </c>
    </row>
    <row r="159">
      <c r="A159" s="4" t="inlineStr">
        <is>
          <t>Mortgages | First Mortgage | Fixed rate | Hackensack, NJ</t>
        </is>
      </c>
    </row>
    <row r="160">
      <c r="A160" s="3" t="inlineStr">
        <is>
          <t>Debt Instrument [Line Items]</t>
        </is>
      </c>
    </row>
    <row r="161">
      <c r="A161" s="4" t="inlineStr">
        <is>
          <t>Interest rate</t>
        </is>
      </c>
      <c r="D161" s="4" t="inlineStr">
        <is>
          <t>4.36%</t>
        </is>
      </c>
      <c r="E161" s="4" t="inlineStr">
        <is>
          <t>4.36%</t>
        </is>
      </c>
    </row>
    <row r="162">
      <c r="A162" s="4" t="inlineStr">
        <is>
          <t>Long-term Debt, Gross</t>
        </is>
      </c>
      <c r="D162" s="6" t="n">
        <v>66400000</v>
      </c>
      <c r="E162" s="6" t="n">
        <v>66400000</v>
      </c>
      <c r="I162" s="5" t="n">
        <v>66400000</v>
      </c>
    </row>
    <row r="163">
      <c r="A163" s="4" t="inlineStr">
        <is>
          <t>Mortgages | First Mortgage | Fixed rate | Marlton, NJ</t>
        </is>
      </c>
    </row>
    <row r="164">
      <c r="A164" s="3" t="inlineStr">
        <is>
          <t>Debt Instrument [Line Items]</t>
        </is>
      </c>
    </row>
    <row r="165">
      <c r="A165" s="4" t="inlineStr">
        <is>
          <t>Interest rate</t>
        </is>
      </c>
      <c r="D165" s="4" t="inlineStr">
        <is>
          <t>3.86%</t>
        </is>
      </c>
      <c r="E165" s="4" t="inlineStr">
        <is>
          <t>3.86%</t>
        </is>
      </c>
    </row>
    <row r="166">
      <c r="A166" s="4" t="inlineStr">
        <is>
          <t>Long-term Debt, Gross</t>
        </is>
      </c>
      <c r="D166" s="6" t="n">
        <v>37400000</v>
      </c>
      <c r="E166" s="6" t="n">
        <v>37400000</v>
      </c>
      <c r="I166" s="5" t="n">
        <v>37400000</v>
      </c>
    </row>
    <row r="167">
      <c r="A167" s="4" t="inlineStr">
        <is>
          <t>Mortgages | First Mortgage | Fixed rate | East Hanover Warehouses</t>
        </is>
      </c>
    </row>
    <row r="168">
      <c r="A168" s="3" t="inlineStr">
        <is>
          <t>Debt Instrument [Line Items]</t>
        </is>
      </c>
    </row>
    <row r="169">
      <c r="A169" s="4" t="inlineStr">
        <is>
          <t>Interest rate</t>
        </is>
      </c>
      <c r="D169" s="4" t="inlineStr">
        <is>
          <t>4.09%</t>
        </is>
      </c>
      <c r="E169" s="4" t="inlineStr">
        <is>
          <t>4.09%</t>
        </is>
      </c>
    </row>
    <row r="170">
      <c r="A170" s="4" t="inlineStr">
        <is>
          <t>Long-term Debt, Gross</t>
        </is>
      </c>
      <c r="D170" s="6" t="n">
        <v>40700000</v>
      </c>
      <c r="E170" s="6" t="n">
        <v>40700000</v>
      </c>
      <c r="I170" s="5" t="n">
        <v>40700000</v>
      </c>
    </row>
    <row r="171">
      <c r="A171" s="4" t="inlineStr">
        <is>
          <t>Mortgages | First Mortgage | Fixed rate | Union (2445 Springfield Avenue), NJ</t>
        </is>
      </c>
    </row>
    <row r="172">
      <c r="A172" s="3" t="inlineStr">
        <is>
          <t>Debt Instrument [Line Items]</t>
        </is>
      </c>
    </row>
    <row r="173">
      <c r="A173" s="4" t="inlineStr">
        <is>
          <t>Interest rate</t>
        </is>
      </c>
      <c r="D173" s="4" t="inlineStr">
        <is>
          <t>4.01%</t>
        </is>
      </c>
      <c r="E173" s="4" t="inlineStr">
        <is>
          <t>4.01%</t>
        </is>
      </c>
    </row>
    <row r="174">
      <c r="A174" s="4" t="inlineStr">
        <is>
          <t>Long-term Debt, Gross</t>
        </is>
      </c>
      <c r="D174" s="6" t="n">
        <v>45600000</v>
      </c>
      <c r="E174" s="6" t="n">
        <v>45600000</v>
      </c>
      <c r="I174" s="5" t="n">
        <v>45600000</v>
      </c>
    </row>
    <row r="175">
      <c r="A175" s="4" t="inlineStr">
        <is>
          <t>Mortgages | First Mortgage | Fixed rate | Freeport (437 East Sunrise Highway), NY</t>
        </is>
      </c>
    </row>
    <row r="176">
      <c r="A176" s="3" t="inlineStr">
        <is>
          <t>Debt Instrument [Line Items]</t>
        </is>
      </c>
    </row>
    <row r="177">
      <c r="A177" s="4" t="inlineStr">
        <is>
          <t>Interest rate</t>
        </is>
      </c>
      <c r="D177" s="4" t="inlineStr">
        <is>
          <t>4.07%</t>
        </is>
      </c>
      <c r="E177" s="4" t="inlineStr">
        <is>
          <t>4.07%</t>
        </is>
      </c>
    </row>
    <row r="178">
      <c r="A178" s="4" t="inlineStr">
        <is>
          <t>Long-term Debt, Gross</t>
        </is>
      </c>
      <c r="D178" s="6" t="n">
        <v>43100000</v>
      </c>
      <c r="E178" s="6" t="n">
        <v>43100000</v>
      </c>
      <c r="I178" s="5" t="n">
        <v>43100000</v>
      </c>
    </row>
    <row r="179">
      <c r="A179" s="4" t="inlineStr">
        <is>
          <t>Mortgages | First Mortgage | Fixed rate | Garfield, NJ</t>
        </is>
      </c>
    </row>
    <row r="180">
      <c r="A180" s="3" t="inlineStr">
        <is>
          <t>Debt Instrument [Line Items]</t>
        </is>
      </c>
    </row>
    <row r="181">
      <c r="A181" s="4" t="inlineStr">
        <is>
          <t>Interest rate</t>
        </is>
      </c>
      <c r="D181" s="4" t="inlineStr">
        <is>
          <t>4.14%</t>
        </is>
      </c>
      <c r="E181" s="4" t="inlineStr">
        <is>
          <t>4.14%</t>
        </is>
      </c>
    </row>
    <row r="182">
      <c r="A182" s="4" t="inlineStr">
        <is>
          <t>Long-term Debt, Gross</t>
        </is>
      </c>
      <c r="D182" s="6" t="n">
        <v>40300000</v>
      </c>
      <c r="E182" s="6" t="n">
        <v>40300000</v>
      </c>
      <c r="I182" s="5" t="n">
        <v>40300000</v>
      </c>
    </row>
    <row r="183">
      <c r="A183" s="4" t="inlineStr">
        <is>
          <t>Mortgages | First Mortgage | Fixed rate | Mount Kisco (Target)</t>
        </is>
      </c>
    </row>
    <row r="184">
      <c r="A184" s="3" t="inlineStr">
        <is>
          <t>Debt Instrument [Line Items]</t>
        </is>
      </c>
    </row>
    <row r="185">
      <c r="A185" s="4" t="inlineStr">
        <is>
          <t>Interest rate</t>
        </is>
      </c>
      <c r="D185" s="4" t="inlineStr">
        <is>
          <t>6.40%</t>
        </is>
      </c>
      <c r="E185" s="4" t="inlineStr">
        <is>
          <t>6.40%</t>
        </is>
      </c>
    </row>
    <row r="186">
      <c r="A186" s="4" t="inlineStr">
        <is>
          <t>Long-term Debt, Gross</t>
        </is>
      </c>
      <c r="D186" s="6" t="n">
        <v>13226000</v>
      </c>
      <c r="E186" s="6" t="n">
        <v>13226000</v>
      </c>
      <c r="I186" s="5" t="n">
        <v>13488000</v>
      </c>
    </row>
    <row r="187">
      <c r="A187" s="4" t="inlineStr">
        <is>
          <t>Unamortized debt discount</t>
        </is>
      </c>
      <c r="I187" s="5" t="n">
        <v>-900000</v>
      </c>
    </row>
    <row r="188">
      <c r="A188" s="4" t="inlineStr">
        <is>
          <t>Effective interest rate</t>
        </is>
      </c>
      <c r="D188" s="4" t="inlineStr">
        <is>
          <t>7.31%</t>
        </is>
      </c>
      <c r="E188" s="4" t="inlineStr">
        <is>
          <t>7.31%</t>
        </is>
      </c>
    </row>
    <row r="189">
      <c r="A189" s="4" t="inlineStr">
        <is>
          <t>Revolving Credit Facility | Line of Credit</t>
        </is>
      </c>
    </row>
    <row r="190">
      <c r="A190" s="3" t="inlineStr">
        <is>
          <t>Debt Instrument [Line Items]</t>
        </is>
      </c>
    </row>
    <row r="191">
      <c r="A191" s="4" t="inlineStr">
        <is>
          <t>Interest rate</t>
        </is>
      </c>
      <c r="D191" s="4" t="inlineStr">
        <is>
          <t>1.22%</t>
        </is>
      </c>
      <c r="E191" s="4" t="inlineStr">
        <is>
          <t>1.22%</t>
        </is>
      </c>
    </row>
    <row r="192">
      <c r="A192" s="4" t="inlineStr">
        <is>
          <t>Long-term Debt, Gross</t>
        </is>
      </c>
      <c r="D192" s="6" t="n">
        <v>250000000</v>
      </c>
      <c r="E192" s="6" t="n">
        <v>250000000</v>
      </c>
      <c r="I192" s="5" t="n">
        <v>0</v>
      </c>
    </row>
    <row r="193">
      <c r="A193" s="4" t="inlineStr">
        <is>
          <t>Total mortgages payable, net of unamortized debt issuance costs</t>
        </is>
      </c>
      <c r="D193" s="6" t="n">
        <v>250000000</v>
      </c>
      <c r="E193" s="6" t="n">
        <v>250000000</v>
      </c>
      <c r="I193" s="6" t="n">
        <v>0</v>
      </c>
    </row>
    <row r="194">
      <c r="A194" s="4" t="inlineStr">
        <is>
          <t>Revolving Credit Facility | Line of Credit | LIBOR</t>
        </is>
      </c>
    </row>
    <row r="195">
      <c r="A195" s="3" t="inlineStr">
        <is>
          <t>Debt Instrument [Line Items]</t>
        </is>
      </c>
    </row>
    <row r="196">
      <c r="A196" s="4" t="inlineStr">
        <is>
          <t>Interest rate spread on variable rate</t>
        </is>
      </c>
      <c r="E196" s="4" t="inlineStr">
        <is>
          <t>1.0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4" customWidth="1" min="5" max="5"/>
    <col width="37"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s>
  <sheetData>
    <row r="1">
      <c r="A1" s="1" t="inlineStr">
        <is>
          <t>MORTGAGES PAYABLE - Additional Information (Details)</t>
        </is>
      </c>
      <c r="B1" s="2" t="inlineStr">
        <is>
          <t>Aug. 05, 2020USD ($)</t>
        </is>
      </c>
      <c r="C1" s="2" t="inlineStr">
        <is>
          <t>Jun. 01, 2020USD ($)</t>
        </is>
      </c>
      <c r="D1" s="2" t="inlineStr">
        <is>
          <t>May 31, 2020USD ($)</t>
        </is>
      </c>
      <c r="E1" s="2" t="inlineStr">
        <is>
          <t>Jun. 29, 2019</t>
        </is>
      </c>
      <c r="F1" s="2" t="inlineStr">
        <is>
          <t>Mar. 07, 2017USD ($)extension_option</t>
        </is>
      </c>
      <c r="G1" s="2" t="inlineStr">
        <is>
          <t>Jun. 30, 2020USD ($)</t>
        </is>
      </c>
      <c r="H1" s="2" t="inlineStr">
        <is>
          <t>Jun. 30, 2019USD ($)</t>
        </is>
      </c>
      <c r="I1" s="2" t="inlineStr">
        <is>
          <t>Jun. 30, 2020USD ($)</t>
        </is>
      </c>
      <c r="J1" s="2" t="inlineStr">
        <is>
          <t>Jun. 30, 2019USD ($)</t>
        </is>
      </c>
      <c r="K1" s="2" t="inlineStr">
        <is>
          <t>Apr. 30, 2020USD ($)</t>
        </is>
      </c>
      <c r="L1" s="2" t="inlineStr">
        <is>
          <t>Mar. 31, 2020</t>
        </is>
      </c>
      <c r="M1" s="2" t="inlineStr">
        <is>
          <t>Dec. 31, 2019USD ($)</t>
        </is>
      </c>
      <c r="N1" s="2" t="inlineStr">
        <is>
          <t>Jan. 15, 2015USD ($)</t>
        </is>
      </c>
    </row>
    <row r="2">
      <c r="A2" s="3" t="inlineStr">
        <is>
          <t>Debt Instrument [Line Items]</t>
        </is>
      </c>
    </row>
    <row r="3">
      <c r="A3" s="4" t="inlineStr">
        <is>
          <t>Net carrying amount of real estate collateralizing indebtedness</t>
        </is>
      </c>
      <c r="G3" s="6" t="n">
        <v>1300000000</v>
      </c>
      <c r="I3" s="6" t="n">
        <v>1300000000</v>
      </c>
    </row>
    <row r="4">
      <c r="A4" s="4" t="inlineStr">
        <is>
          <t>Amounts drawn under the credit agreement</t>
        </is>
      </c>
      <c r="G4" s="5" t="n">
        <v>250000000</v>
      </c>
      <c r="I4" s="5" t="n">
        <v>250000000</v>
      </c>
      <c r="M4" s="6" t="n">
        <v>0</v>
      </c>
    </row>
    <row r="5">
      <c r="A5" s="4" t="inlineStr">
        <is>
          <t>Gain (loss) on extinguishment of debt</t>
        </is>
      </c>
      <c r="G5" s="5" t="n">
        <v>34908000</v>
      </c>
      <c r="H5" s="6" t="n">
        <v>0</v>
      </c>
      <c r="I5" s="5" t="n">
        <v>34908000</v>
      </c>
      <c r="J5" s="6" t="n">
        <v>0</v>
      </c>
    </row>
    <row r="6">
      <c r="A6" s="4" t="inlineStr">
        <is>
          <t>Long-term debt, amount forgiven</t>
        </is>
      </c>
      <c r="I6" s="5" t="n">
        <v>30000000</v>
      </c>
      <c r="J6" s="6" t="n">
        <v>0</v>
      </c>
    </row>
    <row r="7">
      <c r="A7" s="4" t="inlineStr">
        <is>
          <t>Line of Credit | Revolving Credit Facility</t>
        </is>
      </c>
    </row>
    <row r="8">
      <c r="A8" s="3" t="inlineStr">
        <is>
          <t>Debt Instrument [Line Items]</t>
        </is>
      </c>
    </row>
    <row r="9">
      <c r="A9" s="4" t="inlineStr">
        <is>
          <t>Total mortgages payable</t>
        </is>
      </c>
      <c r="G9" s="5" t="n">
        <v>250000000</v>
      </c>
      <c r="I9" s="5" t="n">
        <v>250000000</v>
      </c>
      <c r="M9" s="5" t="n">
        <v>0</v>
      </c>
    </row>
    <row r="10">
      <c r="A10" s="4" t="inlineStr">
        <is>
          <t>Maximum borrowing capacity</t>
        </is>
      </c>
      <c r="F10" s="6" t="n">
        <v>600000000</v>
      </c>
      <c r="N10" s="6" t="n">
        <v>500000000</v>
      </c>
    </row>
    <row r="11">
      <c r="A11" s="4" t="inlineStr">
        <is>
          <t>Increase in credit facility</t>
        </is>
      </c>
      <c r="F11" s="6" t="n">
        <v>100000000</v>
      </c>
    </row>
    <row r="12">
      <c r="A12" s="4" t="inlineStr">
        <is>
          <t>Number of extension options | extension_option</t>
        </is>
      </c>
      <c r="F12" s="5" t="n">
        <v>2</v>
      </c>
    </row>
    <row r="13">
      <c r="A13" s="4" t="inlineStr">
        <is>
          <t>Term of each extension option</t>
        </is>
      </c>
      <c r="F13" s="4" t="inlineStr">
        <is>
          <t>6 months</t>
        </is>
      </c>
    </row>
    <row r="14">
      <c r="A14" s="4" t="inlineStr">
        <is>
          <t>Proceeds from lines of credit</t>
        </is>
      </c>
      <c r="G14" s="5" t="n">
        <v>250000000</v>
      </c>
    </row>
    <row r="15">
      <c r="A15" s="4" t="inlineStr">
        <is>
          <t>Remaining borrowing capacity</t>
        </is>
      </c>
      <c r="G15" s="6" t="n">
        <v>350000000</v>
      </c>
      <c r="I15" s="6" t="n">
        <v>350000000</v>
      </c>
    </row>
    <row r="16">
      <c r="A16" s="4" t="inlineStr">
        <is>
          <t>Borrowing rate</t>
        </is>
      </c>
      <c r="G16" s="4" t="inlineStr">
        <is>
          <t>1.22%</t>
        </is>
      </c>
      <c r="I16" s="4" t="inlineStr">
        <is>
          <t>1.22%</t>
        </is>
      </c>
    </row>
    <row r="17">
      <c r="A17" s="4" t="inlineStr">
        <is>
          <t>Gross debt issuance costs</t>
        </is>
      </c>
      <c r="G17" s="6" t="n">
        <v>3900000</v>
      </c>
      <c r="I17" s="6" t="n">
        <v>3900000</v>
      </c>
      <c r="M17" s="5" t="n">
        <v>3900000</v>
      </c>
    </row>
    <row r="18">
      <c r="A18" s="4" t="inlineStr">
        <is>
          <t>Line of Credit | Revolving Credit Facility | Maximum</t>
        </is>
      </c>
    </row>
    <row r="19">
      <c r="A19" s="3" t="inlineStr">
        <is>
          <t>Debt Instrument [Line Items]</t>
        </is>
      </c>
    </row>
    <row r="20">
      <c r="A20" s="4" t="inlineStr">
        <is>
          <t>Financial covenants, maximum leverage ratio</t>
        </is>
      </c>
      <c r="E20" s="8" t="n">
        <v>0.6</v>
      </c>
    </row>
    <row r="21">
      <c r="A21" s="4" t="inlineStr">
        <is>
          <t>Facility fee</t>
        </is>
      </c>
      <c r="F21" s="4" t="inlineStr">
        <is>
          <t>30.00%</t>
        </is>
      </c>
    </row>
    <row r="22">
      <c r="A22" s="4" t="inlineStr">
        <is>
          <t>Line of Credit | Revolving Credit Facility | Minimum</t>
        </is>
      </c>
    </row>
    <row r="23">
      <c r="A23" s="3" t="inlineStr">
        <is>
          <t>Debt Instrument [Line Items]</t>
        </is>
      </c>
    </row>
    <row r="24">
      <c r="A24" s="4" t="inlineStr">
        <is>
          <t>Financial covenants, minimum fixed charge coverage ratio</t>
        </is>
      </c>
      <c r="E24" s="9" t="n">
        <v>1.5</v>
      </c>
    </row>
    <row r="25">
      <c r="A25" s="4" t="inlineStr">
        <is>
          <t>Facility fee</t>
        </is>
      </c>
      <c r="F25" s="4" t="inlineStr">
        <is>
          <t>15.00%</t>
        </is>
      </c>
    </row>
    <row r="26">
      <c r="A26" s="4" t="inlineStr">
        <is>
          <t>Line of Credit | Revolving Credit Facility | LIBOR</t>
        </is>
      </c>
    </row>
    <row r="27">
      <c r="A27" s="3" t="inlineStr">
        <is>
          <t>Debt Instrument [Line Items]</t>
        </is>
      </c>
    </row>
    <row r="28">
      <c r="A28" s="4" t="inlineStr">
        <is>
          <t>Interest rate spread on variable rate</t>
        </is>
      </c>
      <c r="I28" s="4" t="inlineStr">
        <is>
          <t>1.05%</t>
        </is>
      </c>
    </row>
    <row r="29">
      <c r="A29" s="4" t="inlineStr">
        <is>
          <t>Line of Credit | Revolving Credit Facility | LIBOR | Maximum</t>
        </is>
      </c>
    </row>
    <row r="30">
      <c r="A30" s="3" t="inlineStr">
        <is>
          <t>Debt Instrument [Line Items]</t>
        </is>
      </c>
    </row>
    <row r="31">
      <c r="A31" s="4" t="inlineStr">
        <is>
          <t>Interest rate spread on variable rate</t>
        </is>
      </c>
      <c r="E31" s="4" t="inlineStr">
        <is>
          <t>1.50%</t>
        </is>
      </c>
    </row>
    <row r="32">
      <c r="A32" s="4" t="inlineStr">
        <is>
          <t>Line of Credit | Revolving Credit Facility | LIBOR | Minimum</t>
        </is>
      </c>
    </row>
    <row r="33">
      <c r="A33" s="3" t="inlineStr">
        <is>
          <t>Debt Instrument [Line Items]</t>
        </is>
      </c>
    </row>
    <row r="34">
      <c r="A34" s="4" t="inlineStr">
        <is>
          <t>Interest rate spread on variable rate</t>
        </is>
      </c>
      <c r="E34" s="4" t="inlineStr">
        <is>
          <t>1.05%</t>
        </is>
      </c>
    </row>
    <row r="35">
      <c r="A35" s="4" t="inlineStr">
        <is>
          <t>Mortgages | Montehiedra Town Center</t>
        </is>
      </c>
    </row>
    <row r="36">
      <c r="A36" s="3" t="inlineStr">
        <is>
          <t>Debt Instrument [Line Items]</t>
        </is>
      </c>
    </row>
    <row r="37">
      <c r="A37" s="4" t="inlineStr">
        <is>
          <t>Gain (loss) on extinguishment of debt</t>
        </is>
      </c>
      <c r="G37" s="5" t="n">
        <v>34900000</v>
      </c>
      <c r="I37" s="6" t="n">
        <v>34900000</v>
      </c>
    </row>
    <row r="38">
      <c r="A38" s="4" t="inlineStr">
        <is>
          <t>First Mortgage | Mortgages</t>
        </is>
      </c>
    </row>
    <row r="39">
      <c r="A39" s="3" t="inlineStr">
        <is>
          <t>Debt Instrument [Line Items]</t>
        </is>
      </c>
    </row>
    <row r="40">
      <c r="A40" s="4" t="inlineStr">
        <is>
          <t>Total mortgages payable</t>
        </is>
      </c>
      <c r="G40" s="5" t="n">
        <v>1595235000</v>
      </c>
      <c r="I40" s="5" t="n">
        <v>1595235000</v>
      </c>
      <c r="M40" s="5" t="n">
        <v>1556248000</v>
      </c>
    </row>
    <row r="41">
      <c r="A41" s="4" t="inlineStr">
        <is>
          <t>First Mortgage | Mortgages | Fixed rate</t>
        </is>
      </c>
    </row>
    <row r="42">
      <c r="A42" s="3" t="inlineStr">
        <is>
          <t>Debt Instrument [Line Items]</t>
        </is>
      </c>
    </row>
    <row r="43">
      <c r="A43" s="4" t="inlineStr">
        <is>
          <t>Total mortgages payable</t>
        </is>
      </c>
      <c r="G43" s="5" t="n">
        <v>1425214000</v>
      </c>
      <c r="I43" s="5" t="n">
        <v>1425214000</v>
      </c>
      <c r="M43" s="5" t="n">
        <v>1386748000</v>
      </c>
    </row>
    <row r="44">
      <c r="A44" s="4" t="inlineStr">
        <is>
          <t>First Mortgage | Mortgages | Las Catalinas | Fixed rate</t>
        </is>
      </c>
    </row>
    <row r="45">
      <c r="A45" s="3" t="inlineStr">
        <is>
          <t>Debt Instrument [Line Items]</t>
        </is>
      </c>
    </row>
    <row r="46">
      <c r="A46" s="4" t="inlineStr">
        <is>
          <t>Total mortgages payable</t>
        </is>
      </c>
      <c r="G46" s="6" t="n">
        <v>128822000</v>
      </c>
      <c r="I46" s="6" t="n">
        <v>128822000</v>
      </c>
      <c r="M46" s="5" t="n">
        <v>129335000</v>
      </c>
    </row>
    <row r="47">
      <c r="A47" s="4" t="inlineStr">
        <is>
          <t>Borrowing rate</t>
        </is>
      </c>
      <c r="G47" s="4" t="inlineStr">
        <is>
          <t>7.43%</t>
        </is>
      </c>
      <c r="I47" s="4" t="inlineStr">
        <is>
          <t>7.43%</t>
        </is>
      </c>
      <c r="K47" s="4" t="inlineStr">
        <is>
          <t>7.43%</t>
        </is>
      </c>
      <c r="L47" s="4" t="inlineStr">
        <is>
          <t>4.43%</t>
        </is>
      </c>
    </row>
    <row r="48">
      <c r="A48" s="4" t="inlineStr">
        <is>
          <t>Accrued interest</t>
        </is>
      </c>
      <c r="I48" s="6" t="n">
        <v>2800000</v>
      </c>
    </row>
    <row r="49">
      <c r="A49" s="4" t="inlineStr">
        <is>
          <t>Debt instrument, face amount</t>
        </is>
      </c>
      <c r="K49" s="6" t="n">
        <v>129000000</v>
      </c>
    </row>
    <row r="50">
      <c r="A50" s="4" t="inlineStr">
        <is>
          <t>Senior Loan | Mortgages | Montehiedra Town Center</t>
        </is>
      </c>
    </row>
    <row r="51">
      <c r="A51" s="3" t="inlineStr">
        <is>
          <t>Debt Instrument [Line Items]</t>
        </is>
      </c>
    </row>
    <row r="52">
      <c r="A52" s="4" t="inlineStr">
        <is>
          <t>Debt instrument, term</t>
        </is>
      </c>
      <c r="C52" s="4" t="inlineStr">
        <is>
          <t>10 years</t>
        </is>
      </c>
      <c r="G52" s="4" t="inlineStr">
        <is>
          <t>10 years</t>
        </is>
      </c>
    </row>
    <row r="53">
      <c r="A53" s="4" t="inlineStr">
        <is>
          <t>Borrowing rate</t>
        </is>
      </c>
      <c r="C53" s="4" t="inlineStr">
        <is>
          <t>5.00%</t>
        </is>
      </c>
      <c r="D53" s="4" t="inlineStr">
        <is>
          <t>5.33%</t>
        </is>
      </c>
      <c r="G53" s="4" t="inlineStr">
        <is>
          <t>5.00%</t>
        </is>
      </c>
      <c r="I53" s="4" t="inlineStr">
        <is>
          <t>5.00%</t>
        </is>
      </c>
    </row>
    <row r="54">
      <c r="A54" s="4" t="inlineStr">
        <is>
          <t>Debt instrument, face amount</t>
        </is>
      </c>
      <c r="C54" s="6" t="n">
        <v>82000000</v>
      </c>
      <c r="D54" s="6" t="n">
        <v>83000000</v>
      </c>
      <c r="G54" s="6" t="n">
        <v>82000000</v>
      </c>
      <c r="I54" s="6" t="n">
        <v>82000000</v>
      </c>
    </row>
    <row r="55">
      <c r="A55" s="4" t="inlineStr">
        <is>
          <t>Senior Loan | First Mortgage | Mortgages | Montehiedra Town Center | Fixed rate</t>
        </is>
      </c>
    </row>
    <row r="56">
      <c r="A56" s="3" t="inlineStr">
        <is>
          <t>Debt Instrument [Line Items]</t>
        </is>
      </c>
    </row>
    <row r="57">
      <c r="A57" s="4" t="inlineStr">
        <is>
          <t>Total mortgages payable</t>
        </is>
      </c>
      <c r="G57" s="6" t="n">
        <v>82000000</v>
      </c>
      <c r="I57" s="6" t="n">
        <v>82000000</v>
      </c>
      <c r="M57" s="5" t="n">
        <v>83202000</v>
      </c>
    </row>
    <row r="58">
      <c r="A58" s="4" t="inlineStr">
        <is>
          <t>Borrowing rate</t>
        </is>
      </c>
      <c r="G58" s="4" t="inlineStr">
        <is>
          <t>5.00%</t>
        </is>
      </c>
      <c r="I58" s="4" t="inlineStr">
        <is>
          <t>5.00%</t>
        </is>
      </c>
    </row>
    <row r="59">
      <c r="A59" s="4" t="inlineStr">
        <is>
          <t>Junior Loan | Mortgages | Montehiedra Town Center</t>
        </is>
      </c>
    </row>
    <row r="60">
      <c r="A60" s="3" t="inlineStr">
        <is>
          <t>Debt Instrument [Line Items]</t>
        </is>
      </c>
    </row>
    <row r="61">
      <c r="A61" s="4" t="inlineStr">
        <is>
          <t>Borrowing rate</t>
        </is>
      </c>
      <c r="G61" s="4" t="inlineStr">
        <is>
          <t>3.00%</t>
        </is>
      </c>
      <c r="I61" s="4" t="inlineStr">
        <is>
          <t>3.00%</t>
        </is>
      </c>
    </row>
    <row r="62">
      <c r="A62" s="4" t="inlineStr">
        <is>
          <t>Accrued interest</t>
        </is>
      </c>
      <c r="D62" s="6" t="n">
        <v>5700000</v>
      </c>
      <c r="G62" s="6" t="n">
        <v>5400000</v>
      </c>
    </row>
    <row r="63">
      <c r="A63" s="4" t="inlineStr">
        <is>
          <t>Write-off of incurred transaction costs</t>
        </is>
      </c>
      <c r="G63" s="5" t="n">
        <v>-100000</v>
      </c>
    </row>
    <row r="64">
      <c r="A64" s="4" t="inlineStr">
        <is>
          <t>Write-off of deferred financing fees</t>
        </is>
      </c>
      <c r="G64" s="5" t="n">
        <v>-400000</v>
      </c>
    </row>
    <row r="65">
      <c r="A65" s="4" t="inlineStr">
        <is>
          <t>Debt instrument, face amount</t>
        </is>
      </c>
      <c r="C65" s="5" t="n">
        <v>30000000</v>
      </c>
    </row>
    <row r="66">
      <c r="A66" s="4" t="inlineStr">
        <is>
          <t>Long-term debt, amount forgiven</t>
        </is>
      </c>
      <c r="C66" s="6" t="n">
        <v>30000000</v>
      </c>
      <c r="G66" s="5" t="n">
        <v>30000000</v>
      </c>
    </row>
    <row r="67">
      <c r="A67" s="4" t="inlineStr">
        <is>
          <t>Junior Loan | First Mortgage | Mortgages | Montehiedra Town Center | Fixed rate</t>
        </is>
      </c>
    </row>
    <row r="68">
      <c r="A68" s="3" t="inlineStr">
        <is>
          <t>Debt Instrument [Line Items]</t>
        </is>
      </c>
    </row>
    <row r="69">
      <c r="A69" s="4" t="inlineStr">
        <is>
          <t>Total mortgages payable</t>
        </is>
      </c>
      <c r="G69" s="6" t="n">
        <v>0</v>
      </c>
      <c r="I69" s="6" t="n">
        <v>0</v>
      </c>
      <c r="M69" s="6" t="n">
        <v>30000000</v>
      </c>
    </row>
    <row r="70">
      <c r="A70" s="4" t="inlineStr">
        <is>
          <t>Borrowing rate</t>
        </is>
      </c>
      <c r="G70" s="4" t="inlineStr">
        <is>
          <t>0.00%</t>
        </is>
      </c>
      <c r="I70" s="4" t="inlineStr">
        <is>
          <t>0.00%</t>
        </is>
      </c>
    </row>
    <row r="71">
      <c r="A71" s="4" t="inlineStr">
        <is>
          <t>Subsequent Event | Mortgages | Montclair, NJ</t>
        </is>
      </c>
    </row>
    <row r="72">
      <c r="A72" s="3" t="inlineStr">
        <is>
          <t>Debt Instrument [Line Items]</t>
        </is>
      </c>
    </row>
    <row r="73">
      <c r="A73" s="4" t="inlineStr">
        <is>
          <t>Debt instrument, term</t>
        </is>
      </c>
      <c r="B73" s="4" t="inlineStr">
        <is>
          <t>10 years</t>
        </is>
      </c>
    </row>
    <row r="74">
      <c r="A74" s="4" t="inlineStr">
        <is>
          <t>Borrowing rate</t>
        </is>
      </c>
      <c r="B74" s="4" t="inlineStr">
        <is>
          <t>3.15%</t>
        </is>
      </c>
    </row>
    <row r="75">
      <c r="A75" s="4" t="inlineStr">
        <is>
          <t>Debt instrument, face amount</t>
        </is>
      </c>
      <c r="B75" s="6" t="n">
        <v>7300000</v>
      </c>
    </row>
    <row r="76">
      <c r="A76" s="4" t="inlineStr">
        <is>
          <t>Property Lease Guarantee</t>
        </is>
      </c>
    </row>
    <row r="77">
      <c r="A77" s="3" t="inlineStr">
        <is>
          <t>Debt Instrument [Line Items]</t>
        </is>
      </c>
    </row>
    <row r="78">
      <c r="A78" s="4" t="inlineStr">
        <is>
          <t>Conditional corporate guarantee</t>
        </is>
      </c>
      <c r="G78" s="6" t="n">
        <v>12500000</v>
      </c>
      <c r="I78" s="6" t="n">
        <v>12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MORTGAGES PAYABLE - Schedule of Maturities (Details) $ in Thousands</t>
        </is>
      </c>
      <c r="B1" s="2" t="inlineStr">
        <is>
          <t>Jun. 30, 2020USD ($)</t>
        </is>
      </c>
    </row>
    <row r="2">
      <c r="A2" s="3" t="inlineStr">
        <is>
          <t>Debt Disclosure [Abstract]</t>
        </is>
      </c>
    </row>
    <row r="3">
      <c r="A3" s="4" t="inlineStr">
        <is>
          <t>Remainder of 2018</t>
        </is>
      </c>
      <c r="B3" s="6" t="n">
        <v>3960</v>
      </c>
    </row>
    <row r="4">
      <c r="A4" s="4" t="inlineStr">
        <is>
          <t>2019</t>
        </is>
      </c>
      <c r="B4" s="5" t="n">
        <v>12626</v>
      </c>
    </row>
    <row r="5">
      <c r="A5" s="4" t="inlineStr">
        <is>
          <t>2020</t>
        </is>
      </c>
      <c r="B5" s="5" t="n">
        <v>101822</v>
      </c>
    </row>
    <row r="6">
      <c r="A6" s="4" t="inlineStr">
        <is>
          <t>2021</t>
        </is>
      </c>
      <c r="B6" s="5" t="n">
        <v>347158</v>
      </c>
    </row>
    <row r="7">
      <c r="A7" s="4" t="inlineStr">
        <is>
          <t>2022</t>
        </is>
      </c>
      <c r="B7" s="5" t="n">
        <v>530208</v>
      </c>
    </row>
    <row r="8">
      <c r="A8" s="4" t="inlineStr">
        <is>
          <t>2023</t>
        </is>
      </c>
      <c r="B8" s="5" t="n">
        <v>35321</v>
      </c>
    </row>
    <row r="9">
      <c r="A9" s="4" t="inlineStr">
        <is>
          <t>Thereafter</t>
        </is>
      </c>
      <c r="B9" s="6" t="n">
        <v>814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s>
  <sheetData>
    <row r="1">
      <c r="A1" s="1" t="inlineStr">
        <is>
          <t>INCOME TAXE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Income Tax Contingency [Line Items]</t>
        </is>
      </c>
    </row>
    <row r="4">
      <c r="A4" s="4" t="inlineStr">
        <is>
          <t>Deferred tax liabilities, net</t>
        </is>
      </c>
      <c r="B4" s="6" t="n">
        <v>-715</v>
      </c>
      <c r="D4" s="6" t="n">
        <v>-715</v>
      </c>
      <c r="F4" s="6" t="n">
        <v>-5137</v>
      </c>
    </row>
    <row r="5">
      <c r="A5" s="4" t="inlineStr">
        <is>
          <t>Deferred tax assets, net</t>
        </is>
      </c>
      <c r="B5" s="5" t="n">
        <v>-9152</v>
      </c>
      <c r="D5" s="5" t="n">
        <v>-9152</v>
      </c>
      <c r="F5" s="5" t="n">
        <v>0</v>
      </c>
    </row>
    <row r="6">
      <c r="A6" s="4" t="inlineStr">
        <is>
          <t>Income tax expense</t>
        </is>
      </c>
      <c r="B6" s="6" t="n">
        <v>-13662</v>
      </c>
      <c r="C6" s="6" t="n">
        <v>994</v>
      </c>
      <c r="D6" s="6" t="n">
        <v>-13562</v>
      </c>
      <c r="E6" s="6" t="n">
        <v>1196</v>
      </c>
    </row>
    <row r="7">
      <c r="A7" s="4" t="inlineStr">
        <is>
          <t>Puerto Rico</t>
        </is>
      </c>
    </row>
    <row r="8">
      <c r="A8" s="3" t="inlineStr">
        <is>
          <t>Income Tax Contingency [Line Items]</t>
        </is>
      </c>
    </row>
    <row r="9">
      <c r="A9" s="4" t="inlineStr">
        <is>
          <t>Number of malls</t>
        </is>
      </c>
      <c r="B9" s="5" t="n">
        <v>2</v>
      </c>
      <c r="D9" s="5" t="n">
        <v>2</v>
      </c>
    </row>
    <row r="10">
      <c r="A10" s="4" t="inlineStr">
        <is>
          <t>Deferred Tax Assets, Gross</t>
        </is>
      </c>
      <c r="B10" s="6" t="n">
        <v>13400</v>
      </c>
      <c r="D10" s="6" t="n">
        <v>13400</v>
      </c>
    </row>
    <row r="11">
      <c r="A11" s="4" t="inlineStr">
        <is>
          <t>Branch profit tax</t>
        </is>
      </c>
      <c r="D11" s="4" t="inlineStr">
        <is>
          <t>10.00%</t>
        </is>
      </c>
    </row>
    <row r="12">
      <c r="A12" s="4" t="inlineStr">
        <is>
          <t>Commonwealth of Puerto Rico | Puerto Rico</t>
        </is>
      </c>
    </row>
    <row r="13">
      <c r="A13" s="3" t="inlineStr">
        <is>
          <t>Income Tax Contingency [Line Items]</t>
        </is>
      </c>
    </row>
    <row r="14">
      <c r="A14" s="4" t="inlineStr">
        <is>
          <t>Non-resident withholding tax percentage</t>
        </is>
      </c>
      <c r="D14" s="4" t="inlineStr">
        <is>
          <t>29.00%</t>
        </is>
      </c>
    </row>
    <row r="15">
      <c r="A15" s="4" t="inlineStr">
        <is>
          <t>Income tax expense</t>
        </is>
      </c>
      <c r="B15" s="5" t="n">
        <v>-13700</v>
      </c>
      <c r="C15" s="6" t="n">
        <v>900</v>
      </c>
      <c r="D15" s="6" t="n">
        <v>-13600</v>
      </c>
      <c r="E15" s="6" t="n">
        <v>1100</v>
      </c>
    </row>
    <row r="16">
      <c r="A16" s="4" t="inlineStr">
        <is>
          <t>Montehiedra Town Center</t>
        </is>
      </c>
    </row>
    <row r="17">
      <c r="A17" s="3" t="inlineStr">
        <is>
          <t>Income Tax Contingency [Line Items]</t>
        </is>
      </c>
    </row>
    <row r="18">
      <c r="A18" s="4" t="inlineStr">
        <is>
          <t>Deferred tax liabilities, net</t>
        </is>
      </c>
      <c r="F18" s="6" t="n">
        <v>-4000</v>
      </c>
    </row>
    <row r="19">
      <c r="A19" s="4" t="inlineStr">
        <is>
          <t>Montehiedra Town Center | Puerto Rico</t>
        </is>
      </c>
    </row>
    <row r="20">
      <c r="A20" s="3" t="inlineStr">
        <is>
          <t>Income Tax Contingency [Line Items]</t>
        </is>
      </c>
    </row>
    <row r="21">
      <c r="A21" s="4" t="inlineStr">
        <is>
          <t>Deferred tax liabilities, net</t>
        </is>
      </c>
      <c r="B21" s="5" t="n">
        <v>-10300</v>
      </c>
      <c r="D21" s="5" t="n">
        <v>-10300</v>
      </c>
    </row>
    <row r="22">
      <c r="A22" s="4" t="inlineStr">
        <is>
          <t>Deferred tax assets, net</t>
        </is>
      </c>
      <c r="B22" s="6" t="n">
        <v>-23700</v>
      </c>
      <c r="D22" s="6" t="n">
        <v>-23700</v>
      </c>
    </row>
    <row r="23">
      <c r="A23" s="4" t="inlineStr">
        <is>
          <t>Minimum | Puerto Rico</t>
        </is>
      </c>
    </row>
    <row r="24">
      <c r="A24" s="3" t="inlineStr">
        <is>
          <t>Income Tax Contingency [Line Items]</t>
        </is>
      </c>
    </row>
    <row r="25">
      <c r="A25" s="4" t="inlineStr">
        <is>
          <t>State and local income taxes</t>
        </is>
      </c>
      <c r="D25" s="4" t="inlineStr">
        <is>
          <t>18.50%</t>
        </is>
      </c>
    </row>
    <row r="26">
      <c r="A26" s="4" t="inlineStr">
        <is>
          <t>Maximum | Puerto Rico</t>
        </is>
      </c>
    </row>
    <row r="27">
      <c r="A27" s="3" t="inlineStr">
        <is>
          <t>Income Tax Contingency [Line Items]</t>
        </is>
      </c>
    </row>
    <row r="28">
      <c r="A28" s="4" t="inlineStr">
        <is>
          <t>State and local income taxes</t>
        </is>
      </c>
      <c r="D28" s="4" t="inlineStr">
        <is>
          <t>37.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lease revenue</t>
        </is>
      </c>
      <c r="B4" s="6" t="n">
        <v>51648</v>
      </c>
      <c r="C4" s="6" t="n">
        <v>74896</v>
      </c>
      <c r="D4" s="6" t="n">
        <v>120745</v>
      </c>
      <c r="E4" s="6" t="n">
        <v>143380</v>
      </c>
    </row>
    <row r="5">
      <c r="A5" s="4" t="inlineStr">
        <is>
          <t>Variable lease revenue</t>
        </is>
      </c>
      <c r="B5" s="5" t="n">
        <v>21617</v>
      </c>
      <c r="C5" s="5" t="n">
        <v>26592</v>
      </c>
      <c r="D5" s="5" t="n">
        <v>45520</v>
      </c>
      <c r="E5" s="5" t="n">
        <v>55416</v>
      </c>
    </row>
    <row r="6">
      <c r="A6" s="4" t="inlineStr">
        <is>
          <t>Total rental revenue</t>
        </is>
      </c>
      <c r="B6" s="6" t="n">
        <v>73265</v>
      </c>
      <c r="C6" s="6" t="n">
        <v>101488</v>
      </c>
      <c r="D6" s="6" t="n">
        <v>166265</v>
      </c>
      <c r="E6" s="6" t="n">
        <v>1987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s>
  <sheetData>
    <row r="1">
      <c r="A1" s="1" t="inlineStr">
        <is>
          <t>FAIR VALUE MEASUREMENTS - Additional Information (Details) $ in Thousands</t>
        </is>
      </c>
      <c r="B1" s="2" t="inlineStr">
        <is>
          <t>3 Months Ended</t>
        </is>
      </c>
      <c r="D1" s="2" t="inlineStr">
        <is>
          <t>6 Months Ended</t>
        </is>
      </c>
    </row>
    <row r="2">
      <c r="B2" s="2" t="inlineStr">
        <is>
          <t>Jun. 30, 2019USD ($)property</t>
        </is>
      </c>
      <c r="C2" s="2" t="inlineStr">
        <is>
          <t>Mar. 31, 2019USD ($)</t>
        </is>
      </c>
      <c r="D2" s="2" t="inlineStr">
        <is>
          <t>Jun. 30, 2020USD ($)</t>
        </is>
      </c>
      <c r="E2" s="2" t="inlineStr">
        <is>
          <t>Jun. 30, 2019USD ($)property</t>
        </is>
      </c>
    </row>
    <row r="3">
      <c r="A3" s="3" t="inlineStr">
        <is>
          <t>Fair Value, Assets and Liabilities Measured on Recurring and Nonrecurring Basis [Line Items]</t>
        </is>
      </c>
    </row>
    <row r="4">
      <c r="A4" s="4" t="inlineStr">
        <is>
          <t>Impairment charges recognized</t>
        </is>
      </c>
      <c r="D4" s="6" t="n">
        <v>0</v>
      </c>
      <c r="E4" s="6" t="n">
        <v>9070</v>
      </c>
    </row>
    <row r="5">
      <c r="A5" s="4" t="inlineStr">
        <is>
          <t>Property One [Member] | Disposal Group, Held-for-sale, Not Discontinued Operations</t>
        </is>
      </c>
    </row>
    <row r="6">
      <c r="A6" s="3" t="inlineStr">
        <is>
          <t>Fair Value, Assets and Liabilities Measured on Recurring and Nonrecurring Basis [Line Items]</t>
        </is>
      </c>
    </row>
    <row r="7">
      <c r="A7" s="4" t="inlineStr">
        <is>
          <t>Number of real estate properties | property</t>
        </is>
      </c>
      <c r="B7" s="5" t="n">
        <v>2</v>
      </c>
      <c r="E7" s="5" t="n">
        <v>2</v>
      </c>
    </row>
    <row r="8">
      <c r="A8" s="4" t="inlineStr">
        <is>
          <t>Impairment charges recognized</t>
        </is>
      </c>
      <c r="B8" s="6" t="n">
        <v>18700</v>
      </c>
    </row>
    <row r="9">
      <c r="A9" s="4" t="inlineStr">
        <is>
          <t>Property Two [Member]</t>
        </is>
      </c>
    </row>
    <row r="10">
      <c r="A10" s="3" t="inlineStr">
        <is>
          <t>Fair Value, Assets and Liabilities Measured on Recurring and Nonrecurring Basis [Line Items]</t>
        </is>
      </c>
    </row>
    <row r="11">
      <c r="A11" s="4" t="inlineStr">
        <is>
          <t>Impairment charges recognized</t>
        </is>
      </c>
      <c r="C11" s="6" t="n">
        <v>4000</v>
      </c>
    </row>
    <row r="12">
      <c r="A12" s="4" t="inlineStr">
        <is>
          <t>Real Estate | Fair Value, Nonrecurring | Property One [Member] | Disposal Group, Held-for-sale, Not Discontinued Operations</t>
        </is>
      </c>
    </row>
    <row r="13">
      <c r="A13" s="3" t="inlineStr">
        <is>
          <t>Fair Value, Assets and Liabilities Measured on Recurring and Nonrecurring Basis [Line Items]</t>
        </is>
      </c>
    </row>
    <row r="14">
      <c r="A14" s="4" t="inlineStr">
        <is>
          <t>Assets, Fair Value Disclosure</t>
        </is>
      </c>
      <c r="B14" s="6" t="n">
        <v>28500</v>
      </c>
      <c r="E14" s="6" t="n">
        <v>28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80" customWidth="1" min="2" max="2"/>
    <col width="25" customWidth="1" min="3" max="3"/>
    <col width="55" customWidth="1" min="4" max="4"/>
    <col width="50" customWidth="1" min="5" max="5"/>
    <col width="40" customWidth="1" min="6" max="6"/>
    <col width="41" customWidth="1" min="7" max="7"/>
    <col width="13" customWidth="1" min="8" max="8"/>
    <col width="14" customWidth="1" min="9" max="9"/>
    <col width="27" customWidth="1" min="10" max="10"/>
    <col width="31" customWidth="1" min="11" max="11"/>
    <col width="22" customWidth="1" min="12" max="12"/>
    <col width="26" customWidth="1" min="13" max="13"/>
    <col width="62" customWidth="1" min="14" max="14"/>
  </cols>
  <sheetData>
    <row r="1">
      <c r="A1" s="1" t="inlineStr">
        <is>
          <t>CONSOLIDATED STATEMENT OF CHANGES IN EQUITY - USD ($)</t>
        </is>
      </c>
      <c r="B1" s="2" t="inlineStr">
        <is>
          <t>Total</t>
        </is>
      </c>
      <c r="C1" s="2" t="inlineStr">
        <is>
          <t>Urban Edge Properties LP</t>
        </is>
      </c>
      <c r="D1" s="2" t="inlineStr">
        <is>
          <t>Urban Edge Properties LPAccumulated Earnings (Deficit)</t>
        </is>
      </c>
      <c r="E1" s="2" t="inlineStr">
        <is>
          <t>Urban Edge Properties LPConsolidated Subsidiaries</t>
        </is>
      </c>
      <c r="F1" s="2" t="inlineStr">
        <is>
          <t>Urban Edge Properties LPGeneral Partner</t>
        </is>
      </c>
      <c r="G1" s="2" t="inlineStr">
        <is>
          <t>Urban Edge Properties LPLimited Partners</t>
        </is>
      </c>
      <c r="I1" s="2" t="inlineStr">
        <is>
          <t>Common Shares</t>
        </is>
      </c>
      <c r="J1" s="2" t="inlineStr">
        <is>
          <t>Additional Paid-In Capital</t>
        </is>
      </c>
      <c r="K1" s="2" t="inlineStr">
        <is>
          <t>Accumulated Earnings (Deficit)</t>
        </is>
      </c>
      <c r="L1" s="2" t="inlineStr">
        <is>
          <t>Operating Partnership</t>
        </is>
      </c>
      <c r="M1" s="2" t="inlineStr">
        <is>
          <t>Consolidated Subsidiaries</t>
        </is>
      </c>
      <c r="N1" s="2" t="inlineStr">
        <is>
          <t>Operating PartnershipUrban Edge Properties LPLimited Partners</t>
        </is>
      </c>
    </row>
    <row r="2">
      <c r="A2" s="4" t="inlineStr">
        <is>
          <t>Beginning balance (in shares) at Dec. 31, 2018</t>
        </is>
      </c>
      <c r="I2" s="5" t="n">
        <v>114345565</v>
      </c>
    </row>
    <row r="3">
      <c r="A3" s="4" t="inlineStr">
        <is>
          <t>Beginning balance (in shares) at Dec. 31, 2018</t>
        </is>
      </c>
      <c r="F3" s="5" t="n">
        <v>114345565</v>
      </c>
      <c r="G3" s="5" t="n">
        <v>12736633</v>
      </c>
    </row>
    <row r="4">
      <c r="A4" s="4" t="inlineStr">
        <is>
          <t>Beginning balance at Dec. 31, 2018</t>
        </is>
      </c>
      <c r="B4" s="6" t="n">
        <v>1005977000</v>
      </c>
      <c r="C4" s="6" t="n">
        <v>1005977000</v>
      </c>
      <c r="D4" s="6" t="n">
        <v>-57482000</v>
      </c>
      <c r="E4" s="6" t="n">
        <v>449000</v>
      </c>
      <c r="F4" s="6" t="n">
        <v>957563000</v>
      </c>
      <c r="G4" s="6" t="n">
        <v>105447000</v>
      </c>
      <c r="H4" s="4" t="inlineStr">
        <is>
          <t>[1]</t>
        </is>
      </c>
      <c r="I4" s="6" t="n">
        <v>1143000</v>
      </c>
      <c r="J4" s="6" t="n">
        <v>956420000</v>
      </c>
      <c r="K4" s="6" t="n">
        <v>-52857000</v>
      </c>
      <c r="L4" s="6" t="n">
        <v>100822000</v>
      </c>
      <c r="M4" s="6" t="n">
        <v>449000</v>
      </c>
    </row>
    <row r="5">
      <c r="A5" s="3" t="inlineStr">
        <is>
          <t>Increase (Decrease) in Stockholders' Equity [Roll Forward]</t>
        </is>
      </c>
    </row>
    <row r="6">
      <c r="A6" s="4" t="inlineStr">
        <is>
          <t>Net income attributable to common shareholders</t>
        </is>
      </c>
      <c r="B6" s="5" t="n">
        <v>52108000</v>
      </c>
      <c r="C6" s="5" t="n">
        <v>55981000</v>
      </c>
      <c r="D6" s="5" t="n">
        <v>55981000</v>
      </c>
      <c r="K6" s="5" t="n">
        <v>52108000</v>
      </c>
    </row>
    <row r="7">
      <c r="A7" s="4" t="inlineStr">
        <is>
          <t>Net income attributable to noncontrolling interests</t>
        </is>
      </c>
      <c r="B7" s="5" t="n">
        <v>3851000</v>
      </c>
      <c r="C7" s="5" t="n">
        <v>-22000</v>
      </c>
      <c r="E7" s="5" t="n">
        <v>-22000</v>
      </c>
      <c r="L7" s="5" t="n">
        <v>3873000</v>
      </c>
    </row>
    <row r="8">
      <c r="A8" s="4" t="inlineStr">
        <is>
          <t>Common units issued as a result of common shares issued by Urban Edge (in shares)</t>
        </is>
      </c>
      <c r="F8" s="5" t="n">
        <v>45022</v>
      </c>
    </row>
    <row r="9">
      <c r="A9" s="4" t="inlineStr">
        <is>
          <t>Common units issued as a result of common shares issued by Urban Edge</t>
        </is>
      </c>
      <c r="C9" s="5" t="n">
        <v>-314000</v>
      </c>
      <c r="D9" s="5" t="n">
        <v>70000</v>
      </c>
      <c r="F9" s="6" t="n">
        <v>-384000</v>
      </c>
    </row>
    <row r="10">
      <c r="A10" s="4" t="inlineStr">
        <is>
          <t>Units redeemed for common shares (in shares)</t>
        </is>
      </c>
      <c r="F10" s="5" t="n">
        <v>6811692</v>
      </c>
      <c r="G10" s="5" t="n">
        <v>-6811692</v>
      </c>
      <c r="I10" s="5" t="n">
        <v>6811692</v>
      </c>
    </row>
    <row r="11">
      <c r="A11" s="4" t="inlineStr">
        <is>
          <t>Units redeemed for common shares</t>
        </is>
      </c>
      <c r="B11" s="5" t="n">
        <v>54313000</v>
      </c>
      <c r="C11" s="5" t="n">
        <v>54313000</v>
      </c>
      <c r="F11" s="6" t="n">
        <v>54313000</v>
      </c>
      <c r="I11" s="6" t="n">
        <v>68000</v>
      </c>
      <c r="J11" s="5" t="n">
        <v>54245000</v>
      </c>
    </row>
    <row r="12">
      <c r="A12" s="4" t="inlineStr">
        <is>
          <t>Limited partnership units issued, net (in shares)</t>
        </is>
      </c>
      <c r="G12" s="5" t="n">
        <v>276287</v>
      </c>
    </row>
    <row r="13">
      <c r="A13" s="4" t="inlineStr">
        <is>
          <t>Limited partnership units issued, net</t>
        </is>
      </c>
      <c r="C13" s="5" t="n">
        <v>0</v>
      </c>
    </row>
    <row r="14">
      <c r="A14" s="4" t="inlineStr">
        <is>
          <t>Reallocation of noncontrolling interests</t>
        </is>
      </c>
      <c r="B14" s="5" t="n">
        <v>-54313000</v>
      </c>
      <c r="C14" s="5" t="n">
        <v>-54313000</v>
      </c>
      <c r="F14" s="5" t="n">
        <v>1786000</v>
      </c>
      <c r="G14" s="6" t="n">
        <v>-56099000</v>
      </c>
      <c r="H14" s="4" t="inlineStr">
        <is>
          <t>[1]</t>
        </is>
      </c>
      <c r="J14" s="5" t="n">
        <v>1786000</v>
      </c>
      <c r="L14" s="5" t="n">
        <v>-56099000</v>
      </c>
    </row>
    <row r="15">
      <c r="A15" s="4" t="inlineStr">
        <is>
          <t>Common shares issued (in shares)</t>
        </is>
      </c>
      <c r="I15" s="5" t="n">
        <v>45022</v>
      </c>
    </row>
    <row r="16">
      <c r="A16" s="4" t="inlineStr">
        <is>
          <t>Common shares issued</t>
        </is>
      </c>
      <c r="B16" s="5" t="n">
        <v>314000</v>
      </c>
      <c r="I16" s="6" t="n">
        <v>1000</v>
      </c>
      <c r="J16" s="5" t="n">
        <v>383000</v>
      </c>
      <c r="K16" s="5" t="n">
        <v>-70000</v>
      </c>
    </row>
    <row r="17">
      <c r="A17" s="4" t="inlineStr">
        <is>
          <t>Dividends to common shareholders</t>
        </is>
      </c>
      <c r="B17" s="5" t="n">
        <v>-52843000</v>
      </c>
      <c r="K17" s="5" t="n">
        <v>-52843000</v>
      </c>
    </row>
    <row r="18">
      <c r="A18" s="4" t="inlineStr">
        <is>
          <t>Distributions to redeemable NCI</t>
        </is>
      </c>
      <c r="B18" s="5" t="n">
        <v>-3129000</v>
      </c>
      <c r="L18" s="5" t="n">
        <v>-3129000</v>
      </c>
    </row>
    <row r="19">
      <c r="A19" s="4" t="inlineStr">
        <is>
          <t>Distributions to Partners</t>
        </is>
      </c>
      <c r="C19" s="5" t="n">
        <v>-55972000</v>
      </c>
      <c r="D19" s="5" t="n">
        <v>-55972000</v>
      </c>
    </row>
    <row r="20">
      <c r="A20" s="4" t="inlineStr">
        <is>
          <t>Share-based compensation expense</t>
        </is>
      </c>
      <c r="B20" s="5" t="n">
        <v>6959000</v>
      </c>
      <c r="C20" s="5" t="n">
        <v>6959000</v>
      </c>
      <c r="D20" s="5" t="n">
        <v>0</v>
      </c>
      <c r="F20" s="6" t="n">
        <v>3269000</v>
      </c>
      <c r="G20" s="6" t="n">
        <v>3690000</v>
      </c>
      <c r="H20" s="4" t="inlineStr">
        <is>
          <t>[1]</t>
        </is>
      </c>
      <c r="J20" s="5" t="n">
        <v>3269000</v>
      </c>
      <c r="L20" s="5" t="n">
        <v>3690000</v>
      </c>
    </row>
    <row r="21">
      <c r="A21" s="4" t="inlineStr">
        <is>
          <t>Share-based awards retained for taxes (in shares)</t>
        </is>
      </c>
      <c r="F21" s="5" t="n">
        <v>-31276</v>
      </c>
      <c r="I21" s="5" t="n">
        <v>-31276</v>
      </c>
    </row>
    <row r="22">
      <c r="A22" s="4" t="inlineStr">
        <is>
          <t>Distributions to redeemable NCI ($0.22 per unit)</t>
        </is>
      </c>
      <c r="B22" s="5" t="n">
        <v>-633000</v>
      </c>
      <c r="C22" s="5" t="n">
        <v>-633000</v>
      </c>
      <c r="F22" s="6" t="n">
        <v>-633000</v>
      </c>
      <c r="J22" s="5" t="n">
        <v>-633000</v>
      </c>
    </row>
    <row r="23">
      <c r="A23" s="4" t="inlineStr">
        <is>
          <t>Ending balance (in shares) at Jun. 30, 2019</t>
        </is>
      </c>
      <c r="F23" s="5" t="n">
        <v>121171003</v>
      </c>
      <c r="G23" s="5" t="n">
        <v>6201228</v>
      </c>
      <c r="I23" s="5" t="n">
        <v>121171003</v>
      </c>
    </row>
    <row r="24">
      <c r="A24" s="4" t="inlineStr">
        <is>
          <t>Ending balance (in shares) at Jun. 30, 2019</t>
        </is>
      </c>
      <c r="F24" s="5" t="n">
        <v>121171003</v>
      </c>
      <c r="G24" s="5" t="n">
        <v>6201228</v>
      </c>
    </row>
    <row r="25">
      <c r="A25" s="4" t="inlineStr">
        <is>
          <t>Ending balance at Jun. 30, 2019</t>
        </is>
      </c>
      <c r="B25" s="5" t="n">
        <v>1009686000</v>
      </c>
      <c r="C25" s="5" t="n">
        <v>1009686000</v>
      </c>
      <c r="D25" s="5" t="n">
        <v>-60461000</v>
      </c>
      <c r="E25" s="5" t="n">
        <v>427000</v>
      </c>
      <c r="F25" s="6" t="n">
        <v>1016682000</v>
      </c>
      <c r="G25" s="6" t="n">
        <v>53038000</v>
      </c>
      <c r="H25" s="4" t="inlineStr">
        <is>
          <t>[1]</t>
        </is>
      </c>
      <c r="I25" s="6" t="n">
        <v>1212000</v>
      </c>
      <c r="J25" s="5" t="n">
        <v>1015470000</v>
      </c>
      <c r="K25" s="5" t="n">
        <v>-56580000</v>
      </c>
      <c r="L25" s="5" t="n">
        <v>49157000</v>
      </c>
      <c r="M25" s="5" t="n">
        <v>427000</v>
      </c>
    </row>
    <row r="26">
      <c r="A26" s="4" t="inlineStr">
        <is>
          <t>Beginning balance (in shares) at Mar. 31, 2019</t>
        </is>
      </c>
      <c r="F26" s="5" t="n">
        <v>120099294</v>
      </c>
      <c r="G26" s="5" t="n">
        <v>7109786</v>
      </c>
      <c r="I26" s="5" t="n">
        <v>120099294</v>
      </c>
    </row>
    <row r="27">
      <c r="A27" s="4" t="inlineStr">
        <is>
          <t>Beginning balance at Mar. 31, 2019</t>
        </is>
      </c>
      <c r="B27" s="5" t="n">
        <v>1006092000</v>
      </c>
      <c r="C27" s="5" t="n">
        <v>1006092000</v>
      </c>
      <c r="D27" s="5" t="n">
        <v>-60509000</v>
      </c>
      <c r="E27" s="5" t="n">
        <v>449000</v>
      </c>
      <c r="F27" s="6" t="n">
        <v>1006330000</v>
      </c>
      <c r="G27" s="6" t="n">
        <v>59822000</v>
      </c>
      <c r="I27" s="6" t="n">
        <v>1201000</v>
      </c>
      <c r="J27" s="5" t="n">
        <v>1005129000</v>
      </c>
      <c r="K27" s="5" t="n">
        <v>-56663000</v>
      </c>
      <c r="L27" s="5" t="n">
        <v>55976000</v>
      </c>
      <c r="M27" s="5" t="n">
        <v>449000</v>
      </c>
    </row>
    <row r="28">
      <c r="A28" s="3" t="inlineStr">
        <is>
          <t>Increase (Decrease) in Stockholders' Equity [Roll Forward]</t>
        </is>
      </c>
    </row>
    <row r="29">
      <c r="A29" s="4" t="inlineStr">
        <is>
          <t>Net income attributable to common shareholders</t>
        </is>
      </c>
      <c r="B29" s="5" t="n">
        <v>26571000</v>
      </c>
      <c r="C29" s="5" t="n">
        <v>28089000</v>
      </c>
      <c r="D29" s="5" t="n">
        <v>28089000</v>
      </c>
      <c r="K29" s="5" t="n">
        <v>26571000</v>
      </c>
    </row>
    <row r="30">
      <c r="A30" s="4" t="inlineStr">
        <is>
          <t>Net income attributable to noncontrolling interests</t>
        </is>
      </c>
      <c r="B30" s="5" t="n">
        <v>1496000</v>
      </c>
      <c r="C30" s="5" t="n">
        <v>-22000</v>
      </c>
      <c r="E30" s="5" t="n">
        <v>-22000</v>
      </c>
      <c r="L30" s="5" t="n">
        <v>1518000</v>
      </c>
      <c r="M30" s="5" t="n">
        <v>-22000</v>
      </c>
    </row>
    <row r="31">
      <c r="A31" s="4" t="inlineStr">
        <is>
          <t>Common units issued as a result of common shares issued by Urban Edge (in shares)</t>
        </is>
      </c>
      <c r="F31" s="5" t="n">
        <v>24365</v>
      </c>
    </row>
    <row r="32">
      <c r="A32" s="4" t="inlineStr">
        <is>
          <t>Common units issued as a result of common shares issued by Urban Edge</t>
        </is>
      </c>
      <c r="C32" s="5" t="n">
        <v>-279000</v>
      </c>
      <c r="D32" s="5" t="n">
        <v>35000</v>
      </c>
      <c r="F32" s="6" t="n">
        <v>-314000</v>
      </c>
    </row>
    <row r="33">
      <c r="A33" s="4" t="inlineStr">
        <is>
          <t>Units redeemed for common shares (in shares)</t>
        </is>
      </c>
      <c r="F33" s="5" t="n">
        <v>1049508</v>
      </c>
      <c r="G33" s="5" t="n">
        <v>-1049508</v>
      </c>
      <c r="I33" s="5" t="n">
        <v>1049508</v>
      </c>
    </row>
    <row r="34">
      <c r="A34" s="4" t="inlineStr">
        <is>
          <t>Units redeemed for common shares</t>
        </is>
      </c>
      <c r="B34" s="5" t="n">
        <v>8166000</v>
      </c>
      <c r="C34" s="5" t="n">
        <v>8166000</v>
      </c>
      <c r="F34" s="6" t="n">
        <v>8166000</v>
      </c>
      <c r="I34" s="6" t="n">
        <v>11000</v>
      </c>
      <c r="J34" s="5" t="n">
        <v>8155000</v>
      </c>
    </row>
    <row r="35">
      <c r="A35" s="4" t="inlineStr">
        <is>
          <t>Limited partnership units issued, net (in shares)</t>
        </is>
      </c>
      <c r="G35" s="5" t="n">
        <v>140950</v>
      </c>
    </row>
    <row r="36">
      <c r="A36" s="4" t="inlineStr">
        <is>
          <t>Limited partnership units issued, net</t>
        </is>
      </c>
      <c r="C36" s="5" t="n">
        <v>0</v>
      </c>
    </row>
    <row r="37">
      <c r="A37" s="4" t="inlineStr">
        <is>
          <t>Reallocation of noncontrolling interests</t>
        </is>
      </c>
      <c r="B37" s="5" t="n">
        <v>-8166000</v>
      </c>
      <c r="C37" s="5" t="n">
        <v>-8166000</v>
      </c>
      <c r="F37" s="5" t="n">
        <v>536000</v>
      </c>
      <c r="G37" s="6" t="n">
        <v>-8702000</v>
      </c>
      <c r="J37" s="5" t="n">
        <v>536000</v>
      </c>
      <c r="L37" s="5" t="n">
        <v>-8702000</v>
      </c>
    </row>
    <row r="38">
      <c r="A38" s="4" t="inlineStr">
        <is>
          <t>Common shares issued (in shares)</t>
        </is>
      </c>
      <c r="I38" s="5" t="n">
        <v>24365</v>
      </c>
    </row>
    <row r="39">
      <c r="A39" s="4" t="inlineStr">
        <is>
          <t>Common shares issued</t>
        </is>
      </c>
      <c r="I39" s="6" t="n">
        <v>279000</v>
      </c>
      <c r="J39" s="5" t="n">
        <v>314000</v>
      </c>
      <c r="K39" s="5" t="n">
        <v>-35000</v>
      </c>
    </row>
    <row r="40">
      <c r="A40" s="4" t="inlineStr">
        <is>
          <t>Dividends to common shareholders</t>
        </is>
      </c>
      <c r="B40" s="5" t="n">
        <v>-26453000</v>
      </c>
      <c r="K40" s="5" t="n">
        <v>-26453000</v>
      </c>
    </row>
    <row r="41">
      <c r="A41" s="4" t="inlineStr">
        <is>
          <t>Distributions to redeemable NCI</t>
        </is>
      </c>
      <c r="B41" s="5" t="n">
        <v>-1553000</v>
      </c>
      <c r="L41" s="5" t="n">
        <v>-1553000</v>
      </c>
    </row>
    <row r="42">
      <c r="A42" s="4" t="inlineStr">
        <is>
          <t>Distributions to Partners</t>
        </is>
      </c>
      <c r="C42" s="5" t="n">
        <v>-28006000</v>
      </c>
      <c r="D42" s="5" t="n">
        <v>-28006000</v>
      </c>
    </row>
    <row r="43">
      <c r="A43" s="4" t="inlineStr">
        <is>
          <t>Share-based compensation expense</t>
        </is>
      </c>
      <c r="B43" s="5" t="n">
        <v>3295000</v>
      </c>
      <c r="C43" s="5" t="n">
        <v>3295000</v>
      </c>
      <c r="F43" s="6" t="n">
        <v>1377000</v>
      </c>
      <c r="G43" s="6" t="n">
        <v>1918000</v>
      </c>
      <c r="J43" s="5" t="n">
        <v>1377000</v>
      </c>
      <c r="K43" s="5" t="n">
        <v>0</v>
      </c>
      <c r="L43" s="5" t="n">
        <v>1918000</v>
      </c>
    </row>
    <row r="44">
      <c r="A44" s="4" t="inlineStr">
        <is>
          <t>Share-based awards retained for taxes (in shares)</t>
        </is>
      </c>
      <c r="F44" s="5" t="n">
        <v>-2164</v>
      </c>
      <c r="I44" s="5" t="n">
        <v>-2164</v>
      </c>
    </row>
    <row r="45">
      <c r="A45" s="4" t="inlineStr">
        <is>
          <t>Distributions to redeemable NCI ($0.22 per unit)</t>
        </is>
      </c>
      <c r="B45" s="5" t="n">
        <v>-41000</v>
      </c>
      <c r="C45" s="5" t="n">
        <v>-41000</v>
      </c>
      <c r="F45" s="6" t="n">
        <v>-41000</v>
      </c>
      <c r="J45" s="5" t="n">
        <v>-41000</v>
      </c>
    </row>
    <row r="46">
      <c r="A46" s="4" t="inlineStr">
        <is>
          <t>Ending balance (in shares) at Jun. 30, 2019</t>
        </is>
      </c>
      <c r="F46" s="5" t="n">
        <v>121171003</v>
      </c>
      <c r="G46" s="5" t="n">
        <v>6201228</v>
      </c>
      <c r="I46" s="5" t="n">
        <v>121171003</v>
      </c>
    </row>
    <row r="47">
      <c r="A47" s="4" t="inlineStr">
        <is>
          <t>Ending balance (in shares) at Jun. 30, 2019</t>
        </is>
      </c>
      <c r="F47" s="5" t="n">
        <v>121171003</v>
      </c>
      <c r="G47" s="5" t="n">
        <v>6201228</v>
      </c>
    </row>
    <row r="48">
      <c r="A48" s="4" t="inlineStr">
        <is>
          <t>Ending balance at Jun. 30, 2019</t>
        </is>
      </c>
      <c r="B48" s="6" t="n">
        <v>1009686000</v>
      </c>
      <c r="C48" s="6" t="n">
        <v>1009686000</v>
      </c>
      <c r="D48" s="5" t="n">
        <v>-60461000</v>
      </c>
      <c r="E48" s="5" t="n">
        <v>427000</v>
      </c>
      <c r="F48" s="6" t="n">
        <v>1016682000</v>
      </c>
      <c r="G48" s="6" t="n">
        <v>53038000</v>
      </c>
      <c r="H48" s="4" t="inlineStr">
        <is>
          <t>[1]</t>
        </is>
      </c>
      <c r="I48" s="6" t="n">
        <v>1212000</v>
      </c>
      <c r="J48" s="5" t="n">
        <v>1015470000</v>
      </c>
      <c r="K48" s="5" t="n">
        <v>-56580000</v>
      </c>
      <c r="L48" s="5" t="n">
        <v>49157000</v>
      </c>
      <c r="M48" s="5" t="n">
        <v>427000</v>
      </c>
    </row>
    <row r="49">
      <c r="A49" s="4" t="inlineStr">
        <is>
          <t>Noncontrolling interest percentage</t>
        </is>
      </c>
      <c r="N49" s="4" t="inlineStr">
        <is>
          <t>4.90%</t>
        </is>
      </c>
    </row>
    <row r="50">
      <c r="A50" s="4" t="inlineStr">
        <is>
          <t>Beginning balance (in shares) at Dec. 31, 2019</t>
        </is>
      </c>
      <c r="B50" s="5" t="n">
        <v>121370125</v>
      </c>
      <c r="C50" s="5" t="n">
        <v>121370125</v>
      </c>
      <c r="I50" s="5" t="n">
        <v>121370125</v>
      </c>
    </row>
    <row r="51">
      <c r="A51" s="4" t="inlineStr">
        <is>
          <t>Beginning balance (in shares) at Dec. 31, 2019</t>
        </is>
      </c>
      <c r="F51" s="5" t="n">
        <v>121370125</v>
      </c>
      <c r="G51" s="5" t="n">
        <v>5833318</v>
      </c>
    </row>
    <row r="52">
      <c r="A52" s="4" t="inlineStr">
        <is>
          <t>Beginning balance at Dec. 31, 2019</t>
        </is>
      </c>
      <c r="B52" s="6" t="n">
        <v>1014776000</v>
      </c>
      <c r="C52" s="6" t="n">
        <v>1014776000</v>
      </c>
      <c r="D52" s="5" t="n">
        <v>-56166000</v>
      </c>
      <c r="E52" s="5" t="n">
        <v>424000</v>
      </c>
      <c r="F52" s="6" t="n">
        <v>1020362000</v>
      </c>
      <c r="G52" s="6" t="n">
        <v>50156000</v>
      </c>
      <c r="H52" s="4" t="inlineStr">
        <is>
          <t>[2]</t>
        </is>
      </c>
      <c r="I52" s="6" t="n">
        <v>1213000</v>
      </c>
      <c r="J52" s="5" t="n">
        <v>1019149000</v>
      </c>
      <c r="K52" s="5" t="n">
        <v>-52546000</v>
      </c>
      <c r="L52" s="5" t="n">
        <v>46536000</v>
      </c>
      <c r="M52" s="5" t="n">
        <v>424000</v>
      </c>
    </row>
    <row r="53">
      <c r="A53" s="3" t="inlineStr">
        <is>
          <t>Increase (Decrease) in Stockholders' Equity [Roll Forward]</t>
        </is>
      </c>
    </row>
    <row r="54">
      <c r="A54" s="4" t="inlineStr">
        <is>
          <t>Net income attributable to common shareholders</t>
        </is>
      </c>
      <c r="B54" s="5" t="n">
        <v>80235000</v>
      </c>
      <c r="C54" s="5" t="n">
        <v>83833000</v>
      </c>
      <c r="D54" s="5" t="n">
        <v>83833000</v>
      </c>
      <c r="K54" s="5" t="n">
        <v>80235000</v>
      </c>
    </row>
    <row r="55">
      <c r="A55" s="4" t="inlineStr">
        <is>
          <t>Net income attributable to noncontrolling interests</t>
        </is>
      </c>
      <c r="B55" s="5" t="n">
        <v>3598000</v>
      </c>
      <c r="L55" s="5" t="n">
        <v>3598000</v>
      </c>
    </row>
    <row r="56">
      <c r="A56" s="4" t="inlineStr">
        <is>
          <t>Common units issued as a result of common shares issued by Urban Edge (in shares)</t>
        </is>
      </c>
      <c r="F56" s="5" t="n">
        <v>53193</v>
      </c>
    </row>
    <row r="57">
      <c r="A57" s="4" t="inlineStr">
        <is>
          <t>Common units issued as a result of common shares issued by Urban Edge</t>
        </is>
      </c>
      <c r="C57" s="5" t="n">
        <v>-205000</v>
      </c>
      <c r="D57" s="5" t="n">
        <v>30000</v>
      </c>
      <c r="F57" s="6" t="n">
        <v>-235000</v>
      </c>
      <c r="G57" s="6" t="n">
        <v>-122858</v>
      </c>
    </row>
    <row r="58">
      <c r="A58" s="4" t="inlineStr">
        <is>
          <t>Units redeemed for common shares (in shares)</t>
        </is>
      </c>
      <c r="F58" s="5" t="n">
        <v>1279389</v>
      </c>
      <c r="G58" s="5" t="n">
        <v>-1279389</v>
      </c>
      <c r="I58" s="5" t="n">
        <v>1279389</v>
      </c>
    </row>
    <row r="59">
      <c r="A59" s="4" t="inlineStr">
        <is>
          <t>Units redeemed for common shares</t>
        </is>
      </c>
      <c r="B59" s="6" t="n">
        <v>8628000</v>
      </c>
      <c r="C59" s="5" t="n">
        <v>8628000</v>
      </c>
      <c r="F59" s="6" t="n">
        <v>8628000</v>
      </c>
      <c r="I59" s="6" t="n">
        <v>11000</v>
      </c>
      <c r="J59" s="5" t="n">
        <v>8617000</v>
      </c>
    </row>
    <row r="60">
      <c r="A60" s="4" t="inlineStr">
        <is>
          <t>Repurchase of common shares (in shares)</t>
        </is>
      </c>
      <c r="B60" s="5" t="n">
        <v>-5873923</v>
      </c>
    </row>
    <row r="61">
      <c r="A61" s="4" t="inlineStr">
        <is>
          <t>Repurchase of common shares</t>
        </is>
      </c>
      <c r="B61" s="6" t="n">
        <v>-54141000</v>
      </c>
      <c r="C61" s="5" t="n">
        <v>-54141000</v>
      </c>
      <c r="F61" s="5" t="n">
        <v>-54141000</v>
      </c>
      <c r="I61" s="6" t="n">
        <v>-59000</v>
      </c>
      <c r="J61" s="5" t="n">
        <v>-54082000</v>
      </c>
    </row>
    <row r="62">
      <c r="A62" s="4" t="inlineStr">
        <is>
          <t>Reallocation of noncontrolling interests</t>
        </is>
      </c>
      <c r="B62" s="5" t="n">
        <v>-8628000</v>
      </c>
      <c r="C62" s="5" t="n">
        <v>-8628000</v>
      </c>
      <c r="F62" s="5" t="n">
        <v>7858000</v>
      </c>
      <c r="G62" s="6" t="n">
        <v>-16486000</v>
      </c>
      <c r="H62" s="4" t="inlineStr">
        <is>
          <t>[2]</t>
        </is>
      </c>
      <c r="J62" s="5" t="n">
        <v>7858000</v>
      </c>
      <c r="L62" s="5" t="n">
        <v>-16486000</v>
      </c>
    </row>
    <row r="63">
      <c r="A63" s="4" t="inlineStr">
        <is>
          <t>Common shares issued (in shares)</t>
        </is>
      </c>
      <c r="I63" s="5" t="n">
        <v>53193</v>
      </c>
    </row>
    <row r="64">
      <c r="A64" s="4" t="inlineStr">
        <is>
          <t>Common shares issued</t>
        </is>
      </c>
      <c r="B64" s="5" t="n">
        <v>205000</v>
      </c>
      <c r="I64" s="6" t="n">
        <v>1000</v>
      </c>
      <c r="J64" s="5" t="n">
        <v>234000</v>
      </c>
      <c r="K64" s="5" t="n">
        <v>-30000</v>
      </c>
    </row>
    <row r="65">
      <c r="A65" s="4" t="inlineStr">
        <is>
          <t>Dividends to common shareholders</t>
        </is>
      </c>
      <c r="B65" s="5" t="n">
        <v>-26647000</v>
      </c>
      <c r="K65" s="5" t="n">
        <v>-26647000</v>
      </c>
    </row>
    <row r="66">
      <c r="A66" s="4" t="inlineStr">
        <is>
          <t>Distributions to redeemable NCI</t>
        </is>
      </c>
      <c r="B66" s="5" t="n">
        <v>-1314000</v>
      </c>
      <c r="L66" s="5" t="n">
        <v>-1314000</v>
      </c>
    </row>
    <row r="67">
      <c r="A67" s="4" t="inlineStr">
        <is>
          <t>Distributions to Partners</t>
        </is>
      </c>
      <c r="C67" s="5" t="n">
        <v>-27961000</v>
      </c>
      <c r="D67" s="5" t="n">
        <v>-27961000</v>
      </c>
    </row>
    <row r="68">
      <c r="A68" s="4" t="inlineStr">
        <is>
          <t>Share-based compensation expense</t>
        </is>
      </c>
      <c r="B68" s="5" t="n">
        <v>11859000</v>
      </c>
      <c r="C68" s="5" t="n">
        <v>11859000</v>
      </c>
      <c r="F68" s="6" t="n">
        <v>4618000</v>
      </c>
      <c r="G68" s="6" t="n">
        <v>7241000</v>
      </c>
      <c r="H68" s="4" t="inlineStr">
        <is>
          <t>[2]</t>
        </is>
      </c>
      <c r="J68" s="5" t="n">
        <v>4618000</v>
      </c>
      <c r="L68" s="5" t="n">
        <v>7241000</v>
      </c>
    </row>
    <row r="69">
      <c r="A69" s="4" t="inlineStr">
        <is>
          <t>Share-based awards retained for taxes (in shares)</t>
        </is>
      </c>
      <c r="F69" s="5" t="n">
        <v>-127473</v>
      </c>
      <c r="I69" s="5" t="n">
        <v>-127473</v>
      </c>
    </row>
    <row r="70">
      <c r="A70" s="4" t="inlineStr">
        <is>
          <t>Distributions to redeemable NCI ($0.22 per unit)</t>
        </is>
      </c>
      <c r="B70" s="6" t="n">
        <v>-1461000</v>
      </c>
      <c r="C70" s="6" t="n">
        <v>-1461000</v>
      </c>
      <c r="F70" s="6" t="n">
        <v>-1461000</v>
      </c>
      <c r="J70" s="5" t="n">
        <v>-1461000</v>
      </c>
    </row>
    <row r="71">
      <c r="A71" s="4" t="inlineStr">
        <is>
          <t>Ending balance (in shares) at Jun. 30, 2020</t>
        </is>
      </c>
      <c r="B71" s="5" t="n">
        <v>116701311</v>
      </c>
      <c r="C71" s="5" t="n">
        <v>116701311</v>
      </c>
      <c r="I71" s="5" t="n">
        <v>116701311</v>
      </c>
    </row>
    <row r="72">
      <c r="A72" s="4" t="inlineStr">
        <is>
          <t>Ending balance (in shares) at Jun. 30, 2020</t>
        </is>
      </c>
      <c r="F72" s="5" t="n">
        <v>116701311</v>
      </c>
      <c r="G72" s="5" t="n">
        <v>4676787</v>
      </c>
    </row>
    <row r="73">
      <c r="A73" s="4" t="inlineStr">
        <is>
          <t>Ending balance at Jun. 30, 2020</t>
        </is>
      </c>
      <c r="B73" s="6" t="n">
        <v>1027110000</v>
      </c>
      <c r="C73" s="6" t="n">
        <v>1027110000</v>
      </c>
      <c r="D73" s="5" t="n">
        <v>-324000</v>
      </c>
      <c r="E73" s="5" t="n">
        <v>424000</v>
      </c>
      <c r="F73" s="6" t="n">
        <v>986099000</v>
      </c>
      <c r="G73" s="6" t="n">
        <v>40911000</v>
      </c>
      <c r="H73" s="4" t="inlineStr">
        <is>
          <t>[2]</t>
        </is>
      </c>
      <c r="I73" s="6" t="n">
        <v>1166000</v>
      </c>
      <c r="J73" s="5" t="n">
        <v>984933000</v>
      </c>
      <c r="K73" s="5" t="n">
        <v>1012000</v>
      </c>
      <c r="L73" s="5" t="n">
        <v>39575000</v>
      </c>
      <c r="M73" s="5" t="n">
        <v>424000</v>
      </c>
    </row>
    <row r="74">
      <c r="A74" s="4" t="inlineStr">
        <is>
          <t>Beginning balance (in shares) at Mar. 31, 2020</t>
        </is>
      </c>
      <c r="F74" s="5" t="n">
        <v>117956031</v>
      </c>
      <c r="G74" s="5" t="n">
        <v>4971944</v>
      </c>
      <c r="I74" s="5" t="n">
        <v>117956031</v>
      </c>
    </row>
    <row r="75">
      <c r="A75" s="4" t="inlineStr">
        <is>
          <t>Beginning balance at Mar. 31, 2020</t>
        </is>
      </c>
      <c r="B75" s="5" t="n">
        <v>998223000</v>
      </c>
      <c r="C75" s="5" t="n">
        <v>998223000</v>
      </c>
      <c r="D75" s="5" t="n">
        <v>-32869000</v>
      </c>
      <c r="E75" s="5" t="n">
        <v>424000</v>
      </c>
      <c r="F75" s="6" t="n">
        <v>987668000</v>
      </c>
      <c r="G75" s="6" t="n">
        <v>43000000</v>
      </c>
      <c r="I75" s="6" t="n">
        <v>1179000</v>
      </c>
      <c r="J75" s="5" t="n">
        <v>986489000</v>
      </c>
      <c r="K75" s="5" t="n">
        <v>-30243000</v>
      </c>
      <c r="L75" s="5" t="n">
        <v>40374000</v>
      </c>
      <c r="M75" s="5" t="n">
        <v>424000</v>
      </c>
    </row>
    <row r="76">
      <c r="A76" s="3" t="inlineStr">
        <is>
          <t>Increase (Decrease) in Stockholders' Equity [Roll Forward]</t>
        </is>
      </c>
    </row>
    <row r="77">
      <c r="A77" s="4" t="inlineStr">
        <is>
          <t>Net income attributable to common shareholders</t>
        </is>
      </c>
      <c r="B77" s="5" t="n">
        <v>31255000</v>
      </c>
      <c r="C77" s="5" t="n">
        <v>32545000</v>
      </c>
      <c r="D77" s="5" t="n">
        <v>32545000</v>
      </c>
      <c r="K77" s="5" t="n">
        <v>31255000</v>
      </c>
    </row>
    <row r="78">
      <c r="A78" s="4" t="inlineStr">
        <is>
          <t>Net income attributable to noncontrolling interests</t>
        </is>
      </c>
      <c r="B78" s="5" t="n">
        <v>1290000</v>
      </c>
      <c r="L78" s="5" t="n">
        <v>1290000</v>
      </c>
      <c r="M78" s="5" t="n">
        <v>0</v>
      </c>
    </row>
    <row r="79">
      <c r="A79" s="4" t="inlineStr">
        <is>
          <t>Common units issued as a result of common shares issued by Urban Edge (in shares)</t>
        </is>
      </c>
      <c r="F79" s="5" t="n">
        <v>22901</v>
      </c>
    </row>
    <row r="80">
      <c r="A80" s="4" t="inlineStr">
        <is>
          <t>Common units issued as a result of common shares issued by Urban Edge</t>
        </is>
      </c>
      <c r="C80" s="5" t="n">
        <v>-204000</v>
      </c>
      <c r="F80" s="6" t="n">
        <v>-204000</v>
      </c>
      <c r="G80" s="6" t="n">
        <v>41604</v>
      </c>
    </row>
    <row r="81">
      <c r="A81" s="4" t="inlineStr">
        <is>
          <t>Units redeemed for common shares (in shares)</t>
        </is>
      </c>
      <c r="F81" s="5" t="n">
        <v>253553</v>
      </c>
      <c r="G81" s="5" t="n">
        <v>-253553</v>
      </c>
      <c r="I81" s="5" t="n">
        <v>253553</v>
      </c>
    </row>
    <row r="82">
      <c r="A82" s="4" t="inlineStr">
        <is>
          <t>Units redeemed for common shares</t>
        </is>
      </c>
      <c r="B82" s="6" t="n">
        <v>282000</v>
      </c>
      <c r="C82" s="5" t="n">
        <v>282000</v>
      </c>
      <c r="F82" s="6" t="n">
        <v>282000</v>
      </c>
      <c r="I82" s="6" t="n">
        <v>1000</v>
      </c>
      <c r="J82" s="5" t="n">
        <v>281000</v>
      </c>
    </row>
    <row r="83">
      <c r="A83" s="4" t="inlineStr">
        <is>
          <t>Repurchase of common shares (in shares)</t>
        </is>
      </c>
      <c r="B83" s="5" t="n">
        <v>-1421700</v>
      </c>
    </row>
    <row r="84">
      <c r="A84" s="4" t="inlineStr">
        <is>
          <t>Repurchase of common shares</t>
        </is>
      </c>
      <c r="B84" s="6" t="n">
        <v>-11340000</v>
      </c>
      <c r="C84" s="5" t="n">
        <v>-11340000</v>
      </c>
      <c r="F84" s="5" t="n">
        <v>-11340000</v>
      </c>
      <c r="I84" s="6" t="n">
        <v>-14000</v>
      </c>
      <c r="J84" s="5" t="n">
        <v>-11326000</v>
      </c>
    </row>
    <row r="85">
      <c r="A85" s="4" t="inlineStr">
        <is>
          <t>Reallocation of noncontrolling interests</t>
        </is>
      </c>
      <c r="B85" s="5" t="n">
        <v>-282000</v>
      </c>
      <c r="C85" s="5" t="n">
        <v>-282000</v>
      </c>
      <c r="F85" s="5" t="n">
        <v>6951000</v>
      </c>
      <c r="G85" s="6" t="n">
        <v>-7233000</v>
      </c>
      <c r="H85" s="4" t="inlineStr">
        <is>
          <t>[2]</t>
        </is>
      </c>
      <c r="J85" s="5" t="n">
        <v>6951000</v>
      </c>
      <c r="L85" s="5" t="n">
        <v>-7233000</v>
      </c>
    </row>
    <row r="86">
      <c r="A86" s="4" t="inlineStr">
        <is>
          <t>Common shares issued (in shares)</t>
        </is>
      </c>
      <c r="I86" s="5" t="n">
        <v>22901</v>
      </c>
    </row>
    <row r="87">
      <c r="A87" s="4" t="inlineStr">
        <is>
          <t>Common shares issued</t>
        </is>
      </c>
      <c r="B87" s="5" t="n">
        <v>204000</v>
      </c>
      <c r="J87" s="5" t="n">
        <v>204000</v>
      </c>
    </row>
    <row r="88">
      <c r="A88" s="4" t="inlineStr">
        <is>
          <t>Share-based compensation expense</t>
        </is>
      </c>
      <c r="B88" s="5" t="n">
        <v>8611000</v>
      </c>
      <c r="C88" s="5" t="n">
        <v>8611000</v>
      </c>
      <c r="F88" s="6" t="n">
        <v>3467000</v>
      </c>
      <c r="G88" s="6" t="n">
        <v>5144000</v>
      </c>
      <c r="H88" s="4" t="inlineStr">
        <is>
          <t>[2]</t>
        </is>
      </c>
      <c r="J88" s="5" t="n">
        <v>3467000</v>
      </c>
      <c r="K88" s="5" t="n">
        <v>0</v>
      </c>
      <c r="L88" s="5" t="n">
        <v>5144000</v>
      </c>
    </row>
    <row r="89">
      <c r="A89" s="4" t="inlineStr">
        <is>
          <t>Share-based awards retained for taxes (in shares)</t>
        </is>
      </c>
      <c r="F89" s="5" t="n">
        <v>-109474</v>
      </c>
      <c r="I89" s="5" t="n">
        <v>-109474</v>
      </c>
    </row>
    <row r="90">
      <c r="A90" s="4" t="inlineStr">
        <is>
          <t>Distributions to redeemable NCI ($0.22 per unit)</t>
        </is>
      </c>
      <c r="B90" s="6" t="n">
        <v>-1133000</v>
      </c>
      <c r="C90" s="6" t="n">
        <v>-1133000</v>
      </c>
      <c r="F90" s="6" t="n">
        <v>-1133000</v>
      </c>
      <c r="J90" s="5" t="n">
        <v>-1133000</v>
      </c>
    </row>
    <row r="91">
      <c r="A91" s="4" t="inlineStr">
        <is>
          <t>Ending balance (in shares) at Jun. 30, 2020</t>
        </is>
      </c>
      <c r="B91" s="5" t="n">
        <v>116701311</v>
      </c>
      <c r="C91" s="5" t="n">
        <v>116701311</v>
      </c>
      <c r="I91" s="5" t="n">
        <v>116701311</v>
      </c>
    </row>
    <row r="92">
      <c r="A92" s="4" t="inlineStr">
        <is>
          <t>Ending balance (in shares) at Jun. 30, 2020</t>
        </is>
      </c>
      <c r="F92" s="5" t="n">
        <v>116701311</v>
      </c>
      <c r="G92" s="5" t="n">
        <v>4676787</v>
      </c>
    </row>
    <row r="93">
      <c r="A93" s="4" t="inlineStr">
        <is>
          <t>Ending balance at Jun. 30, 2020</t>
        </is>
      </c>
      <c r="B93" s="6" t="n">
        <v>1027110000</v>
      </c>
      <c r="C93" s="6" t="n">
        <v>1027110000</v>
      </c>
      <c r="D93" s="6" t="n">
        <v>-324000</v>
      </c>
      <c r="E93" s="6" t="n">
        <v>424000</v>
      </c>
      <c r="F93" s="6" t="n">
        <v>986099000</v>
      </c>
      <c r="G93" s="6" t="n">
        <v>40911000</v>
      </c>
      <c r="H93" s="4" t="inlineStr">
        <is>
          <t>[2]</t>
        </is>
      </c>
      <c r="I93" s="6" t="n">
        <v>1166000</v>
      </c>
      <c r="J93" s="6" t="n">
        <v>984933000</v>
      </c>
      <c r="K93" s="6" t="n">
        <v>1012000</v>
      </c>
      <c r="L93" s="6" t="n">
        <v>39575000</v>
      </c>
      <c r="M93" s="6" t="n">
        <v>424000</v>
      </c>
    </row>
    <row r="94">
      <c r="A94" s="4" t="inlineStr">
        <is>
          <t>Noncontrolling interest percentage</t>
        </is>
      </c>
      <c r="N94" s="4" t="inlineStr">
        <is>
          <t>3.90%</t>
        </is>
      </c>
    </row>
    <row r="95"/>
    <row r="96">
      <c r="A96" s="4" t="inlineStr">
        <is>
          <t>[1]</t>
        </is>
      </c>
      <c r="B96" s="4" t="inlineStr">
        <is>
          <t xml:space="preserve">Limited partners have a 4.9% common limited partnership interest in the Operating Partnership as of June 30, 2019 in the form of units of interest in the OP Units and LTIP units. </t>
        </is>
      </c>
    </row>
    <row r="97">
      <c r="A97" s="4" t="inlineStr">
        <is>
          <t>[2]</t>
        </is>
      </c>
      <c r="B97" s="4" t="inlineStr">
        <is>
          <t xml:space="preserve">Limited partners have a 3.9% common limited partnership interest in the Operating Partnership as of June 30, 2020 in the form of units of interest in the OP Units and LTIP units. </t>
        </is>
      </c>
    </row>
  </sheetData>
  <mergeCells count="4">
    <mergeCell ref="G1:H1"/>
    <mergeCell ref="A95:N95"/>
    <mergeCell ref="B96:N96"/>
    <mergeCell ref="B97:N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Balance Sheet Grouping (Details) - USD ($) $ in Thousands</t>
        </is>
      </c>
      <c r="B1" s="2" t="inlineStr">
        <is>
          <t>Jun. 30, 2020</t>
        </is>
      </c>
      <c r="C1" s="2" t="inlineStr">
        <is>
          <t>Dec. 31, 2019</t>
        </is>
      </c>
      <c r="D1" s="2" t="inlineStr">
        <is>
          <t>Jun. 30, 2019</t>
        </is>
      </c>
      <c r="E1" s="2" t="inlineStr">
        <is>
          <t>Dec. 31, 2018</t>
        </is>
      </c>
    </row>
    <row r="2">
      <c r="A2" s="3" t="inlineStr">
        <is>
          <t>Fair Value, Balance Sheet Grouping, Financial Statement Captions [Line Items]</t>
        </is>
      </c>
    </row>
    <row r="3">
      <c r="A3" s="4" t="inlineStr">
        <is>
          <t>Cash and cash equivalents</t>
        </is>
      </c>
      <c r="B3" s="6" t="n">
        <v>615579</v>
      </c>
      <c r="C3" s="6" t="n">
        <v>432954</v>
      </c>
      <c r="D3" s="6" t="n">
        <v>412126</v>
      </c>
      <c r="E3" s="6" t="n">
        <v>440430</v>
      </c>
    </row>
    <row r="4">
      <c r="A4" s="4" t="inlineStr">
        <is>
          <t>Carrying Amount</t>
        </is>
      </c>
    </row>
    <row r="5">
      <c r="A5" s="3" t="inlineStr">
        <is>
          <t>Fair Value, Balance Sheet Grouping, Financial Statement Captions [Line Items]</t>
        </is>
      </c>
    </row>
    <row r="6">
      <c r="A6" s="4" t="inlineStr">
        <is>
          <t>Cash and cash equivalents</t>
        </is>
      </c>
      <c r="B6" s="5" t="n">
        <v>615579</v>
      </c>
      <c r="C6" s="5" t="n">
        <v>432954</v>
      </c>
    </row>
    <row r="7">
      <c r="A7" s="4" t="inlineStr">
        <is>
          <t>Unsecured credit facility</t>
        </is>
      </c>
      <c r="B7" s="5" t="n">
        <v>250000</v>
      </c>
    </row>
    <row r="8">
      <c r="A8" s="4" t="inlineStr">
        <is>
          <t>Carrying Amount | Mortgages</t>
        </is>
      </c>
    </row>
    <row r="9">
      <c r="A9" s="3" t="inlineStr">
        <is>
          <t>Fair Value, Balance Sheet Grouping, Financial Statement Captions [Line Items]</t>
        </is>
      </c>
    </row>
    <row r="10">
      <c r="A10" s="4" t="inlineStr">
        <is>
          <t>Mortgages payable</t>
        </is>
      </c>
      <c r="B10" s="5" t="n">
        <v>1595235</v>
      </c>
      <c r="C10" s="5" t="n">
        <v>1556248</v>
      </c>
    </row>
    <row r="11">
      <c r="A11" s="4" t="inlineStr">
        <is>
          <t>Unamortized debt issuance costs</t>
        </is>
      </c>
      <c r="B11" s="5" t="n">
        <v>-10500</v>
      </c>
      <c r="C11" s="5" t="n">
        <v>-10100</v>
      </c>
    </row>
    <row r="12">
      <c r="A12" s="4" t="inlineStr">
        <is>
          <t>Fair Value</t>
        </is>
      </c>
    </row>
    <row r="13">
      <c r="A13" s="3" t="inlineStr">
        <is>
          <t>Fair Value, Balance Sheet Grouping, Financial Statement Captions [Line Items]</t>
        </is>
      </c>
    </row>
    <row r="14">
      <c r="A14" s="4" t="inlineStr">
        <is>
          <t>Unsecured credit facility</t>
        </is>
      </c>
      <c r="B14" s="5" t="n">
        <v>250000</v>
      </c>
    </row>
    <row r="15">
      <c r="A15" s="4" t="inlineStr">
        <is>
          <t>Fair Value | Level 1</t>
        </is>
      </c>
    </row>
    <row r="16">
      <c r="A16" s="3" t="inlineStr">
        <is>
          <t>Fair Value, Balance Sheet Grouping, Financial Statement Captions [Line Items]</t>
        </is>
      </c>
    </row>
    <row r="17">
      <c r="A17" s="4" t="inlineStr">
        <is>
          <t>Cash and cash equivalents</t>
        </is>
      </c>
      <c r="B17" s="5" t="n">
        <v>615579</v>
      </c>
      <c r="C17" s="5" t="n">
        <v>432954</v>
      </c>
    </row>
    <row r="18">
      <c r="A18" s="4" t="inlineStr">
        <is>
          <t>Fair Value | Level 2 | Mortgages</t>
        </is>
      </c>
    </row>
    <row r="19">
      <c r="A19" s="3" t="inlineStr">
        <is>
          <t>Fair Value, Balance Sheet Grouping, Financial Statement Captions [Line Items]</t>
        </is>
      </c>
    </row>
    <row r="20">
      <c r="A20" s="4" t="inlineStr">
        <is>
          <t>Mortgages payable</t>
        </is>
      </c>
      <c r="B20" s="6" t="n">
        <v>1628764</v>
      </c>
      <c r="C20" s="6" t="n">
        <v>15905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17" customWidth="1" min="8" max="8"/>
    <col width="21" customWidth="1" min="9" max="9"/>
    <col width="14" customWidth="1" min="10" max="10"/>
  </cols>
  <sheetData>
    <row r="1">
      <c r="A1" s="1" t="inlineStr">
        <is>
          <t>COMMITMENTS AND CONTINGENCIES (Details)</t>
        </is>
      </c>
      <c r="B1" s="2" t="inlineStr">
        <is>
          <t>1 Months Ended</t>
        </is>
      </c>
      <c r="C1" s="2" t="inlineStr">
        <is>
          <t>3 Months Ended</t>
        </is>
      </c>
      <c r="E1" s="2" t="inlineStr">
        <is>
          <t>6 Months Ended</t>
        </is>
      </c>
    </row>
    <row r="2">
      <c r="B2" s="2" t="inlineStr">
        <is>
          <t>Jul. 31, 2020</t>
        </is>
      </c>
      <c r="C2" s="2" t="inlineStr">
        <is>
          <t>Jun. 30, 2020USD ($)</t>
        </is>
      </c>
      <c r="D2" s="2" t="inlineStr">
        <is>
          <t>Jun. 30, 2019USD ($)</t>
        </is>
      </c>
      <c r="E2" s="2" t="inlineStr">
        <is>
          <t>Jun. 30, 2020USD ($)</t>
        </is>
      </c>
      <c r="F2" s="2" t="inlineStr">
        <is>
          <t>Jun. 30, 2019USD ($)</t>
        </is>
      </c>
      <c r="G2" s="2" t="inlineStr">
        <is>
          <t>Aug. 04, 2020USD ($)</t>
        </is>
      </c>
      <c r="H2" s="2" t="inlineStr">
        <is>
          <t>Jun. 15, 2020ft²</t>
        </is>
      </c>
      <c r="I2" s="2" t="inlineStr">
        <is>
          <t>Dec. 31, 2019USD ($)</t>
        </is>
      </c>
      <c r="J2" s="2" t="inlineStr">
        <is>
          <t>Jun. 13, 2018</t>
        </is>
      </c>
    </row>
    <row r="3">
      <c r="A3" s="3" t="inlineStr">
        <is>
          <t>Loss Contingencies [Line Items]</t>
        </is>
      </c>
    </row>
    <row r="4">
      <c r="A4" s="4" t="inlineStr">
        <is>
          <t>Real estate redevelopment in process</t>
        </is>
      </c>
      <c r="C4" s="6" t="n">
        <v>94700000</v>
      </c>
      <c r="E4" s="6" t="n">
        <v>94700000</v>
      </c>
    </row>
    <row r="5">
      <c r="A5" s="4" t="inlineStr">
        <is>
          <t>Estimated cost to complete development and redevelopment projects</t>
        </is>
      </c>
      <c r="C5" s="5" t="n">
        <v>55800000</v>
      </c>
      <c r="E5" s="5" t="n">
        <v>55800000</v>
      </c>
    </row>
    <row r="6">
      <c r="A6" s="4" t="inlineStr">
        <is>
          <t>Delayed construction</t>
        </is>
      </c>
      <c r="C6" s="5" t="n">
        <v>300000000</v>
      </c>
      <c r="E6" s="5" t="n">
        <v>300000000</v>
      </c>
    </row>
    <row r="7">
      <c r="A7" s="4" t="inlineStr">
        <is>
          <t>Insurance coverage, general liability insurance, limit per occurrence</t>
        </is>
      </c>
      <c r="C7" s="5" t="n">
        <v>200000000</v>
      </c>
      <c r="E7" s="5" t="n">
        <v>200000000</v>
      </c>
    </row>
    <row r="8">
      <c r="A8" s="4" t="inlineStr">
        <is>
          <t>Insurance coverage, rental value insurance, limit per occurrence</t>
        </is>
      </c>
      <c r="C8" s="5" t="n">
        <v>500000000</v>
      </c>
      <c r="E8" s="5" t="n">
        <v>500000000</v>
      </c>
    </row>
    <row r="9">
      <c r="A9" s="4" t="inlineStr">
        <is>
          <t>Insurance coverage, pollution insurance, limit per occurence</t>
        </is>
      </c>
      <c r="C9" s="5" t="n">
        <v>50000000</v>
      </c>
      <c r="E9" s="5" t="n">
        <v>50000000</v>
      </c>
    </row>
    <row r="10">
      <c r="A10" s="4" t="inlineStr">
        <is>
          <t>Rental revenue deemed uncollectible</t>
        </is>
      </c>
      <c r="E10" s="5" t="n">
        <v>-13079000</v>
      </c>
      <c r="F10" s="6" t="n">
        <v>-773000</v>
      </c>
    </row>
    <row r="11">
      <c r="A11" s="4" t="inlineStr">
        <is>
          <t>Deferred lease expense</t>
        </is>
      </c>
      <c r="C11" s="6" t="n">
        <v>1000000</v>
      </c>
      <c r="E11" s="6" t="n">
        <v>1000000</v>
      </c>
      <c r="I11" s="6" t="n">
        <v>2700000</v>
      </c>
    </row>
    <row r="12">
      <c r="A12" s="4" t="inlineStr">
        <is>
          <t>Puerto Rico</t>
        </is>
      </c>
    </row>
    <row r="13">
      <c r="A13" s="3" t="inlineStr">
        <is>
          <t>Loss Contingencies [Line Items]</t>
        </is>
      </c>
    </row>
    <row r="14">
      <c r="A14" s="4" t="inlineStr">
        <is>
          <t>Number of malls</t>
        </is>
      </c>
      <c r="C14" s="5" t="n">
        <v>2</v>
      </c>
      <c r="E14" s="5" t="n">
        <v>2</v>
      </c>
    </row>
    <row r="15">
      <c r="A15" s="4" t="inlineStr">
        <is>
          <t>Puerto Rico | Hurricane Maria</t>
        </is>
      </c>
    </row>
    <row r="16">
      <c r="A16" s="3" t="inlineStr">
        <is>
          <t>Loss Contingencies [Line Items]</t>
        </is>
      </c>
    </row>
    <row r="17">
      <c r="A17" s="4" t="inlineStr">
        <is>
          <t>Insurance coverage, rental value insurance, limit per occurrence</t>
        </is>
      </c>
      <c r="C17" s="6" t="n">
        <v>147000000</v>
      </c>
      <c r="E17" s="6" t="n">
        <v>147000000</v>
      </c>
    </row>
    <row r="18">
      <c r="A18" s="4" t="inlineStr">
        <is>
          <t>Shopping Center Wilkes-Barre, PA | Tornado | Hurricane Maria</t>
        </is>
      </c>
    </row>
    <row r="19">
      <c r="A19" s="3" t="inlineStr">
        <is>
          <t>Loss Contingencies [Line Items]</t>
        </is>
      </c>
    </row>
    <row r="20">
      <c r="A20" s="4" t="inlineStr">
        <is>
          <t>Casualty Gains (Losses)</t>
        </is>
      </c>
      <c r="D20" s="6" t="n">
        <v>4800000</v>
      </c>
    </row>
    <row r="21">
      <c r="A21" s="4" t="inlineStr">
        <is>
          <t>Gain on Business Interruption Insurance Recovery</t>
        </is>
      </c>
      <c r="D21" s="5" t="n">
        <v>200000</v>
      </c>
      <c r="F21" s="5" t="n">
        <v>300000</v>
      </c>
    </row>
    <row r="22">
      <c r="A22" s="4" t="inlineStr">
        <is>
          <t>Percentage of Rentable Area Damaged</t>
        </is>
      </c>
      <c r="J22" s="4" t="inlineStr">
        <is>
          <t>13.00%</t>
        </is>
      </c>
    </row>
    <row r="23">
      <c r="A23" s="4" t="inlineStr">
        <is>
          <t>Proceeds from Insurance Settlement, Operating Activities</t>
        </is>
      </c>
      <c r="D23" s="5" t="n">
        <v>5500000</v>
      </c>
    </row>
    <row r="24">
      <c r="A24" s="4" t="inlineStr">
        <is>
          <t>COVID-19</t>
        </is>
      </c>
    </row>
    <row r="25">
      <c r="A25" s="3" t="inlineStr">
        <is>
          <t>Loss Contingencies [Line Items]</t>
        </is>
      </c>
    </row>
    <row r="26">
      <c r="A26" s="4" t="inlineStr">
        <is>
          <t>Rental revenue deemed uncollectible</t>
        </is>
      </c>
      <c r="C26" s="6" t="n">
        <v>-12500000</v>
      </c>
      <c r="E26" s="5" t="n">
        <v>-13900000</v>
      </c>
    </row>
    <row r="27">
      <c r="A27" s="4" t="inlineStr">
        <is>
          <t>Rents received, percent</t>
        </is>
      </c>
      <c r="C27" s="4" t="inlineStr">
        <is>
          <t>72.00%</t>
        </is>
      </c>
    </row>
    <row r="28">
      <c r="A28" s="4" t="inlineStr">
        <is>
          <t>Allowance for credit loss, writeoff</t>
        </is>
      </c>
      <c r="C28" s="6" t="n">
        <v>6000000</v>
      </c>
    </row>
    <row r="29">
      <c r="A29" s="4" t="inlineStr">
        <is>
          <t>COVID-19 | Paramus, NJ</t>
        </is>
      </c>
    </row>
    <row r="30">
      <c r="A30" s="3" t="inlineStr">
        <is>
          <t>Loss Contingencies [Line Items]</t>
        </is>
      </c>
    </row>
    <row r="31">
      <c r="A31" s="4" t="inlineStr">
        <is>
          <t>Rental revenue deemed uncollectible</t>
        </is>
      </c>
      <c r="C31" s="5" t="n">
        <v>-800000</v>
      </c>
    </row>
    <row r="32">
      <c r="A32" s="4" t="inlineStr">
        <is>
          <t>Area of real estate property (in sq ft) | ft²</t>
        </is>
      </c>
      <c r="H32" s="5" t="n">
        <v>54000</v>
      </c>
    </row>
    <row r="33">
      <c r="A33" s="4" t="inlineStr">
        <is>
          <t>Annual Gross Rents</t>
        </is>
      </c>
      <c r="E33" s="5" t="n">
        <v>3100000</v>
      </c>
    </row>
    <row r="34">
      <c r="A34" s="4" t="inlineStr">
        <is>
          <t>Allowance for credit loss, writeoff</t>
        </is>
      </c>
      <c r="C34" s="6" t="n">
        <v>3500000</v>
      </c>
      <c r="E34" s="5" t="n">
        <v>3500000</v>
      </c>
    </row>
    <row r="35">
      <c r="A35" s="4" t="inlineStr">
        <is>
          <t>Loans And Leases Receivable, Gain (Loss) On Operating Lease</t>
        </is>
      </c>
      <c r="E35" s="6" t="n">
        <v>800000</v>
      </c>
    </row>
    <row r="36">
      <c r="A36" s="4" t="inlineStr">
        <is>
          <t>COVID-19 | Subsequent Event</t>
        </is>
      </c>
    </row>
    <row r="37">
      <c r="A37" s="3" t="inlineStr">
        <is>
          <t>Loss Contingencies [Line Items]</t>
        </is>
      </c>
    </row>
    <row r="38">
      <c r="A38" s="4" t="inlineStr">
        <is>
          <t>Leasable area, gross, percent</t>
        </is>
      </c>
      <c r="G38" s="4" t="inlineStr">
        <is>
          <t>94.00%</t>
        </is>
      </c>
    </row>
    <row r="39">
      <c r="A39" s="4" t="inlineStr">
        <is>
          <t>Rents received, percent</t>
        </is>
      </c>
      <c r="B39" s="4" t="inlineStr">
        <is>
          <t>73.00%</t>
        </is>
      </c>
    </row>
    <row r="40">
      <c r="A40" s="4" t="inlineStr">
        <is>
          <t>Rent deferrals granted, amount</t>
        </is>
      </c>
      <c r="G40" s="6" t="n">
        <v>700000</v>
      </c>
    </row>
    <row r="41">
      <c r="A41" s="4" t="inlineStr">
        <is>
          <t>Abatements granted, aggregate amount</t>
        </is>
      </c>
      <c r="G41" s="6" t="n">
        <v>100000</v>
      </c>
    </row>
    <row r="42">
      <c r="A42" s="4" t="inlineStr">
        <is>
          <t>Annualized base rent tenants, percentage requesting rent relief</t>
        </is>
      </c>
      <c r="G42" s="4" t="inlineStr">
        <is>
          <t>49.00%</t>
        </is>
      </c>
    </row>
    <row r="43">
      <c r="A43" s="4" t="inlineStr">
        <is>
          <t>Business Interruption [Member] | Hurricane [Member] | Puerto Rico | Hurricane Maria</t>
        </is>
      </c>
    </row>
    <row r="44">
      <c r="A44" s="3" t="inlineStr">
        <is>
          <t>Loss Contingencies [Line Items]</t>
        </is>
      </c>
    </row>
    <row r="45">
      <c r="A45" s="4" t="inlineStr">
        <is>
          <t>Insurance Settlements Receivable</t>
        </is>
      </c>
      <c r="D45" s="5" t="n">
        <v>14300000</v>
      </c>
      <c r="F45" s="5" t="n">
        <v>14300000</v>
      </c>
    </row>
    <row r="46">
      <c r="A46" s="4" t="inlineStr">
        <is>
          <t>Loss Contingency, Receivable, Proceeds</t>
        </is>
      </c>
      <c r="F46" s="5" t="n">
        <v>3300000</v>
      </c>
    </row>
    <row r="47">
      <c r="A47" s="4" t="inlineStr">
        <is>
          <t>Loss Contingency, Insurance Deductible</t>
        </is>
      </c>
      <c r="F47" s="6" t="n">
        <v>2300000</v>
      </c>
    </row>
    <row r="48">
      <c r="A48" s="4" t="inlineStr">
        <is>
          <t>Gains (Losses) on Business Interruption</t>
        </is>
      </c>
      <c r="D48" s="6" t="n">
        <v>870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USD ($) $ in Thousands</t>
        </is>
      </c>
      <c r="B1" s="2" t="inlineStr">
        <is>
          <t>Jun. 30, 2020</t>
        </is>
      </c>
      <c r="C1" s="2" t="inlineStr">
        <is>
          <t>Dec. 31, 2019</t>
        </is>
      </c>
    </row>
    <row r="2">
      <c r="A2" s="3" t="inlineStr">
        <is>
          <t>Deferred Costs, Capitalized, Prepaid, and Other Assets Disclosure [Abstract]</t>
        </is>
      </c>
    </row>
    <row r="3">
      <c r="A3" s="4" t="inlineStr">
        <is>
          <t>Other assets</t>
        </is>
      </c>
      <c r="B3" s="6" t="n">
        <v>7491</v>
      </c>
      <c r="C3" s="6" t="n">
        <v>7460</v>
      </c>
    </row>
    <row r="4">
      <c r="A4" s="4" t="inlineStr">
        <is>
          <t>Deferred Tax Assets, Net</t>
        </is>
      </c>
      <c r="B4" s="5" t="n">
        <v>9152</v>
      </c>
      <c r="C4" s="5" t="n">
        <v>0</v>
      </c>
    </row>
    <row r="5">
      <c r="A5" s="4" t="inlineStr">
        <is>
          <t>Real estate held for sale</t>
        </is>
      </c>
      <c r="B5" s="5" t="n">
        <v>0</v>
      </c>
      <c r="C5" s="5" t="n">
        <v>6574</v>
      </c>
    </row>
    <row r="6">
      <c r="A6" s="4" t="inlineStr">
        <is>
          <t>Deposits for acquisitions</t>
        </is>
      </c>
      <c r="B6" s="5" t="n">
        <v>0</v>
      </c>
      <c r="C6" s="5" t="n">
        <v>10000</v>
      </c>
    </row>
    <row r="7">
      <c r="A7" s="3" t="inlineStr">
        <is>
          <t>Prepaid expenses:</t>
        </is>
      </c>
    </row>
    <row r="8">
      <c r="A8" s="4" t="inlineStr">
        <is>
          <t>Real estate taxes</t>
        </is>
      </c>
      <c r="B8" s="5" t="n">
        <v>4438</v>
      </c>
      <c r="C8" s="5" t="n">
        <v>6491</v>
      </c>
    </row>
    <row r="9">
      <c r="A9" s="4" t="inlineStr">
        <is>
          <t>Insurance</t>
        </is>
      </c>
      <c r="B9" s="5" t="n">
        <v>5018</v>
      </c>
      <c r="C9" s="5" t="n">
        <v>1520</v>
      </c>
    </row>
    <row r="10">
      <c r="A10" s="4" t="inlineStr">
        <is>
          <t>Licenses/fees</t>
        </is>
      </c>
      <c r="B10" s="5" t="n">
        <v>1389</v>
      </c>
      <c r="C10" s="5" t="n">
        <v>1655</v>
      </c>
    </row>
    <row r="11">
      <c r="A11" s="4" t="inlineStr">
        <is>
          <t>Total Prepaid expenses and other assets</t>
        </is>
      </c>
      <c r="B11" s="5" t="n">
        <v>27488</v>
      </c>
      <c r="C11" s="6" t="n">
        <v>33700</v>
      </c>
    </row>
    <row r="12">
      <c r="A12" s="4" t="inlineStr">
        <is>
          <t>Deferred Tax Assets, Tax Deferred Expense, Reserves and Accruals, Restructuring Charges</t>
        </is>
      </c>
      <c r="B12" s="5" t="n">
        <v>13400</v>
      </c>
    </row>
    <row r="13">
      <c r="A13" s="4" t="inlineStr">
        <is>
          <t>Deferred Tax Liabilities, Gross</t>
        </is>
      </c>
      <c r="B13" s="6" t="n">
        <v>4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Jun. 30, 2020</t>
        </is>
      </c>
      <c r="C1" s="2" t="inlineStr">
        <is>
          <t>Dec. 31, 2019</t>
        </is>
      </c>
    </row>
    <row r="2">
      <c r="A2" s="3" t="inlineStr">
        <is>
          <t>Segment Reporting, Other Significant Reconciling Item [Line Items]</t>
        </is>
      </c>
    </row>
    <row r="3">
      <c r="A3" s="4" t="inlineStr">
        <is>
          <t>Deferred tenant revenue</t>
        </is>
      </c>
      <c r="B3" s="6" t="n">
        <v>22161</v>
      </c>
      <c r="C3" s="6" t="n">
        <v>26224</v>
      </c>
    </row>
    <row r="4">
      <c r="A4" s="4" t="inlineStr">
        <is>
          <t>Accrued capital expenditures and leasing costs</t>
        </is>
      </c>
      <c r="B4" s="5" t="n">
        <v>8455</v>
      </c>
      <c r="C4" s="5" t="n">
        <v>7893</v>
      </c>
    </row>
    <row r="5">
      <c r="A5" s="4" t="inlineStr">
        <is>
          <t>Accrued interest payable</t>
        </is>
      </c>
      <c r="B5" s="5" t="n">
        <v>7523</v>
      </c>
      <c r="C5" s="5" t="n">
        <v>9729</v>
      </c>
    </row>
    <row r="6">
      <c r="A6" s="4" t="inlineStr">
        <is>
          <t>Security deposits</t>
        </is>
      </c>
      <c r="B6" s="5" t="n">
        <v>6248</v>
      </c>
      <c r="C6" s="5" t="n">
        <v>5814</v>
      </c>
    </row>
    <row r="7">
      <c r="A7" s="4" t="inlineStr">
        <is>
          <t>Deferred tax liability, net(1)</t>
        </is>
      </c>
      <c r="B7" s="5" t="n">
        <v>715</v>
      </c>
      <c r="C7" s="5" t="n">
        <v>5137</v>
      </c>
    </row>
    <row r="8">
      <c r="A8" s="4" t="inlineStr">
        <is>
          <t>Accrued payroll expenses</t>
        </is>
      </c>
      <c r="B8" s="5" t="n">
        <v>4086</v>
      </c>
      <c r="C8" s="5" t="n">
        <v>5851</v>
      </c>
    </row>
    <row r="9">
      <c r="A9" s="4" t="inlineStr">
        <is>
          <t>Other liabilities and accrued expenses</t>
        </is>
      </c>
      <c r="B9" s="5" t="n">
        <v>9186</v>
      </c>
      <c r="C9" s="5" t="n">
        <v>15996</v>
      </c>
    </row>
    <row r="10">
      <c r="A10" s="4" t="inlineStr">
        <is>
          <t>Total accounts payable, accrued expenses and other liabilities</t>
        </is>
      </c>
      <c r="B10" s="6" t="n">
        <v>58374</v>
      </c>
      <c r="C10" s="5" t="n">
        <v>76644</v>
      </c>
    </row>
    <row r="11">
      <c r="A11" s="4" t="inlineStr">
        <is>
          <t>Montehiedra Town Center</t>
        </is>
      </c>
    </row>
    <row r="12">
      <c r="A12" s="3" t="inlineStr">
        <is>
          <t>Segment Reporting, Other Significant Reconciling Item [Line Items]</t>
        </is>
      </c>
    </row>
    <row r="13">
      <c r="A13" s="4" t="inlineStr">
        <is>
          <t>Deferred tax liability, net(1)</t>
        </is>
      </c>
      <c r="C13" s="5" t="n">
        <v>4000</v>
      </c>
    </row>
    <row r="14">
      <c r="A14" s="4" t="inlineStr">
        <is>
          <t>Las Catalinas</t>
        </is>
      </c>
    </row>
    <row r="15">
      <c r="A15" s="3" t="inlineStr">
        <is>
          <t>Segment Reporting, Other Significant Reconciling Item [Line Items]</t>
        </is>
      </c>
    </row>
    <row r="16">
      <c r="A16" s="4" t="inlineStr">
        <is>
          <t>Deferred tax liability, net(1)</t>
        </is>
      </c>
      <c r="C16" s="6"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expense</t>
        </is>
      </c>
      <c r="B4" s="6" t="n">
        <v>17869</v>
      </c>
      <c r="C4" s="6" t="n">
        <v>15752</v>
      </c>
      <c r="D4" s="6" t="n">
        <v>34338</v>
      </c>
      <c r="E4" s="6" t="n">
        <v>31568</v>
      </c>
    </row>
    <row r="5">
      <c r="A5" s="4" t="inlineStr">
        <is>
          <t>Amortization of deferred financing costs</t>
        </is>
      </c>
      <c r="B5" s="5" t="n">
        <v>704</v>
      </c>
      <c r="C5" s="5" t="n">
        <v>720</v>
      </c>
      <c r="D5" s="5" t="n">
        <v>1410</v>
      </c>
      <c r="E5" s="5" t="n">
        <v>1440</v>
      </c>
    </row>
    <row r="6">
      <c r="A6" s="4" t="inlineStr">
        <is>
          <t>Total Interest and debt expense</t>
        </is>
      </c>
      <c r="B6" s="6" t="n">
        <v>18573</v>
      </c>
      <c r="C6" s="6" t="n">
        <v>16472</v>
      </c>
      <c r="D6" s="6" t="n">
        <v>35748</v>
      </c>
      <c r="E6" s="6" t="n">
        <v>330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NONCONTROLLING INTEREST (Details) - USD ($)</t>
        </is>
      </c>
      <c r="B1" s="2" t="inlineStr">
        <is>
          <t>Jan. 15, 2015</t>
        </is>
      </c>
      <c r="C1" s="2" t="inlineStr">
        <is>
          <t>Jun. 30, 2020</t>
        </is>
      </c>
      <c r="D1" s="2" t="inlineStr">
        <is>
          <t>Jun. 30, 2019</t>
        </is>
      </c>
      <c r="E1" s="2" t="inlineStr">
        <is>
          <t>Jun. 30, 2020</t>
        </is>
      </c>
      <c r="F1" s="2" t="inlineStr">
        <is>
          <t>Jun. 30, 2020</t>
        </is>
      </c>
      <c r="G1" s="2" t="inlineStr">
        <is>
          <t>Jun. 30, 2019</t>
        </is>
      </c>
      <c r="H1" s="2" t="inlineStr">
        <is>
          <t>Dec. 31, 2019</t>
        </is>
      </c>
    </row>
    <row r="2">
      <c r="A2" s="3" t="inlineStr">
        <is>
          <t>Noncontrolling Interest [Line Items]</t>
        </is>
      </c>
    </row>
    <row r="3">
      <c r="A3" s="4" t="inlineStr">
        <is>
          <t>Stock Repurchase Program, Authorized Amount</t>
        </is>
      </c>
      <c r="C3" s="6" t="n">
        <v>200000000</v>
      </c>
      <c r="E3" s="6" t="n">
        <v>200000000</v>
      </c>
      <c r="F3" s="6" t="n">
        <v>200000000</v>
      </c>
    </row>
    <row r="4">
      <c r="A4" s="4" t="inlineStr">
        <is>
          <t>Repurchase of common shares (in shares)</t>
        </is>
      </c>
      <c r="C4" s="5" t="n">
        <v>1421700</v>
      </c>
      <c r="E4" s="5" t="n">
        <v>5900000</v>
      </c>
      <c r="F4" s="5" t="n">
        <v>5873923</v>
      </c>
    </row>
    <row r="5">
      <c r="A5" s="4" t="inlineStr">
        <is>
          <t>Treasury stock acquired, average cost per share (in dollars per share)</t>
        </is>
      </c>
      <c r="C5" s="7" t="n">
        <v>7.98</v>
      </c>
      <c r="E5" s="7" t="n">
        <v>9.220000000000001</v>
      </c>
    </row>
    <row r="6">
      <c r="A6" s="4" t="inlineStr">
        <is>
          <t>Repurchase of common shares</t>
        </is>
      </c>
      <c r="C6" s="6" t="n">
        <v>11340000</v>
      </c>
      <c r="E6" s="6" t="n">
        <v>54100000</v>
      </c>
      <c r="F6" s="6" t="n">
        <v>54141000</v>
      </c>
    </row>
    <row r="7">
      <c r="A7" s="4" t="inlineStr">
        <is>
          <t>Common stock, par value (in dollars per share)</t>
        </is>
      </c>
      <c r="C7" s="7" t="n">
        <v>0.01</v>
      </c>
      <c r="E7" s="7" t="n">
        <v>0.01</v>
      </c>
      <c r="F7" s="7" t="n">
        <v>0.01</v>
      </c>
      <c r="H7" s="7" t="n">
        <v>0.01</v>
      </c>
    </row>
    <row r="8">
      <c r="A8" s="4" t="inlineStr">
        <is>
          <t>Distributions to redeemable NCI (in dollars per unit)</t>
        </is>
      </c>
      <c r="D8" s="7" t="n">
        <v>0.22</v>
      </c>
      <c r="F8" s="7" t="n">
        <v>0.22</v>
      </c>
      <c r="G8" s="7" t="n">
        <v>0.44</v>
      </c>
    </row>
    <row r="9">
      <c r="A9" s="4" t="inlineStr">
        <is>
          <t>Common limited partnership units issued (in shares)</t>
        </is>
      </c>
      <c r="C9" s="5" t="n">
        <v>5700000</v>
      </c>
      <c r="E9" s="5" t="n">
        <v>5700000</v>
      </c>
      <c r="F9" s="5" t="n">
        <v>5700000</v>
      </c>
    </row>
    <row r="10">
      <c r="A10" s="4" t="inlineStr">
        <is>
          <t>OP Units</t>
        </is>
      </c>
    </row>
    <row r="11">
      <c r="A11" s="3" t="inlineStr">
        <is>
          <t>Noncontrolling Interest [Line Items]</t>
        </is>
      </c>
    </row>
    <row r="12">
      <c r="A12" s="4" t="inlineStr">
        <is>
          <t>Conversion to stock, conversion rate</t>
        </is>
      </c>
      <c r="F12" s="5" t="n">
        <v>1</v>
      </c>
    </row>
    <row r="13">
      <c r="A13" s="4" t="inlineStr">
        <is>
          <t>LTIP Units</t>
        </is>
      </c>
    </row>
    <row r="14">
      <c r="A14" s="3" t="inlineStr">
        <is>
          <t>Noncontrolling Interest [Line Items]</t>
        </is>
      </c>
    </row>
    <row r="15">
      <c r="A15" s="4" t="inlineStr">
        <is>
          <t>Award vesting period</t>
        </is>
      </c>
      <c r="F15" s="4" t="inlineStr">
        <is>
          <t>2 years</t>
        </is>
      </c>
    </row>
    <row r="16">
      <c r="A16" s="4" t="inlineStr">
        <is>
          <t>Conversion to stock, conversion rate</t>
        </is>
      </c>
      <c r="F16" s="5" t="n">
        <v>1</v>
      </c>
    </row>
    <row r="17">
      <c r="A17" s="4" t="inlineStr">
        <is>
          <t>Operating Partnership | OP Units</t>
        </is>
      </c>
    </row>
    <row r="18">
      <c r="A18" s="3" t="inlineStr">
        <is>
          <t>Noncontrolling Interest [Line Items]</t>
        </is>
      </c>
    </row>
    <row r="19">
      <c r="A19" s="4" t="inlineStr">
        <is>
          <t>Noncontrolling interest percentage</t>
        </is>
      </c>
      <c r="C19" s="4" t="inlineStr">
        <is>
          <t>4.00%</t>
        </is>
      </c>
      <c r="F19" s="4" t="inlineStr">
        <is>
          <t>4.20%</t>
        </is>
      </c>
    </row>
    <row r="20">
      <c r="A20" s="4" t="inlineStr">
        <is>
          <t>Walnut Creek (Mt. Diablo), CA | Noncontrolling Interest</t>
        </is>
      </c>
    </row>
    <row r="21">
      <c r="A21" s="3" t="inlineStr">
        <is>
          <t>Noncontrolling Interest [Line Items]</t>
        </is>
      </c>
    </row>
    <row r="22">
      <c r="A22" s="4" t="inlineStr">
        <is>
          <t>Noncontrolling interest percentage</t>
        </is>
      </c>
      <c r="F22" s="4" t="inlineStr">
        <is>
          <t>5.00%</t>
        </is>
      </c>
    </row>
    <row r="23">
      <c r="A23" s="4" t="inlineStr">
        <is>
          <t>Vornado Realty L.P. | Operating Partnership | Parent</t>
        </is>
      </c>
    </row>
    <row r="24">
      <c r="A24" s="3" t="inlineStr">
        <is>
          <t>Noncontrolling Interest [Line Items]</t>
        </is>
      </c>
    </row>
    <row r="25">
      <c r="A25" s="4" t="inlineStr">
        <is>
          <t>Noncontrolling interest percentage</t>
        </is>
      </c>
      <c r="F25" s="4" t="inlineStr">
        <is>
          <t>96.10%</t>
        </is>
      </c>
    </row>
    <row r="26">
      <c r="A26" s="4" t="inlineStr">
        <is>
          <t>Vornado Realty L.P. | Vornado Realty L.P. | Parent</t>
        </is>
      </c>
    </row>
    <row r="27">
      <c r="A27" s="3" t="inlineStr">
        <is>
          <t>Noncontrolling Interest [Line Items]</t>
        </is>
      </c>
    </row>
    <row r="28">
      <c r="A28" s="4" t="inlineStr">
        <is>
          <t>Noncontrolling interest percentage</t>
        </is>
      </c>
      <c r="B28" s="4" t="inlineStr">
        <is>
          <t>5.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General and Administrative Expens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hare-based compensation expense</t>
        </is>
      </c>
      <c r="B4" s="6" t="n">
        <v>8611</v>
      </c>
      <c r="C4" s="6" t="n">
        <v>3295</v>
      </c>
      <c r="D4" s="6" t="n">
        <v>11859</v>
      </c>
      <c r="E4" s="6" t="n">
        <v>6959</v>
      </c>
    </row>
    <row r="5">
      <c r="A5" s="4" t="inlineStr">
        <is>
          <t>Restricted share expense</t>
        </is>
      </c>
    </row>
    <row r="6">
      <c r="A6" s="3" t="inlineStr">
        <is>
          <t>Share-based Payment Arrangement, Expensed and Capitalized, Amount [Line Items]</t>
        </is>
      </c>
    </row>
    <row r="7">
      <c r="A7" s="4" t="inlineStr">
        <is>
          <t>Total Share-based compensation expense</t>
        </is>
      </c>
      <c r="B7" s="5" t="n">
        <v>194</v>
      </c>
      <c r="C7" s="5" t="n">
        <v>336</v>
      </c>
      <c r="D7" s="5" t="n">
        <v>454</v>
      </c>
      <c r="E7" s="5" t="n">
        <v>1087</v>
      </c>
    </row>
    <row r="8">
      <c r="A8" s="4" t="inlineStr">
        <is>
          <t>Stock option expense</t>
        </is>
      </c>
    </row>
    <row r="9">
      <c r="A9" s="3" t="inlineStr">
        <is>
          <t>Share-based Payment Arrangement, Expensed and Capitalized, Amount [Line Items]</t>
        </is>
      </c>
    </row>
    <row r="10">
      <c r="A10" s="4" t="inlineStr">
        <is>
          <t>Total Share-based compensation expense</t>
        </is>
      </c>
      <c r="B10" s="5" t="n">
        <v>3259</v>
      </c>
      <c r="C10" s="5" t="n">
        <v>999</v>
      </c>
      <c r="D10" s="5" t="n">
        <v>4127</v>
      </c>
      <c r="E10" s="5" t="n">
        <v>2070</v>
      </c>
    </row>
    <row r="11">
      <c r="A11" s="4" t="inlineStr">
        <is>
          <t>LTIP expense(1)</t>
        </is>
      </c>
    </row>
    <row r="12">
      <c r="A12" s="3" t="inlineStr">
        <is>
          <t>Share-based Payment Arrangement, Expensed and Capitalized, Amount [Line Items]</t>
        </is>
      </c>
    </row>
    <row r="13">
      <c r="A13" s="4" t="inlineStr">
        <is>
          <t>Total Share-based compensation expense</t>
        </is>
      </c>
      <c r="B13" s="5" t="n">
        <v>4117</v>
      </c>
      <c r="C13" s="5" t="n">
        <v>995</v>
      </c>
      <c r="D13" s="5" t="n">
        <v>5300</v>
      </c>
      <c r="E13" s="5" t="n">
        <v>2203</v>
      </c>
    </row>
    <row r="14">
      <c r="A14" s="4" t="inlineStr">
        <is>
          <t>Performance-based LTI expense(2)</t>
        </is>
      </c>
    </row>
    <row r="15">
      <c r="A15" s="3" t="inlineStr">
        <is>
          <t>Share-based Payment Arrangement, Expensed and Capitalized, Amount [Line Items]</t>
        </is>
      </c>
    </row>
    <row r="16">
      <c r="A16" s="4" t="inlineStr">
        <is>
          <t>Total Share-based compensation expense</t>
        </is>
      </c>
      <c r="B16" s="5" t="n">
        <v>1027</v>
      </c>
      <c r="C16" s="5" t="n">
        <v>923</v>
      </c>
      <c r="D16" s="5" t="n">
        <v>1942</v>
      </c>
      <c r="E16" s="5" t="n">
        <v>1487</v>
      </c>
    </row>
    <row r="17">
      <c r="A17" s="4" t="inlineStr">
        <is>
          <t>Deferred share unit (“DSU”) expense</t>
        </is>
      </c>
    </row>
    <row r="18">
      <c r="A18" s="3" t="inlineStr">
        <is>
          <t>Share-based Payment Arrangement, Expensed and Capitalized, Amount [Line Items]</t>
        </is>
      </c>
    </row>
    <row r="19">
      <c r="A19" s="4" t="inlineStr">
        <is>
          <t>Total Share-based compensation expense</t>
        </is>
      </c>
      <c r="B19" s="6" t="n">
        <v>14</v>
      </c>
      <c r="C19" s="6" t="n">
        <v>42</v>
      </c>
      <c r="D19" s="6" t="n">
        <v>36</v>
      </c>
      <c r="E19" s="6" t="n">
        <v>1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 Additional Information (Details) - USD ($)</t>
        </is>
      </c>
      <c r="B1" s="2" t="inlineStr">
        <is>
          <t>Feb. 20, 2020</t>
        </is>
      </c>
      <c r="C1" s="2" t="inlineStr">
        <is>
          <t>Jun. 30, 2020</t>
        </is>
      </c>
      <c r="D1" s="2" t="inlineStr">
        <is>
          <t>Jun. 30, 2020</t>
        </is>
      </c>
      <c r="E1" s="2" t="inlineStr">
        <is>
          <t>Jun. 30, 2019</t>
        </is>
      </c>
    </row>
    <row r="2">
      <c r="A2" s="3" t="inlineStr">
        <is>
          <t>Share-based Compensation Arrangement by Share-based Payment Award [Line Items]</t>
        </is>
      </c>
    </row>
    <row r="3">
      <c r="A3" s="4" t="inlineStr">
        <is>
          <t>Share-based Payment Arrangement, Accelerated Cost</t>
        </is>
      </c>
      <c r="C3" s="6" t="n">
        <v>5600000</v>
      </c>
      <c r="D3" s="6" t="n">
        <v>5600000</v>
      </c>
      <c r="E3" s="6" t="n">
        <v>400000</v>
      </c>
    </row>
    <row r="4">
      <c r="A4" s="4" t="inlineStr">
        <is>
          <t>Number of options vested (in shares)</t>
        </is>
      </c>
      <c r="C4" s="5" t="n">
        <v>2208304</v>
      </c>
      <c r="D4" s="5" t="n">
        <v>2208304</v>
      </c>
    </row>
    <row r="5">
      <c r="A5" s="4" t="inlineStr">
        <is>
          <t>LTIP Units</t>
        </is>
      </c>
    </row>
    <row r="6">
      <c r="A6" s="3" t="inlineStr">
        <is>
          <t>Share-based Compensation Arrangement by Share-based Payment Award [Line Items]</t>
        </is>
      </c>
    </row>
    <row r="7">
      <c r="A7" s="4" t="inlineStr">
        <is>
          <t>Number or equity awards granted (in shares)</t>
        </is>
      </c>
      <c r="D7" s="5" t="n">
        <v>297195</v>
      </c>
    </row>
    <row r="8">
      <c r="A8" s="4" t="inlineStr">
        <is>
          <t>Number of awards vested (in shares)</t>
        </is>
      </c>
      <c r="D8" s="5" t="n">
        <v>341022</v>
      </c>
    </row>
    <row r="9">
      <c r="A9" s="4" t="inlineStr">
        <is>
          <t>LTIP Units | Long-Term Incentive Plan 2020</t>
        </is>
      </c>
    </row>
    <row r="10">
      <c r="A10" s="3" t="inlineStr">
        <is>
          <t>Share-based Compensation Arrangement by Share-based Payment Award [Line Items]</t>
        </is>
      </c>
    </row>
    <row r="11">
      <c r="A11" s="4" t="inlineStr">
        <is>
          <t>Performance measurement period of equity awards</t>
        </is>
      </c>
      <c r="B11" s="4" t="inlineStr">
        <is>
          <t>3 years</t>
        </is>
      </c>
    </row>
    <row r="12">
      <c r="A12" s="4" t="inlineStr">
        <is>
          <t>Time-based LTIP Shares | Long-Term Incentive Plan 2020</t>
        </is>
      </c>
    </row>
    <row r="13">
      <c r="A13" s="3" t="inlineStr">
        <is>
          <t>Share-based Compensation Arrangement by Share-based Payment Award [Line Items]</t>
        </is>
      </c>
    </row>
    <row r="14">
      <c r="A14" s="4" t="inlineStr">
        <is>
          <t>Weighted percentage of equity awards</t>
        </is>
      </c>
      <c r="B14" s="10" t="n">
        <v>0.3333</v>
      </c>
    </row>
    <row r="15">
      <c r="A15" s="4" t="inlineStr">
        <is>
          <t>Performance-based LTIP Shares | Long-Term Incentive Plan 2020</t>
        </is>
      </c>
    </row>
    <row r="16">
      <c r="A16" s="3" t="inlineStr">
        <is>
          <t>Share-based Compensation Arrangement by Share-based Payment Award [Line Items]</t>
        </is>
      </c>
    </row>
    <row r="17">
      <c r="A17" s="4" t="inlineStr">
        <is>
          <t>Weighted percentage of equity awards</t>
        </is>
      </c>
      <c r="B17" s="11" t="n">
        <v>0.6666</v>
      </c>
    </row>
    <row r="18">
      <c r="A18" s="4" t="inlineStr">
        <is>
          <t>Time-based and Performance-based LTIP Shares | Long-Term Incentive Plan 2020</t>
        </is>
      </c>
    </row>
    <row r="19">
      <c r="A19" s="3" t="inlineStr">
        <is>
          <t>Share-based Compensation Arrangement by Share-based Payment Award [Line Items]</t>
        </is>
      </c>
    </row>
    <row r="20">
      <c r="A20" s="4" t="inlineStr">
        <is>
          <t>Grant date fair value of equity awards</t>
        </is>
      </c>
      <c r="B20" s="6" t="n">
        <v>8800000</v>
      </c>
    </row>
    <row r="21">
      <c r="A21" s="4" t="inlineStr">
        <is>
          <t>Restricted Shares</t>
        </is>
      </c>
    </row>
    <row r="22">
      <c r="A22" s="3" t="inlineStr">
        <is>
          <t>Share-based Compensation Arrangement by Share-based Payment Award [Line Items]</t>
        </is>
      </c>
    </row>
    <row r="23">
      <c r="A23" s="4" t="inlineStr">
        <is>
          <t>Number or equity awards granted (in shares)</t>
        </is>
      </c>
      <c r="D23" s="5" t="n">
        <v>31679</v>
      </c>
    </row>
    <row r="24">
      <c r="A24" s="4" t="inlineStr">
        <is>
          <t>Number of awards vested (in shares)</t>
        </is>
      </c>
      <c r="D24" s="5" t="n">
        <v>50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UNIT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ttributable to common shareholders</t>
        </is>
      </c>
      <c r="B4" s="6" t="n">
        <v>31255</v>
      </c>
      <c r="C4" s="6" t="n">
        <v>26571</v>
      </c>
      <c r="D4" s="6" t="n">
        <v>80235</v>
      </c>
      <c r="E4" s="6" t="n">
        <v>52108</v>
      </c>
    </row>
    <row r="5">
      <c r="A5" s="4" t="inlineStr">
        <is>
          <t>Less: Earnings allocated to unvested participating securities</t>
        </is>
      </c>
      <c r="B5" s="5" t="n">
        <v>-19</v>
      </c>
      <c r="C5" s="5" t="n">
        <v>-22</v>
      </c>
      <c r="D5" s="5" t="n">
        <v>-54</v>
      </c>
      <c r="E5" s="5" t="n">
        <v>-45</v>
      </c>
    </row>
    <row r="6">
      <c r="A6" s="4" t="inlineStr">
        <is>
          <t>Net income available for common shareholders - basic</t>
        </is>
      </c>
      <c r="B6" s="5" t="n">
        <v>31236</v>
      </c>
      <c r="C6" s="5" t="n">
        <v>26549</v>
      </c>
      <c r="D6" s="5" t="n">
        <v>80181</v>
      </c>
      <c r="E6" s="5" t="n">
        <v>52063</v>
      </c>
    </row>
    <row r="7">
      <c r="A7" s="4" t="inlineStr">
        <is>
          <t>OP and LTIP units</t>
        </is>
      </c>
      <c r="B7" s="5" t="n">
        <v>0</v>
      </c>
      <c r="C7" s="5" t="n">
        <v>0</v>
      </c>
      <c r="D7" s="5" t="n">
        <v>525</v>
      </c>
      <c r="E7" s="5" t="n">
        <v>0</v>
      </c>
    </row>
    <row r="8">
      <c r="A8" s="4" t="inlineStr">
        <is>
          <t>Net income available for common shareholders - dilutive</t>
        </is>
      </c>
      <c r="B8" s="6" t="n">
        <v>31236</v>
      </c>
      <c r="C8" s="6" t="n">
        <v>26549</v>
      </c>
      <c r="D8" s="6" t="n">
        <v>80706</v>
      </c>
      <c r="E8" s="6" t="n">
        <v>52063</v>
      </c>
    </row>
    <row r="9">
      <c r="A9" s="3" t="inlineStr">
        <is>
          <t>Denominator:</t>
        </is>
      </c>
    </row>
    <row r="10">
      <c r="A10" s="4" t="inlineStr">
        <is>
          <t>Weighted average common shares outstanding - basic (in shares)</t>
        </is>
      </c>
      <c r="B10" s="5" t="n">
        <v>116522</v>
      </c>
      <c r="C10" s="5" t="n">
        <v>120364</v>
      </c>
      <c r="D10" s="5" t="n">
        <v>118744</v>
      </c>
      <c r="E10" s="5" t="n">
        <v>118330</v>
      </c>
    </row>
    <row r="11">
      <c r="A11" s="3" t="inlineStr">
        <is>
          <t>Effect of dilutive securities:</t>
        </is>
      </c>
    </row>
    <row r="12">
      <c r="A12" s="4" t="inlineStr">
        <is>
          <t>Assumed conversion of OP and LTIP units (in shares)</t>
        </is>
      </c>
      <c r="B12" s="5" t="n">
        <v>0</v>
      </c>
      <c r="C12" s="5" t="n">
        <v>0</v>
      </c>
      <c r="D12" s="5" t="n">
        <v>784</v>
      </c>
      <c r="E12" s="5" t="n">
        <v>0</v>
      </c>
    </row>
    <row r="13">
      <c r="A13" s="4" t="inlineStr">
        <is>
          <t>Weighted average common shares outstanding - diluted (in shares)</t>
        </is>
      </c>
      <c r="B13" s="5" t="n">
        <v>116595</v>
      </c>
      <c r="C13" s="5" t="n">
        <v>120461</v>
      </c>
      <c r="D13" s="5" t="n">
        <v>119607</v>
      </c>
      <c r="E13" s="5" t="n">
        <v>118436</v>
      </c>
    </row>
    <row r="14">
      <c r="A14" s="3" t="inlineStr">
        <is>
          <t>Earnings per share available to common shareholders:</t>
        </is>
      </c>
    </row>
    <row r="15">
      <c r="A15" s="4" t="inlineStr">
        <is>
          <t>Earnings per common share - Basic (in dollars per share)</t>
        </is>
      </c>
      <c r="B15" s="7" t="n">
        <v>0.27</v>
      </c>
      <c r="C15" s="7" t="n">
        <v>0.22</v>
      </c>
      <c r="D15" s="7" t="n">
        <v>0.68</v>
      </c>
      <c r="E15" s="7" t="n">
        <v>0.44</v>
      </c>
    </row>
    <row r="16">
      <c r="A16" s="4" t="inlineStr">
        <is>
          <t>Earnings per common share - Diluted (in dollars per share)</t>
        </is>
      </c>
      <c r="B16" s="7" t="n">
        <v>0.27</v>
      </c>
      <c r="C16" s="7" t="n">
        <v>0.22</v>
      </c>
      <c r="D16" s="7" t="n">
        <v>0.67</v>
      </c>
      <c r="E16" s="7" t="n">
        <v>0.44</v>
      </c>
    </row>
    <row r="17">
      <c r="A17" s="4" t="inlineStr">
        <is>
          <t>Urban Edge Properties LP</t>
        </is>
      </c>
    </row>
    <row r="18">
      <c r="A18" s="3" t="inlineStr">
        <is>
          <t>Numerator:</t>
        </is>
      </c>
    </row>
    <row r="19">
      <c r="A19" s="4" t="inlineStr">
        <is>
          <t>Net income attributable to common shareholders</t>
        </is>
      </c>
      <c r="B19" s="6" t="n">
        <v>32545</v>
      </c>
      <c r="C19" s="6" t="n">
        <v>28089</v>
      </c>
      <c r="D19" s="6" t="n">
        <v>83833</v>
      </c>
      <c r="E19" s="6" t="n">
        <v>55981</v>
      </c>
    </row>
    <row r="20">
      <c r="A20" s="4" t="inlineStr">
        <is>
          <t>Less: Earnings allocated to unvested participating securities</t>
        </is>
      </c>
      <c r="B20" s="5" t="n">
        <v>-19</v>
      </c>
      <c r="C20" s="5" t="n">
        <v>-23</v>
      </c>
      <c r="D20" s="5" t="n">
        <v>-54</v>
      </c>
      <c r="E20" s="5" t="n">
        <v>-47</v>
      </c>
    </row>
    <row r="21">
      <c r="A21" s="4" t="inlineStr">
        <is>
          <t>Net income available for common shareholders - basic</t>
        </is>
      </c>
      <c r="B21" s="6" t="n">
        <v>32526</v>
      </c>
      <c r="C21" s="6" t="n">
        <v>28066</v>
      </c>
      <c r="D21" s="6" t="n">
        <v>83779</v>
      </c>
      <c r="E21" s="6" t="n">
        <v>55934</v>
      </c>
    </row>
    <row r="22">
      <c r="A22" s="3" t="inlineStr">
        <is>
          <t>Denominator:</t>
        </is>
      </c>
    </row>
    <row r="23">
      <c r="A23" s="4" t="inlineStr">
        <is>
          <t>Weighted average common shares outstanding - basic (in shares)</t>
        </is>
      </c>
      <c r="B23" s="5" t="n">
        <v>120535</v>
      </c>
      <c r="C23" s="5" t="n">
        <v>126478</v>
      </c>
      <c r="D23" s="5" t="n">
        <v>123190</v>
      </c>
      <c r="E23" s="5" t="n">
        <v>126442</v>
      </c>
    </row>
    <row r="24">
      <c r="A24" s="3" t="inlineStr">
        <is>
          <t>Effect of dilutive securities:</t>
        </is>
      </c>
    </row>
    <row r="25">
      <c r="A25" s="4" t="inlineStr">
        <is>
          <t>Stock options using treasure stock method and restricted stock awards (in shares)</t>
        </is>
      </c>
      <c r="B25" s="5" t="n">
        <v>72</v>
      </c>
      <c r="C25" s="5" t="n">
        <v>97</v>
      </c>
      <c r="D25" s="5" t="n">
        <v>79</v>
      </c>
      <c r="E25" s="5" t="n">
        <v>106</v>
      </c>
    </row>
    <row r="26">
      <c r="A26" s="4" t="inlineStr">
        <is>
          <t>Assumed conversion of OP and LTIP units (in shares)</t>
        </is>
      </c>
      <c r="B26" s="5" t="n">
        <v>800</v>
      </c>
      <c r="C26" s="5" t="n">
        <v>5</v>
      </c>
      <c r="D26" s="5" t="n">
        <v>813</v>
      </c>
      <c r="E26" s="5" t="n">
        <v>6</v>
      </c>
    </row>
    <row r="27">
      <c r="A27" s="4" t="inlineStr">
        <is>
          <t>Weighted average common shares outstanding - diluted (in shares)</t>
        </is>
      </c>
      <c r="B27" s="5" t="n">
        <v>121407</v>
      </c>
      <c r="C27" s="5" t="n">
        <v>126580</v>
      </c>
      <c r="D27" s="5" t="n">
        <v>124082</v>
      </c>
      <c r="E27" s="5" t="n">
        <v>126554</v>
      </c>
    </row>
    <row r="28">
      <c r="A28" s="3" t="inlineStr">
        <is>
          <t>Earnings per share available to common shareholders:</t>
        </is>
      </c>
    </row>
    <row r="29">
      <c r="A29" s="4" t="inlineStr">
        <is>
          <t>Earnings per common share - Basic (in dollars per share)</t>
        </is>
      </c>
      <c r="B29" s="7" t="n">
        <v>0.27</v>
      </c>
      <c r="C29" s="7" t="n">
        <v>0.22</v>
      </c>
      <c r="D29" s="7" t="n">
        <v>0.68</v>
      </c>
      <c r="E29" s="7" t="n">
        <v>0.44</v>
      </c>
    </row>
    <row r="30">
      <c r="A30" s="4" t="inlineStr">
        <is>
          <t>Earnings per common share - Diluted (in dollars per share)</t>
        </is>
      </c>
      <c r="B30" s="7" t="n">
        <v>0.27</v>
      </c>
      <c r="C30" s="7" t="n">
        <v>0.22</v>
      </c>
      <c r="D30" s="7" t="n">
        <v>0.68</v>
      </c>
      <c r="E30" s="7" t="n">
        <v>0.44</v>
      </c>
    </row>
    <row r="31">
      <c r="A31" s="4" t="inlineStr">
        <is>
          <t>Restricted share expense</t>
        </is>
      </c>
    </row>
    <row r="32">
      <c r="A32" s="3" t="inlineStr">
        <is>
          <t>Effect of dilutive securities:</t>
        </is>
      </c>
    </row>
    <row r="33">
      <c r="A33" s="4" t="inlineStr">
        <is>
          <t>Stock options using treasure stock method and restricted stock awards (in shares)</t>
        </is>
      </c>
      <c r="B33" s="5" t="n">
        <v>73</v>
      </c>
      <c r="C33" s="5" t="n">
        <v>97</v>
      </c>
      <c r="D33" s="5" t="n">
        <v>79</v>
      </c>
      <c r="E33" s="5" t="n">
        <v>1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6" t="n">
        <v>-2918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5" t="n">
        <v>-2918000</v>
      </c>
    </row>
    <row r="5">
      <c r="A5" s="4" t="inlineStr">
        <is>
          <t>Subsidiaries [Member]</t>
        </is>
      </c>
    </row>
    <row r="6">
      <c r="A6" s="4" t="inlineStr">
        <is>
          <t>Cumulative Effect of New Accounting Principle in Period of Adoption</t>
        </is>
      </c>
      <c r="B6" s="4" t="inlineStr">
        <is>
          <t>us-gaap_CumulativeEffectOfNewAccountingPrincipleInPeriodOfAdoption</t>
        </is>
      </c>
      <c r="C6" s="5" t="n">
        <v>-2918000</v>
      </c>
    </row>
    <row r="7">
      <c r="A7" s="4" t="inlineStr">
        <is>
          <t>Subsidiaries [Member] | Retained Earnings [Member]</t>
        </is>
      </c>
    </row>
    <row r="8">
      <c r="A8" s="4" t="inlineStr">
        <is>
          <t>Cumulative Effect of New Accounting Principle in Period of Adoption</t>
        </is>
      </c>
      <c r="B8" s="4" t="inlineStr">
        <is>
          <t>us-gaap_CumulativeEffectOfNewAccountingPrincipleInPeriodOfAdoption</t>
        </is>
      </c>
      <c r="C8" s="6" t="n">
        <v>-29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tributions to redeemable NCI (in dollars per unit)</t>
        </is>
      </c>
      <c r="C3" s="7" t="n">
        <v>0.22</v>
      </c>
      <c r="D3" s="7" t="n">
        <v>0.22</v>
      </c>
      <c r="E3" s="7" t="n">
        <v>0.44</v>
      </c>
    </row>
    <row r="4">
      <c r="A4" s="4" t="inlineStr">
        <is>
          <t>Accumulated Earnings (Deficit) | Urban Edge Properties LP</t>
        </is>
      </c>
    </row>
    <row r="5">
      <c r="A5" s="4" t="inlineStr">
        <is>
          <t>Dividends on common shares (in dollars per share)</t>
        </is>
      </c>
      <c r="B5" s="7" t="n">
        <v>0.22</v>
      </c>
      <c r="C5" s="8" t="n">
        <v>0.22</v>
      </c>
    </row>
    <row r="6">
      <c r="A6" s="4" t="inlineStr">
        <is>
          <t>Accumulated Earnings (Deficit)</t>
        </is>
      </c>
    </row>
    <row r="7">
      <c r="A7" s="4" t="inlineStr">
        <is>
          <t>Dividends on common shares (in dollars per share)</t>
        </is>
      </c>
      <c r="B7" s="8" t="n">
        <v>0.22</v>
      </c>
      <c r="C7" s="8" t="n">
        <v>0.22</v>
      </c>
    </row>
    <row r="8">
      <c r="A8" s="4" t="inlineStr">
        <is>
          <t>Operating Partnership</t>
        </is>
      </c>
    </row>
    <row r="9">
      <c r="A9" s="4" t="inlineStr">
        <is>
          <t>Distributions to redeemable NCI (in dollars per unit)</t>
        </is>
      </c>
      <c r="B9" s="7" t="n">
        <v>0.22</v>
      </c>
      <c r="C9" s="7" t="n">
        <v>0.22</v>
      </c>
    </row>
    <row r="10">
      <c r="A10" s="4" t="inlineStr">
        <is>
          <t>Operating Partnership | Limited Partners | Urban Edge Properties LP</t>
        </is>
      </c>
    </row>
    <row r="11">
      <c r="A11" s="4" t="inlineStr">
        <is>
          <t>Noncontrolling interest percentage</t>
        </is>
      </c>
      <c r="B11" s="4" t="inlineStr">
        <is>
          <t>3.90%</t>
        </is>
      </c>
      <c r="C11" s="4" t="inlineStr">
        <is>
          <t>4.90%</t>
        </is>
      </c>
      <c r="D11" s="4" t="inlineStr">
        <is>
          <t>3.90%</t>
        </is>
      </c>
      <c r="E11" s="4" t="inlineStr">
        <is>
          <t>4.9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3833</v>
      </c>
      <c r="C4" s="6" t="n">
        <v>55959</v>
      </c>
    </row>
    <row r="5">
      <c r="A5" s="3" t="inlineStr">
        <is>
          <t>Adjustments to reconcile net income to net cash provided by operating activities:</t>
        </is>
      </c>
    </row>
    <row r="6">
      <c r="A6" s="4" t="inlineStr">
        <is>
          <t>Depreciation and amortization</t>
        </is>
      </c>
      <c r="B6" s="5" t="n">
        <v>46267</v>
      </c>
      <c r="C6" s="5" t="n">
        <v>44231</v>
      </c>
    </row>
    <row r="7">
      <c r="A7" s="4" t="inlineStr">
        <is>
          <t>Casualty and impairment loss, net</t>
        </is>
      </c>
      <c r="B7" s="5" t="n">
        <v>0</v>
      </c>
      <c r="C7" s="5" t="n">
        <v>9070</v>
      </c>
    </row>
    <row r="8">
      <c r="A8" s="4" t="inlineStr">
        <is>
          <t>Gain on sale of real estate</t>
        </is>
      </c>
      <c r="B8" s="5" t="n">
        <v>-39775</v>
      </c>
      <c r="C8" s="5" t="n">
        <v>-28503</v>
      </c>
    </row>
    <row r="9">
      <c r="A9" s="4" t="inlineStr">
        <is>
          <t>Gain on extinguishment of debt</t>
        </is>
      </c>
      <c r="B9" s="5" t="n">
        <v>-34908</v>
      </c>
      <c r="C9" s="5" t="n">
        <v>0</v>
      </c>
    </row>
    <row r="10">
      <c r="A10" s="4" t="inlineStr">
        <is>
          <t>Amortization of deferred financing costs</t>
        </is>
      </c>
      <c r="B10" s="5" t="n">
        <v>1410</v>
      </c>
      <c r="C10" s="5" t="n">
        <v>1439</v>
      </c>
    </row>
    <row r="11">
      <c r="A11" s="4" t="inlineStr">
        <is>
          <t>Amortization of below market leases, net</t>
        </is>
      </c>
      <c r="B11" s="5" t="n">
        <v>-4454</v>
      </c>
      <c r="C11" s="5" t="n">
        <v>-11802</v>
      </c>
    </row>
    <row r="12">
      <c r="A12" s="4" t="inlineStr">
        <is>
          <t>Noncash lease expense</t>
        </is>
      </c>
      <c r="B12" s="5" t="n">
        <v>3817</v>
      </c>
      <c r="C12" s="5" t="n">
        <v>4448</v>
      </c>
    </row>
    <row r="13">
      <c r="A13" s="4" t="inlineStr">
        <is>
          <t>Straight-lining of rent</t>
        </is>
      </c>
      <c r="B13" s="5" t="n">
        <v>5264</v>
      </c>
      <c r="C13" s="5" t="n">
        <v>37</v>
      </c>
    </row>
    <row r="14">
      <c r="A14" s="4" t="inlineStr">
        <is>
          <t>Share-based compensation expense</t>
        </is>
      </c>
      <c r="B14" s="5" t="n">
        <v>11859</v>
      </c>
      <c r="C14" s="5" t="n">
        <v>6959</v>
      </c>
    </row>
    <row r="15">
      <c r="A15" s="4" t="inlineStr">
        <is>
          <t>Rental revenue deemed uncollectible</t>
        </is>
      </c>
      <c r="B15" s="5" t="n">
        <v>13079</v>
      </c>
      <c r="C15" s="5" t="n">
        <v>773</v>
      </c>
    </row>
    <row r="16">
      <c r="A16" s="3" t="inlineStr">
        <is>
          <t>Change in operating assets and liabilities:</t>
        </is>
      </c>
    </row>
    <row r="17">
      <c r="A17" s="4" t="inlineStr">
        <is>
          <t>Tenant and other receivables</t>
        </is>
      </c>
      <c r="B17" s="5" t="n">
        <v>-19924</v>
      </c>
      <c r="C17" s="5" t="n">
        <v>-4700</v>
      </c>
    </row>
    <row r="18">
      <c r="A18" s="4" t="inlineStr">
        <is>
          <t>Deferred leasing costs</t>
        </is>
      </c>
      <c r="B18" s="5" t="n">
        <v>-759</v>
      </c>
      <c r="C18" s="5" t="n">
        <v>-1874</v>
      </c>
    </row>
    <row r="19">
      <c r="A19" s="4" t="inlineStr">
        <is>
          <t>Prepaid expenses and other assets</t>
        </is>
      </c>
      <c r="B19" s="5" t="n">
        <v>-9983</v>
      </c>
      <c r="C19" s="5" t="n">
        <v>13488</v>
      </c>
    </row>
    <row r="20">
      <c r="A20" s="4" t="inlineStr">
        <is>
          <t>Lease liabilities</t>
        </is>
      </c>
      <c r="B20" s="5" t="n">
        <v>-3385</v>
      </c>
      <c r="C20" s="5" t="n">
        <v>-15930</v>
      </c>
    </row>
    <row r="21">
      <c r="A21" s="4" t="inlineStr">
        <is>
          <t>Accounts payable, accrued expenses and other liabilities</t>
        </is>
      </c>
      <c r="B21" s="5" t="n">
        <v>-10364</v>
      </c>
      <c r="C21" s="5" t="n">
        <v>3242</v>
      </c>
    </row>
    <row r="22">
      <c r="A22" s="4" t="inlineStr">
        <is>
          <t>Net cash provided by operating activities</t>
        </is>
      </c>
      <c r="B22" s="5" t="n">
        <v>41977</v>
      </c>
      <c r="C22" s="5" t="n">
        <v>76837</v>
      </c>
    </row>
    <row r="23">
      <c r="A23" s="3" t="inlineStr">
        <is>
          <t>CASH FLOWS FROM INVESTING ACTIVITIES</t>
        </is>
      </c>
    </row>
    <row r="24">
      <c r="A24" s="4" t="inlineStr">
        <is>
          <t>Real estate development and capital improvements</t>
        </is>
      </c>
      <c r="B24" s="5" t="n">
        <v>11170</v>
      </c>
      <c r="C24" s="5" t="n">
        <v>50631</v>
      </c>
    </row>
    <row r="25">
      <c r="A25" s="4" t="inlineStr">
        <is>
          <t>Acquisitions of real estate</t>
        </is>
      </c>
      <c r="B25" s="5" t="n">
        <v>92132</v>
      </c>
      <c r="C25" s="5" t="n">
        <v>0</v>
      </c>
    </row>
    <row r="26">
      <c r="A26" s="4" t="inlineStr">
        <is>
          <t>Proceeds from sale of operating properties</t>
        </is>
      </c>
      <c r="B26" s="5" t="n">
        <v>54402</v>
      </c>
      <c r="C26" s="5" t="n">
        <v>33821</v>
      </c>
    </row>
    <row r="27">
      <c r="A27" s="4" t="inlineStr">
        <is>
          <t>Insurance proceeds</t>
        </is>
      </c>
      <c r="B27" s="5" t="n">
        <v>0</v>
      </c>
      <c r="C27" s="5" t="n">
        <v>4400</v>
      </c>
    </row>
    <row r="28">
      <c r="A28" s="4" t="inlineStr">
        <is>
          <t>Net cash used in investing activities</t>
        </is>
      </c>
      <c r="B28" s="5" t="n">
        <v>-48900</v>
      </c>
      <c r="C28" s="5" t="n">
        <v>-12410</v>
      </c>
    </row>
    <row r="29">
      <c r="A29" s="3" t="inlineStr">
        <is>
          <t>CASH FLOWS FROM FINANCING ACTIVITIES</t>
        </is>
      </c>
    </row>
    <row r="30">
      <c r="A30" s="4" t="inlineStr">
        <is>
          <t>Debt repayments</t>
        </is>
      </c>
      <c r="B30" s="5" t="n">
        <v>-85978</v>
      </c>
      <c r="C30" s="5" t="n">
        <v>-2059</v>
      </c>
    </row>
    <row r="31">
      <c r="A31" s="4" t="inlineStr">
        <is>
          <t>Dividends to common shareholders</t>
        </is>
      </c>
      <c r="B31" s="5" t="n">
        <v>-26647</v>
      </c>
      <c r="C31" s="5" t="n">
        <v>-52843</v>
      </c>
    </row>
    <row r="32">
      <c r="A32" s="4" t="inlineStr">
        <is>
          <t>Distributions to redeemable noncontrolling interests</t>
        </is>
      </c>
      <c r="B32" s="5" t="n">
        <v>-1314</v>
      </c>
      <c r="C32" s="5" t="n">
        <v>-3129</v>
      </c>
    </row>
    <row r="33">
      <c r="A33" s="4" t="inlineStr">
        <is>
          <t>Taxes withheld for vested restricted shares</t>
        </is>
      </c>
      <c r="B33" s="5" t="n">
        <v>-1461</v>
      </c>
      <c r="C33" s="5" t="n">
        <v>-633</v>
      </c>
    </row>
    <row r="34">
      <c r="A34" s="4" t="inlineStr">
        <is>
          <t>Borrowings under unsecured credit facility</t>
        </is>
      </c>
      <c r="B34" s="5" t="n">
        <v>250000</v>
      </c>
      <c r="C34" s="5" t="n">
        <v>0</v>
      </c>
    </row>
    <row r="35">
      <c r="A35" s="4" t="inlineStr">
        <is>
          <t>Proceeds from mortgage loan borrowings</t>
        </is>
      </c>
      <c r="B35" s="5" t="n">
        <v>83000</v>
      </c>
    </row>
    <row r="36">
      <c r="A36" s="4" t="inlineStr">
        <is>
          <t>Repurchase of common shares</t>
        </is>
      </c>
      <c r="B36" s="5" t="n">
        <v>-54141</v>
      </c>
      <c r="C36" s="5" t="n">
        <v>0</v>
      </c>
    </row>
    <row r="37">
      <c r="A37" s="4" t="inlineStr">
        <is>
          <t>Debt issuance costs</t>
        </is>
      </c>
      <c r="B37" s="5" t="n">
        <v>-2042</v>
      </c>
      <c r="C37" s="5" t="n">
        <v>0</v>
      </c>
    </row>
    <row r="38">
      <c r="A38" s="4" t="inlineStr">
        <is>
          <t>Proceeds related to the issuance of common shares</t>
        </is>
      </c>
      <c r="B38" s="5" t="n">
        <v>205</v>
      </c>
      <c r="C38" s="5" t="n">
        <v>314</v>
      </c>
    </row>
    <row r="39">
      <c r="A39" s="4" t="inlineStr">
        <is>
          <t>Net cash provided by (used in) financing activities</t>
        </is>
      </c>
      <c r="B39" s="5" t="n">
        <v>161622</v>
      </c>
      <c r="C39" s="5" t="n">
        <v>-58350</v>
      </c>
    </row>
    <row r="40">
      <c r="A40" s="4" t="inlineStr">
        <is>
          <t>Net increase in cash and cash equivalents and restricted cash</t>
        </is>
      </c>
      <c r="B40" s="5" t="n">
        <v>154699</v>
      </c>
      <c r="C40" s="5" t="n">
        <v>6077</v>
      </c>
    </row>
    <row r="41">
      <c r="A41" s="4" t="inlineStr">
        <is>
          <t>Cash and cash equivalents and restricted cash at beginning of period</t>
        </is>
      </c>
      <c r="B41" s="5" t="n">
        <v>485136</v>
      </c>
      <c r="C41" s="5" t="n">
        <v>457522</v>
      </c>
    </row>
    <row r="42">
      <c r="A42" s="4" t="inlineStr">
        <is>
          <t>Cash and cash equivalents and restricted cash at end of period</t>
        </is>
      </c>
      <c r="B42" s="5" t="n">
        <v>639835</v>
      </c>
      <c r="C42" s="5" t="n">
        <v>463599</v>
      </c>
    </row>
    <row r="43">
      <c r="A43" s="3" t="inlineStr">
        <is>
          <t>SUPPLEMENTAL DISCLOSURE OF CASH FLOW INFORMATION</t>
        </is>
      </c>
    </row>
    <row r="44">
      <c r="A44" s="4" t="inlineStr">
        <is>
          <t>Cash payments for interest, net of amounts capitalized of $281 and $989, respectively</t>
        </is>
      </c>
      <c r="B44" s="5" t="n">
        <v>37268</v>
      </c>
      <c r="C44" s="5" t="n">
        <v>32478</v>
      </c>
    </row>
    <row r="45">
      <c r="A45" s="4" t="inlineStr">
        <is>
          <t>Cash payments for income taxes</t>
        </is>
      </c>
      <c r="B45" s="5" t="n">
        <v>448</v>
      </c>
      <c r="C45" s="5" t="n">
        <v>1571</v>
      </c>
    </row>
    <row r="46">
      <c r="A46" s="3" t="inlineStr">
        <is>
          <t>NON-CASH INVESTING AND FINANCING ACTIVITIES</t>
        </is>
      </c>
    </row>
    <row r="47">
      <c r="A47" s="4" t="inlineStr">
        <is>
          <t>Accrued capital expenditures included in accounts payable and accrued expenses</t>
        </is>
      </c>
      <c r="B47" s="5" t="n">
        <v>4045</v>
      </c>
      <c r="C47" s="5" t="n">
        <v>15463</v>
      </c>
    </row>
    <row r="48">
      <c r="A48" s="4" t="inlineStr">
        <is>
          <t>Write-off of fully depreciated and impaired assets</t>
        </is>
      </c>
      <c r="B48" s="5" t="n">
        <v>10353</v>
      </c>
      <c r="C48" s="5" t="n">
        <v>38101</v>
      </c>
    </row>
    <row r="49">
      <c r="A49" s="4" t="inlineStr">
        <is>
          <t>Mortgage debt forgiven in refinancing</t>
        </is>
      </c>
      <c r="B49" s="5" t="n">
        <v>30000</v>
      </c>
      <c r="C49" s="5" t="n">
        <v>0</v>
      </c>
    </row>
    <row r="50">
      <c r="A50" s="4" t="inlineStr">
        <is>
          <t>Assumption of debt through the acquisition of real estate</t>
        </is>
      </c>
      <c r="B50" s="5" t="n">
        <v>72473</v>
      </c>
      <c r="C50" s="5" t="n">
        <v>0</v>
      </c>
    </row>
    <row r="51">
      <c r="A51" s="4" t="inlineStr">
        <is>
          <t>Cash and cash equivalents at beginning of period</t>
        </is>
      </c>
      <c r="B51" s="5" t="n">
        <v>432954</v>
      </c>
      <c r="C51" s="5" t="n">
        <v>440430</v>
      </c>
    </row>
    <row r="52">
      <c r="A52" s="4" t="inlineStr">
        <is>
          <t>Cash and cash equivalents at end of period</t>
        </is>
      </c>
      <c r="B52" s="5" t="n">
        <v>615579</v>
      </c>
      <c r="C52" s="5" t="n">
        <v>412126</v>
      </c>
    </row>
    <row r="53">
      <c r="A53" s="4" t="inlineStr">
        <is>
          <t>Restricted cash at beginning of period</t>
        </is>
      </c>
      <c r="B53" s="5" t="n">
        <v>52182</v>
      </c>
      <c r="C53" s="5" t="n">
        <v>17092</v>
      </c>
    </row>
    <row r="54">
      <c r="A54" s="4" t="inlineStr">
        <is>
          <t>Restricted cash at end of period</t>
        </is>
      </c>
      <c r="B54" s="5" t="n">
        <v>24256</v>
      </c>
      <c r="C54" s="5" t="n">
        <v>51473</v>
      </c>
    </row>
    <row r="55">
      <c r="A55" s="4" t="inlineStr">
        <is>
          <t>Cash and cash equivalents and restricted cash at beginning/end of period</t>
        </is>
      </c>
      <c r="B55" s="5" t="n">
        <v>639835</v>
      </c>
      <c r="C55" s="5" t="n">
        <v>463599</v>
      </c>
    </row>
    <row r="56">
      <c r="A56" s="4" t="inlineStr">
        <is>
          <t>Urban Edge Properties LP</t>
        </is>
      </c>
    </row>
    <row r="57">
      <c r="A57" s="3" t="inlineStr">
        <is>
          <t>CASH FLOWS FROM OPERATING ACTIVITIES</t>
        </is>
      </c>
    </row>
    <row r="58">
      <c r="A58" s="4" t="inlineStr">
        <is>
          <t>Net income</t>
        </is>
      </c>
      <c r="B58" s="5" t="n">
        <v>83833</v>
      </c>
      <c r="C58" s="5" t="n">
        <v>55959</v>
      </c>
    </row>
    <row r="59">
      <c r="A59" s="3" t="inlineStr">
        <is>
          <t>Adjustments to reconcile net income to net cash provided by operating activities:</t>
        </is>
      </c>
    </row>
    <row r="60">
      <c r="A60" s="4" t="inlineStr">
        <is>
          <t>Depreciation and amortization</t>
        </is>
      </c>
      <c r="B60" s="5" t="n">
        <v>46267</v>
      </c>
      <c r="C60" s="5" t="n">
        <v>44231</v>
      </c>
    </row>
    <row r="61">
      <c r="A61" s="4" t="inlineStr">
        <is>
          <t>Casualty and impairment loss, net</t>
        </is>
      </c>
      <c r="B61" s="5" t="n">
        <v>0</v>
      </c>
      <c r="C61" s="5" t="n">
        <v>9070</v>
      </c>
    </row>
    <row r="62">
      <c r="A62" s="4" t="inlineStr">
        <is>
          <t>Gain on sale of real estate</t>
        </is>
      </c>
      <c r="B62" s="5" t="n">
        <v>-39775</v>
      </c>
      <c r="C62" s="5" t="n">
        <v>-28503</v>
      </c>
    </row>
    <row r="63">
      <c r="A63" s="4" t="inlineStr">
        <is>
          <t>Gain on extinguishment of debt</t>
        </is>
      </c>
      <c r="B63" s="5" t="n">
        <v>-34908</v>
      </c>
      <c r="C63" s="5" t="n">
        <v>0</v>
      </c>
    </row>
    <row r="64">
      <c r="A64" s="4" t="inlineStr">
        <is>
          <t>Amortization of deferred financing costs</t>
        </is>
      </c>
      <c r="B64" s="5" t="n">
        <v>1410</v>
      </c>
      <c r="C64" s="5" t="n">
        <v>1439</v>
      </c>
    </row>
    <row r="65">
      <c r="A65" s="4" t="inlineStr">
        <is>
          <t>Amortization of below market leases, net</t>
        </is>
      </c>
      <c r="B65" s="5" t="n">
        <v>-4454</v>
      </c>
      <c r="C65" s="5" t="n">
        <v>-11802</v>
      </c>
    </row>
    <row r="66">
      <c r="A66" s="4" t="inlineStr">
        <is>
          <t>Noncash lease expense</t>
        </is>
      </c>
      <c r="B66" s="5" t="n">
        <v>3817</v>
      </c>
      <c r="C66" s="5" t="n">
        <v>4448</v>
      </c>
    </row>
    <row r="67">
      <c r="A67" s="4" t="inlineStr">
        <is>
          <t>Straight-lining of rent</t>
        </is>
      </c>
      <c r="B67" s="5" t="n">
        <v>5264</v>
      </c>
      <c r="C67" s="5" t="n">
        <v>37</v>
      </c>
    </row>
    <row r="68">
      <c r="A68" s="4" t="inlineStr">
        <is>
          <t>Share-based compensation expense</t>
        </is>
      </c>
      <c r="B68" s="5" t="n">
        <v>11859</v>
      </c>
      <c r="C68" s="5" t="n">
        <v>6959</v>
      </c>
    </row>
    <row r="69">
      <c r="A69" s="4" t="inlineStr">
        <is>
          <t>Rental revenue deemed uncollectible</t>
        </is>
      </c>
      <c r="B69" s="5" t="n">
        <v>13079</v>
      </c>
      <c r="C69" s="5" t="n">
        <v>773</v>
      </c>
    </row>
    <row r="70">
      <c r="A70" s="3" t="inlineStr">
        <is>
          <t>Change in operating assets and liabilities:</t>
        </is>
      </c>
    </row>
    <row r="71">
      <c r="A71" s="4" t="inlineStr">
        <is>
          <t>Tenant and other receivables</t>
        </is>
      </c>
      <c r="B71" s="5" t="n">
        <v>-19924</v>
      </c>
      <c r="C71" s="5" t="n">
        <v>-4700</v>
      </c>
    </row>
    <row r="72">
      <c r="A72" s="4" t="inlineStr">
        <is>
          <t>Deferred leasing costs</t>
        </is>
      </c>
      <c r="B72" s="5" t="n">
        <v>-759</v>
      </c>
      <c r="C72" s="5" t="n">
        <v>-1874</v>
      </c>
    </row>
    <row r="73">
      <c r="A73" s="4" t="inlineStr">
        <is>
          <t>Prepaid expenses and other assets</t>
        </is>
      </c>
      <c r="B73" s="5" t="n">
        <v>-9983</v>
      </c>
      <c r="C73" s="5" t="n">
        <v>13488</v>
      </c>
    </row>
    <row r="74">
      <c r="A74" s="4" t="inlineStr">
        <is>
          <t>Lease liabilities</t>
        </is>
      </c>
      <c r="B74" s="5" t="n">
        <v>-3385</v>
      </c>
      <c r="C74" s="5" t="n">
        <v>-15930</v>
      </c>
    </row>
    <row r="75">
      <c r="A75" s="4" t="inlineStr">
        <is>
          <t>Accounts payable, accrued expenses and other liabilities</t>
        </is>
      </c>
      <c r="B75" s="5" t="n">
        <v>-10364</v>
      </c>
      <c r="C75" s="5" t="n">
        <v>3242</v>
      </c>
    </row>
    <row r="76">
      <c r="A76" s="4" t="inlineStr">
        <is>
          <t>Net cash provided by operating activities</t>
        </is>
      </c>
      <c r="B76" s="5" t="n">
        <v>41977</v>
      </c>
      <c r="C76" s="5" t="n">
        <v>76837</v>
      </c>
    </row>
    <row r="77">
      <c r="A77" s="3" t="inlineStr">
        <is>
          <t>CASH FLOWS FROM INVESTING ACTIVITIES</t>
        </is>
      </c>
    </row>
    <row r="78">
      <c r="A78" s="4" t="inlineStr">
        <is>
          <t>Real estate development and capital improvements</t>
        </is>
      </c>
      <c r="B78" s="5" t="n">
        <v>11170</v>
      </c>
      <c r="C78" s="5" t="n">
        <v>50631</v>
      </c>
    </row>
    <row r="79">
      <c r="A79" s="4" t="inlineStr">
        <is>
          <t>Acquisitions of real estate</t>
        </is>
      </c>
      <c r="B79" s="5" t="n">
        <v>92132</v>
      </c>
      <c r="C79" s="5" t="n">
        <v>0</v>
      </c>
    </row>
    <row r="80">
      <c r="A80" s="4" t="inlineStr">
        <is>
          <t>Proceeds from sale of operating properties</t>
        </is>
      </c>
      <c r="B80" s="5" t="n">
        <v>54402</v>
      </c>
      <c r="C80" s="5" t="n">
        <v>33821</v>
      </c>
    </row>
    <row r="81">
      <c r="A81" s="4" t="inlineStr">
        <is>
          <t>Insurance proceeds</t>
        </is>
      </c>
      <c r="B81" s="5" t="n">
        <v>0</v>
      </c>
      <c r="C81" s="5" t="n">
        <v>4400</v>
      </c>
    </row>
    <row r="82">
      <c r="A82" s="4" t="inlineStr">
        <is>
          <t>Net cash used in investing activities</t>
        </is>
      </c>
      <c r="B82" s="5" t="n">
        <v>-48900</v>
      </c>
      <c r="C82" s="5" t="n">
        <v>-12410</v>
      </c>
    </row>
    <row r="83">
      <c r="A83" s="3" t="inlineStr">
        <is>
          <t>CASH FLOWS FROM FINANCING ACTIVITIES</t>
        </is>
      </c>
    </row>
    <row r="84">
      <c r="A84" s="4" t="inlineStr">
        <is>
          <t>Debt repayments</t>
        </is>
      </c>
      <c r="B84" s="5" t="n">
        <v>-85978</v>
      </c>
      <c r="C84" s="5" t="n">
        <v>-2059</v>
      </c>
    </row>
    <row r="85">
      <c r="A85" s="4" t="inlineStr">
        <is>
          <t>Distributions to partners</t>
        </is>
      </c>
      <c r="B85" s="5" t="n">
        <v>27961</v>
      </c>
      <c r="C85" s="5" t="n">
        <v>55972</v>
      </c>
    </row>
    <row r="86">
      <c r="A86" s="4" t="inlineStr">
        <is>
          <t>Taxes withheld for vested restricted shares</t>
        </is>
      </c>
      <c r="B86" s="5" t="n">
        <v>-1461</v>
      </c>
      <c r="C86" s="5" t="n">
        <v>-633</v>
      </c>
    </row>
    <row r="87">
      <c r="A87" s="4" t="inlineStr">
        <is>
          <t>Borrowings under unsecured credit facility</t>
        </is>
      </c>
      <c r="B87" s="5" t="n">
        <v>250000</v>
      </c>
      <c r="C87" s="5" t="n">
        <v>0</v>
      </c>
    </row>
    <row r="88">
      <c r="A88" s="4" t="inlineStr">
        <is>
          <t>Proceeds from mortgage loan borrowings</t>
        </is>
      </c>
      <c r="B88" s="5" t="n">
        <v>83000</v>
      </c>
      <c r="C88" s="5" t="n">
        <v>0</v>
      </c>
    </row>
    <row r="89">
      <c r="A89" s="4" t="inlineStr">
        <is>
          <t>Repurchase of common shares</t>
        </is>
      </c>
      <c r="B89" s="5" t="n">
        <v>-54141</v>
      </c>
      <c r="C89" s="5" t="n">
        <v>0</v>
      </c>
    </row>
    <row r="90">
      <c r="A90" s="4" t="inlineStr">
        <is>
          <t>Debt issuance costs</t>
        </is>
      </c>
      <c r="B90" s="5" t="n">
        <v>-2042</v>
      </c>
      <c r="C90" s="5" t="n">
        <v>0</v>
      </c>
    </row>
    <row r="91">
      <c r="A91" s="4" t="inlineStr">
        <is>
          <t>Proceeds related to the issuance of common shares</t>
        </is>
      </c>
      <c r="B91" s="5" t="n">
        <v>205</v>
      </c>
      <c r="C91" s="5" t="n">
        <v>314</v>
      </c>
    </row>
    <row r="92">
      <c r="A92" s="4" t="inlineStr">
        <is>
          <t>Net cash provided by (used in) financing activities</t>
        </is>
      </c>
      <c r="B92" s="5" t="n">
        <v>161622</v>
      </c>
      <c r="C92" s="5" t="n">
        <v>-58350</v>
      </c>
    </row>
    <row r="93">
      <c r="A93" s="4" t="inlineStr">
        <is>
          <t>Net increase in cash and cash equivalents and restricted cash</t>
        </is>
      </c>
      <c r="B93" s="5" t="n">
        <v>154699</v>
      </c>
      <c r="C93" s="5" t="n">
        <v>6077</v>
      </c>
    </row>
    <row r="94">
      <c r="A94" s="4" t="inlineStr">
        <is>
          <t>Cash and cash equivalents and restricted cash at beginning of period</t>
        </is>
      </c>
      <c r="B94" s="5" t="n">
        <v>485136</v>
      </c>
      <c r="C94" s="5" t="n">
        <v>457522</v>
      </c>
    </row>
    <row r="95">
      <c r="A95" s="4" t="inlineStr">
        <is>
          <t>Cash and cash equivalents and restricted cash at end of period</t>
        </is>
      </c>
      <c r="B95" s="5" t="n">
        <v>639835</v>
      </c>
      <c r="C95" s="5" t="n">
        <v>463599</v>
      </c>
    </row>
    <row r="96">
      <c r="A96" s="3" t="inlineStr">
        <is>
          <t>SUPPLEMENTAL DISCLOSURE OF CASH FLOW INFORMATION</t>
        </is>
      </c>
    </row>
    <row r="97">
      <c r="A97" s="4" t="inlineStr">
        <is>
          <t>Cash payments for interest, net of amounts capitalized of $281 and $989, respectively</t>
        </is>
      </c>
      <c r="B97" s="5" t="n">
        <v>37268</v>
      </c>
      <c r="C97" s="5" t="n">
        <v>32478</v>
      </c>
    </row>
    <row r="98">
      <c r="A98" s="4" t="inlineStr">
        <is>
          <t>Cash payments for income taxes</t>
        </is>
      </c>
      <c r="B98" s="5" t="n">
        <v>448</v>
      </c>
      <c r="C98" s="5" t="n">
        <v>1571</v>
      </c>
    </row>
    <row r="99">
      <c r="A99" s="3" t="inlineStr">
        <is>
          <t>NON-CASH INVESTING AND FINANCING ACTIVITIES</t>
        </is>
      </c>
    </row>
    <row r="100">
      <c r="A100" s="4" t="inlineStr">
        <is>
          <t>Accrued capital expenditures included in accounts payable and accrued expenses</t>
        </is>
      </c>
      <c r="B100" s="5" t="n">
        <v>4045</v>
      </c>
      <c r="C100" s="5" t="n">
        <v>15463</v>
      </c>
    </row>
    <row r="101">
      <c r="A101" s="4" t="inlineStr">
        <is>
          <t>Write-off of fully depreciated and impaired assets</t>
        </is>
      </c>
      <c r="B101" s="5" t="n">
        <v>10353</v>
      </c>
      <c r="C101" s="5" t="n">
        <v>38101</v>
      </c>
    </row>
    <row r="102">
      <c r="A102" s="4" t="inlineStr">
        <is>
          <t>Mortgage debt forgiven in refinancing</t>
        </is>
      </c>
      <c r="B102" s="5" t="n">
        <v>30000</v>
      </c>
      <c r="C102" s="5" t="n">
        <v>0</v>
      </c>
    </row>
    <row r="103">
      <c r="A103" s="4" t="inlineStr">
        <is>
          <t>Assumption of debt through the acquisition of real estate</t>
        </is>
      </c>
      <c r="B103" s="5" t="n">
        <v>72473</v>
      </c>
      <c r="C103" s="5" t="n">
        <v>0</v>
      </c>
    </row>
    <row r="104">
      <c r="A104" s="4" t="inlineStr">
        <is>
          <t>Cash and cash equivalents at beginning of period</t>
        </is>
      </c>
      <c r="B104" s="5" t="n">
        <v>432954</v>
      </c>
      <c r="C104" s="5" t="n">
        <v>440430</v>
      </c>
    </row>
    <row r="105">
      <c r="A105" s="4" t="inlineStr">
        <is>
          <t>Cash and cash equivalents at end of period</t>
        </is>
      </c>
      <c r="B105" s="5" t="n">
        <v>615579</v>
      </c>
      <c r="C105" s="5" t="n">
        <v>412126</v>
      </c>
    </row>
    <row r="106">
      <c r="A106" s="4" t="inlineStr">
        <is>
          <t>Restricted cash at beginning of period</t>
        </is>
      </c>
      <c r="B106" s="5" t="n">
        <v>52182</v>
      </c>
      <c r="C106" s="5" t="n">
        <v>17092</v>
      </c>
    </row>
    <row r="107">
      <c r="A107" s="4" t="inlineStr">
        <is>
          <t>Restricted cash at end of period</t>
        </is>
      </c>
      <c r="B107" s="5" t="n">
        <v>24256</v>
      </c>
      <c r="C107" s="5" t="n">
        <v>51473</v>
      </c>
    </row>
    <row r="108">
      <c r="A108" s="4" t="inlineStr">
        <is>
          <t>Cash and cash equivalents and restricted cash at beginning/end of period</t>
        </is>
      </c>
      <c r="B108" s="6" t="n">
        <v>639835</v>
      </c>
      <c r="C108" s="6" t="n">
        <v>4635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0</t>
        </is>
      </c>
      <c r="C2" s="2" t="inlineStr">
        <is>
          <t>Jun. 30, 2019</t>
        </is>
      </c>
    </row>
    <row r="3">
      <c r="A3" s="4" t="inlineStr">
        <is>
          <t>Capitalized interest</t>
        </is>
      </c>
      <c r="B3" s="6" t="n">
        <v>281</v>
      </c>
      <c r="C3" s="6" t="n">
        <v>989</v>
      </c>
    </row>
    <row r="4">
      <c r="A4" s="4" t="inlineStr">
        <is>
          <t>Urban Edge Properties LP</t>
        </is>
      </c>
    </row>
    <row r="5">
      <c r="A5" s="4" t="inlineStr">
        <is>
          <t>Capitalized interest</t>
        </is>
      </c>
      <c r="B5" s="6" t="n">
        <v>281</v>
      </c>
      <c r="C5" s="6" t="n">
        <v>9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June 30, 2020 , Urban Edge owned approximately 96.1%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June 30, 2020 , our portfolio consisted of 73 shopping centers, four malls and a warehouse park, totaling approximately 15.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9:28Z</dcterms:created>
  <dcterms:modified xmlns:dcterms="http://purl.org/dc/terms/" xmlns:xsi="http://www.w3.org/2001/XMLSchema-instance" xsi:type="dcterms:W3CDTF">2020-08-06T16:29:28Z</dcterms:modified>
</cp:coreProperties>
</file>